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 of Stock" sheetId="8" state="visible" r:id="rId8"/>
    <sheet xmlns:r="http://schemas.openxmlformats.org/officeDocument/2006/relationships" name="Basis of Presentation" sheetId="9" state="visible" r:id="rId9"/>
    <sheet xmlns:r="http://schemas.openxmlformats.org/officeDocument/2006/relationships" name="New Accounting Standards" sheetId="10" state="visible" r:id="rId10"/>
    <sheet xmlns:r="http://schemas.openxmlformats.org/officeDocument/2006/relationships" name="Earnings Per Share" sheetId="11" state="visible" r:id="rId11"/>
    <sheet xmlns:r="http://schemas.openxmlformats.org/officeDocument/2006/relationships" name="Joint Venture" sheetId="12" state="visible" r:id="rId12"/>
    <sheet xmlns:r="http://schemas.openxmlformats.org/officeDocument/2006/relationships" name="Financial Instruments and Fair " sheetId="13" state="visible" r:id="rId13"/>
    <sheet xmlns:r="http://schemas.openxmlformats.org/officeDocument/2006/relationships" name="Derivative Instruments and Hedg" sheetId="14" state="visible" r:id="rId14"/>
    <sheet xmlns:r="http://schemas.openxmlformats.org/officeDocument/2006/relationships" name="Supplemental Statements of Cash" sheetId="15" state="visible" r:id="rId15"/>
    <sheet xmlns:r="http://schemas.openxmlformats.org/officeDocument/2006/relationships" name="Accounts Receivable"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sheetId="19" state="visible" r:id="rId19"/>
    <sheet xmlns:r="http://schemas.openxmlformats.org/officeDocument/2006/relationships" name="Intangible Assets, Net" sheetId="20" state="visible" r:id="rId20"/>
    <sheet xmlns:r="http://schemas.openxmlformats.org/officeDocument/2006/relationships" name="Credit Facilities, Short-term B" sheetId="21" state="visible" r:id="rId21"/>
    <sheet xmlns:r="http://schemas.openxmlformats.org/officeDocument/2006/relationships" name="Accrued Liabilities" sheetId="22" state="visible" r:id="rId22"/>
    <sheet xmlns:r="http://schemas.openxmlformats.org/officeDocument/2006/relationships" name="Other Liabilities" sheetId="23" state="visible" r:id="rId23"/>
    <sheet xmlns:r="http://schemas.openxmlformats.org/officeDocument/2006/relationships" name="Other (Income) Expense, Net" sheetId="24" state="visible" r:id="rId24"/>
    <sheet xmlns:r="http://schemas.openxmlformats.org/officeDocument/2006/relationships" name="Income Taxes" sheetId="25" state="visible" r:id="rId25"/>
    <sheet xmlns:r="http://schemas.openxmlformats.org/officeDocument/2006/relationships" name="Retirement Benefits" sheetId="26" state="visible" r:id="rId26"/>
    <sheet xmlns:r="http://schemas.openxmlformats.org/officeDocument/2006/relationships" name="Stockholders' Equity"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Earnings Per Share (Tables)" sheetId="30" state="visible" r:id="rId30"/>
    <sheet xmlns:r="http://schemas.openxmlformats.org/officeDocument/2006/relationships" name="Financial Instruments and Fai31" sheetId="31" state="visible" r:id="rId31"/>
    <sheet xmlns:r="http://schemas.openxmlformats.org/officeDocument/2006/relationships" name="Derivative Instruments and He32" sheetId="32" state="visible" r:id="rId32"/>
    <sheet xmlns:r="http://schemas.openxmlformats.org/officeDocument/2006/relationships" name="Supplemental Statements of Ca33" sheetId="33" state="visible" r:id="rId33"/>
    <sheet xmlns:r="http://schemas.openxmlformats.org/officeDocument/2006/relationships" name="Accounts Receivable (Tables)" sheetId="34" state="visible" r:id="rId34"/>
    <sheet xmlns:r="http://schemas.openxmlformats.org/officeDocument/2006/relationships" name="Inventories (Tables)" sheetId="35" state="visible" r:id="rId35"/>
    <sheet xmlns:r="http://schemas.openxmlformats.org/officeDocument/2006/relationships" name="Property, Plant, and Equipmen36" sheetId="36" state="visible" r:id="rId36"/>
    <sheet xmlns:r="http://schemas.openxmlformats.org/officeDocument/2006/relationships" name="Goodwill (Tables)" sheetId="37" state="visible" r:id="rId37"/>
    <sheet xmlns:r="http://schemas.openxmlformats.org/officeDocument/2006/relationships" name="Intangible Assets, Net (Tables)" sheetId="38" state="visible" r:id="rId38"/>
    <sheet xmlns:r="http://schemas.openxmlformats.org/officeDocument/2006/relationships" name="Credit Facilities, Short-term39" sheetId="39" state="visible" r:id="rId39"/>
    <sheet xmlns:r="http://schemas.openxmlformats.org/officeDocument/2006/relationships" name="Accrued Liabilities (Tables)" sheetId="40" state="visible" r:id="rId40"/>
    <sheet xmlns:r="http://schemas.openxmlformats.org/officeDocument/2006/relationships" name="Other (Income) Expense, Net (Ta" sheetId="41" state="visible" r:id="rId41"/>
    <sheet xmlns:r="http://schemas.openxmlformats.org/officeDocument/2006/relationships" name="Other Liabilities (Tables)" sheetId="42" state="visible" r:id="rId42"/>
    <sheet xmlns:r="http://schemas.openxmlformats.org/officeDocument/2006/relationships" name="Income Taxes (Tables)" sheetId="43" state="visible" r:id="rId43"/>
    <sheet xmlns:r="http://schemas.openxmlformats.org/officeDocument/2006/relationships" name="Retirement Benefits (Tables)" sheetId="44" state="visible" r:id="rId44"/>
    <sheet xmlns:r="http://schemas.openxmlformats.org/officeDocument/2006/relationships" name="Stock-Based Compensation (Table" sheetId="45" state="visible" r:id="rId45"/>
    <sheet xmlns:r="http://schemas.openxmlformats.org/officeDocument/2006/relationships" name="Segment Information (Tables)" sheetId="46" state="visible" r:id="rId46"/>
    <sheet xmlns:r="http://schemas.openxmlformats.org/officeDocument/2006/relationships" name="Recent Accounting Pronouncement" sheetId="47" state="visible" r:id="rId47"/>
    <sheet xmlns:r="http://schemas.openxmlformats.org/officeDocument/2006/relationships" name="Earnings Per Share (Reconciliat" sheetId="48" state="visible" r:id="rId48"/>
    <sheet xmlns:r="http://schemas.openxmlformats.org/officeDocument/2006/relationships" name="Earnings Per Share (Anti-diluti" sheetId="49" state="visible" r:id="rId49"/>
    <sheet xmlns:r="http://schemas.openxmlformats.org/officeDocument/2006/relationships" name="Earnings Per Share (Schedule of" sheetId="50" state="visible" r:id="rId50"/>
    <sheet xmlns:r="http://schemas.openxmlformats.org/officeDocument/2006/relationships" name="Joint Ventures (Narrative) (Det" sheetId="51" state="visible" r:id="rId51"/>
    <sheet xmlns:r="http://schemas.openxmlformats.org/officeDocument/2006/relationships" name="Financial Instruments and Fai52" sheetId="52" state="visible" r:id="rId52"/>
    <sheet xmlns:r="http://schemas.openxmlformats.org/officeDocument/2006/relationships" name="Financial Instruments and Fai53" sheetId="53" state="visible" r:id="rId53"/>
    <sheet xmlns:r="http://schemas.openxmlformats.org/officeDocument/2006/relationships" name="Financial Instruments and Fai54" sheetId="54" state="visible" r:id="rId54"/>
    <sheet xmlns:r="http://schemas.openxmlformats.org/officeDocument/2006/relationships" name="Derivative Instruments and He55" sheetId="55" state="visible" r:id="rId55"/>
    <sheet xmlns:r="http://schemas.openxmlformats.org/officeDocument/2006/relationships" name="Derivative Instruments and He56" sheetId="56" state="visible" r:id="rId56"/>
    <sheet xmlns:r="http://schemas.openxmlformats.org/officeDocument/2006/relationships" name="Supplemental Statements of Ca57" sheetId="57" state="visible" r:id="rId57"/>
    <sheet xmlns:r="http://schemas.openxmlformats.org/officeDocument/2006/relationships" name="Accounts Receivable (Schedule o" sheetId="58" state="visible" r:id="rId58"/>
    <sheet xmlns:r="http://schemas.openxmlformats.org/officeDocument/2006/relationships" name="Inventories (Schedule of Invent" sheetId="59" state="visible" r:id="rId59"/>
    <sheet xmlns:r="http://schemas.openxmlformats.org/officeDocument/2006/relationships" name="Property, Plant, and Equipmen60" sheetId="60" state="visible" r:id="rId60"/>
    <sheet xmlns:r="http://schemas.openxmlformats.org/officeDocument/2006/relationships" name="Property, Plant, and Equipmen61" sheetId="61" state="visible" r:id="rId61"/>
    <sheet xmlns:r="http://schemas.openxmlformats.org/officeDocument/2006/relationships" name="Goodwill (Goodwill) (Details)" sheetId="62" state="visible" r:id="rId62"/>
    <sheet xmlns:r="http://schemas.openxmlformats.org/officeDocument/2006/relationships" name="Intangible Assets, Net (Schedul" sheetId="63" state="visible" r:id="rId63"/>
    <sheet xmlns:r="http://schemas.openxmlformats.org/officeDocument/2006/relationships" name="Intangible Assets, Net (Sched64" sheetId="64" state="visible" r:id="rId64"/>
    <sheet xmlns:r="http://schemas.openxmlformats.org/officeDocument/2006/relationships" name="Credit Facilities, Short-term65" sheetId="65" state="visible" r:id="rId65"/>
    <sheet xmlns:r="http://schemas.openxmlformats.org/officeDocument/2006/relationships" name="Long-term Debt (Schedule of Lon" sheetId="66" state="visible" r:id="rId66"/>
    <sheet xmlns:r="http://schemas.openxmlformats.org/officeDocument/2006/relationships" name="Accrued Liabilities (Narrative)" sheetId="67" state="visible" r:id="rId67"/>
    <sheet xmlns:r="http://schemas.openxmlformats.org/officeDocument/2006/relationships" name="Accrued Liabilities (Accrued Li" sheetId="68" state="visible" r:id="rId68"/>
    <sheet xmlns:r="http://schemas.openxmlformats.org/officeDocument/2006/relationships" name="Accrued Liabilities (Warranties" sheetId="69" state="visible" r:id="rId69"/>
    <sheet xmlns:r="http://schemas.openxmlformats.org/officeDocument/2006/relationships" name="Accrued Liabilities (Loss Reser" sheetId="70" state="visible" r:id="rId70"/>
    <sheet xmlns:r="http://schemas.openxmlformats.org/officeDocument/2006/relationships" name="Other Liabilities (Details)" sheetId="71" state="visible" r:id="rId71"/>
    <sheet xmlns:r="http://schemas.openxmlformats.org/officeDocument/2006/relationships" name="Other (Income) Expense, Net (De" sheetId="72" state="visible" r:id="rId72"/>
    <sheet xmlns:r="http://schemas.openxmlformats.org/officeDocument/2006/relationships" name="Income Taxes (Narrative) (Detai" sheetId="73" state="visible" r:id="rId73"/>
    <sheet xmlns:r="http://schemas.openxmlformats.org/officeDocument/2006/relationships" name="Income Taxes (Tax Expense and E" sheetId="74" state="visible" r:id="rId74"/>
    <sheet xmlns:r="http://schemas.openxmlformats.org/officeDocument/2006/relationships" name="Retirement Benefits (Narrative)" sheetId="75" state="visible" r:id="rId75"/>
    <sheet xmlns:r="http://schemas.openxmlformats.org/officeDocument/2006/relationships" name="Retirement Benefits (Schedule o" sheetId="76" state="visible" r:id="rId76"/>
    <sheet xmlns:r="http://schemas.openxmlformats.org/officeDocument/2006/relationships" name="Retirement Benefits (Schedule77" sheetId="77" state="visible" r:id="rId77"/>
    <sheet xmlns:r="http://schemas.openxmlformats.org/officeDocument/2006/relationships" name="Retirement Benefits (Schedule78" sheetId="78" state="visible" r:id="rId78"/>
    <sheet xmlns:r="http://schemas.openxmlformats.org/officeDocument/2006/relationships" name="Stockholders' Equity (Narrative" sheetId="79" state="visible" r:id="rId79"/>
    <sheet xmlns:r="http://schemas.openxmlformats.org/officeDocument/2006/relationships" name="Stockholders' Equity (Schedule " sheetId="80" state="visible" r:id="rId80"/>
    <sheet xmlns:r="http://schemas.openxmlformats.org/officeDocument/2006/relationships" name="Stockholders' Equity (Activity " sheetId="81" state="visible" r:id="rId81"/>
    <sheet xmlns:r="http://schemas.openxmlformats.org/officeDocument/2006/relationships" name="Stockholders' Equity (Changes i" sheetId="82" state="visible" r:id="rId82"/>
    <sheet xmlns:r="http://schemas.openxmlformats.org/officeDocument/2006/relationships" name="Stockholders' Equity (Stock Opt" sheetId="83" state="visible" r:id="rId83"/>
    <sheet xmlns:r="http://schemas.openxmlformats.org/officeDocument/2006/relationships" name="Stockholders' Equity (Changes84" sheetId="84" state="visible" r:id="rId84"/>
    <sheet xmlns:r="http://schemas.openxmlformats.org/officeDocument/2006/relationships" name="Segment Information (Narrative)" sheetId="85" state="visible" r:id="rId85"/>
    <sheet xmlns:r="http://schemas.openxmlformats.org/officeDocument/2006/relationships" name="Segment Information (Consolidat" sheetId="86" state="visible" r:id="rId86"/>
    <sheet xmlns:r="http://schemas.openxmlformats.org/officeDocument/2006/relationships" name="Segment Information (Consolid87" sheetId="87" state="visible" r:id="rId87"/>
  </sheets>
  <definedNames/>
  <calcPr calcId="124519" fullCalcOnLoad="1"/>
</workbook>
</file>

<file path=xl/sharedStrings.xml><?xml version="1.0" encoding="utf-8"?>
<sst xmlns="http://schemas.openxmlformats.org/spreadsheetml/2006/main" uniqueCount="778">
  <si>
    <t>Document and Entity Information - shares</t>
  </si>
  <si>
    <t>6 Months Ended</t>
  </si>
  <si>
    <t>Mar. 31, 2017</t>
  </si>
  <si>
    <t>Apr. 17, 2017</t>
  </si>
  <si>
    <t>Document and Entity Information</t>
  </si>
  <si>
    <t>Document Type</t>
  </si>
  <si>
    <t>10-Q</t>
  </si>
  <si>
    <t>Amendment Flag</t>
  </si>
  <si>
    <t>false</t>
  </si>
  <si>
    <t>Document Period End Date</t>
  </si>
  <si>
    <t>Mar. 31,
		2017</t>
  </si>
  <si>
    <t>Document Fiscal Year Focus</t>
  </si>
  <si>
    <t>Document Fiscal Period Focus</t>
  </si>
  <si>
    <t>Q2</t>
  </si>
  <si>
    <t>Entity Registrant Name</t>
  </si>
  <si>
    <t>WOODWARD, INC.</t>
  </si>
  <si>
    <t>Entity Central Index Key</t>
  </si>
  <si>
    <t>Current Fiscal Year End Date</t>
  </si>
  <si>
    <t>--09-30</t>
  </si>
  <si>
    <t>Entity Filer Category</t>
  </si>
  <si>
    <t>Large Accelerated Filer</t>
  </si>
  <si>
    <t>Entity Common Stock, Shares Outstanding</t>
  </si>
  <si>
    <t>Entity Current Reporting Status</t>
  </si>
  <si>
    <t>Yes</t>
  </si>
  <si>
    <t>Consolidated Statements of Earnings - USD ($) shares in Thousands, $ in Thousands</t>
  </si>
  <si>
    <t>3 Months Ended</t>
  </si>
  <si>
    <t>Mar. 31, 2016</t>
  </si>
  <si>
    <t>Consolidated Statements of Earnings</t>
  </si>
  <si>
    <t>Net sales</t>
  </si>
  <si>
    <t>Costs and expenses:</t>
  </si>
  <si>
    <t>Cost of goods sold</t>
  </si>
  <si>
    <t>Selling, general and administrative expenses</t>
  </si>
  <si>
    <t>Research and development costs</t>
  </si>
  <si>
    <t>Amortization of intangible assets</t>
  </si>
  <si>
    <t>Interest expense</t>
  </si>
  <si>
    <t>Interest income</t>
  </si>
  <si>
    <t>Other (income) expense, net (Note 16)</t>
  </si>
  <si>
    <t>Total costs and expenses</t>
  </si>
  <si>
    <t>Earnings before income taxes</t>
  </si>
  <si>
    <t>Income tax expense</t>
  </si>
  <si>
    <t>Net earnings</t>
  </si>
  <si>
    <t>Earnings per share (Note 3):</t>
  </si>
  <si>
    <t>Basic earnings per share</t>
  </si>
  <si>
    <t>Diluted earnings per share</t>
  </si>
  <si>
    <t>Weighted Average Common Shares Outstanding (Note 3):</t>
  </si>
  <si>
    <t>Basic</t>
  </si>
  <si>
    <t>Diluted</t>
  </si>
  <si>
    <t>Cash dividends per share paid to Woodward common stockholders</t>
  </si>
  <si>
    <t>Consolidated Statements of Comprehensive Earnings - USD ($) $ in Thousands</t>
  </si>
  <si>
    <t>Comprehensive earnings</t>
  </si>
  <si>
    <t>Other comprehensive earnings:</t>
  </si>
  <si>
    <t>Foreign currency translation adjustments</t>
  </si>
  <si>
    <t>Net gain (loss) on foreign currency transactions designated as hedges of net investments in a foreign subsidiaries</t>
  </si>
  <si>
    <t>Taxes on changes in foreign currency translation adjustments</t>
  </si>
  <si>
    <t>Foreign currency translation and transactions adjustments, net of tax</t>
  </si>
  <si>
    <t>Reclassification of net realized (gains) losses on derivatives to earnings</t>
  </si>
  <si>
    <t>Taxes on changes in derivative transactions</t>
  </si>
  <si>
    <t>Derivative adjustments, net of tax</t>
  </si>
  <si>
    <t>Minimum retirement benefit liability adjustments:</t>
  </si>
  <si>
    <t>Amortization of net prior service cost (benefit)</t>
  </si>
  <si>
    <t>Amortization of net loss</t>
  </si>
  <si>
    <t>Foreign currency exchange rate changes on minimum retirement benefit liabilities</t>
  </si>
  <si>
    <t>Taxes on changes on minimum retirement benefit liability adjustments, net of foreign currency exchange rate changes</t>
  </si>
  <si>
    <t>Pension and other postretirement benefit plan adjustments, net of tax</t>
  </si>
  <si>
    <t>Total comprehensive earnings</t>
  </si>
  <si>
    <t>Consolidated Balance Sheets - USD ($) $ in Thousands</t>
  </si>
  <si>
    <t>Sep. 30, 2016</t>
  </si>
  <si>
    <t>Current assets:</t>
  </si>
  <si>
    <t>Cash and cash equivalents</t>
  </si>
  <si>
    <t>Accounts receivable, less allowance for uncollectible amounts of $2,494 and $2,540, respectively</t>
  </si>
  <si>
    <t>Inventories</t>
  </si>
  <si>
    <t>Income taxes receivable</t>
  </si>
  <si>
    <t>Other current assets</t>
  </si>
  <si>
    <t>Total current assets</t>
  </si>
  <si>
    <t>Property, plant and equipment, net</t>
  </si>
  <si>
    <t>Goodwill</t>
  </si>
  <si>
    <t>Intangible assets, net</t>
  </si>
  <si>
    <t>Deferred income tax assets</t>
  </si>
  <si>
    <t>Other assets</t>
  </si>
  <si>
    <t>Total assets</t>
  </si>
  <si>
    <t>Current liabilities:</t>
  </si>
  <si>
    <t>Short-term borrowings and current portion of long-term debt</t>
  </si>
  <si>
    <t>Accounts payable</t>
  </si>
  <si>
    <t>Income taxes payable</t>
  </si>
  <si>
    <t>Accrued liabilities</t>
  </si>
  <si>
    <t>Total current liabilities</t>
  </si>
  <si>
    <t>Long-term debt, less current portion</t>
  </si>
  <si>
    <t>Deferred income tax liabilities</t>
  </si>
  <si>
    <t>Other liabilities</t>
  </si>
  <si>
    <t>Total liabilities</t>
  </si>
  <si>
    <t>Commitments and contingencies (Note 20)</t>
  </si>
  <si>
    <t xml:space="preserve"> </t>
  </si>
  <si>
    <t>Stockholders' equity:</t>
  </si>
  <si>
    <t>Preferred stock, par value $0.003 per share, 10,000 shares authorized, no shares issued</t>
  </si>
  <si>
    <t>Common stock, par value $0.001455 per share, 150,000 shares authorized, 72,960 shares issued</t>
  </si>
  <si>
    <t>Additional paid-in capital</t>
  </si>
  <si>
    <t>Accumulated other comprehensive losses</t>
  </si>
  <si>
    <t>Deferred compensation</t>
  </si>
  <si>
    <t>Retained earnings</t>
  </si>
  <si>
    <t>Stockholders' equity excluding treasury stock</t>
  </si>
  <si>
    <t>Treasury stock at cost, 11,668 shares and 11,374 shares, respectively</t>
  </si>
  <si>
    <t>Treasury stock held for deferred compensation, at cost, 186 shares and 157 shares, respectively</t>
  </si>
  <si>
    <t>Total Stockholders' Equity</t>
  </si>
  <si>
    <t>Total liabilities and stockholders' equity</t>
  </si>
  <si>
    <t>Consolidated Balance Sheets (Parenthetical) - USD ($) $ in Thousands</t>
  </si>
  <si>
    <t>Allowance, accounts receivable</t>
  </si>
  <si>
    <t>Preferred stock, par value</t>
  </si>
  <si>
    <t>Preferred stock, shares authorized</t>
  </si>
  <si>
    <t>Preferred stock, shares issued</t>
  </si>
  <si>
    <t>Common stock, par value</t>
  </si>
  <si>
    <t>Common stock, shares authorized</t>
  </si>
  <si>
    <t>Common stock, shares issued</t>
  </si>
  <si>
    <t>Treasury stock, shares</t>
  </si>
  <si>
    <t>Treasury stock held for deferred compensation, shares</t>
  </si>
  <si>
    <t>Consolidated Statements of Cash Flows - USD ($) $ in Thousands</t>
  </si>
  <si>
    <t>Cash flows from operating activities:</t>
  </si>
  <si>
    <t>Adjustments to reconcile net earnings to net cash provided by operating activities:</t>
  </si>
  <si>
    <t>Depreciation and amortization</t>
  </si>
  <si>
    <t>Net (gain) loss on sales of assets</t>
  </si>
  <si>
    <t>Stock-based compensation</t>
  </si>
  <si>
    <t>Deferred income taxes</t>
  </si>
  <si>
    <t>(Gain) loss on derivatives reclassified from accumulated comprehensive earnings into earnings</t>
  </si>
  <si>
    <t>Proceeds from formation of joint venture (Note 4)</t>
  </si>
  <si>
    <t>Changes in operating assets and liabilities:</t>
  </si>
  <si>
    <t>Accounts receivable</t>
  </si>
  <si>
    <t>Accounts payable and accrued liabilities</t>
  </si>
  <si>
    <t>Current income taxes</t>
  </si>
  <si>
    <t>Retirement benefit obligations</t>
  </si>
  <si>
    <t>Other</t>
  </si>
  <si>
    <t>Net cash provided by operating activities</t>
  </si>
  <si>
    <t>Cash flows from investing activities:</t>
  </si>
  <si>
    <t>Payments for purchase of property, plant and equipment</t>
  </si>
  <si>
    <t>Net proceeds from sale of assets</t>
  </si>
  <si>
    <t>Proceeds from sales of short-term investments</t>
  </si>
  <si>
    <t>Net cash used in investing activities</t>
  </si>
  <si>
    <t>Cash flows from financing activities:</t>
  </si>
  <si>
    <t>Cash dividends paid</t>
  </si>
  <si>
    <t>Proceeds from sales of treasury stock</t>
  </si>
  <si>
    <t>Payments for repurchases of common stock</t>
  </si>
  <si>
    <t>Borrowings on revolving lines of credit and short-term borrowings</t>
  </si>
  <si>
    <t>Payments on revolving lines of credit and short-term borrowings</t>
  </si>
  <si>
    <t>Payments of long-term debt and capital lease obligations</t>
  </si>
  <si>
    <t>Net cash provided by (used in) financing activities</t>
  </si>
  <si>
    <t>Effect of exchange rate changes on cash and cash equivalents</t>
  </si>
  <si>
    <t>Net change in cash and cash equivalents</t>
  </si>
  <si>
    <t>Cash and cash equivalents at beginning of year</t>
  </si>
  <si>
    <t>Cash and cash equivalents at end of period</t>
  </si>
  <si>
    <t>Consolidated Statements of Stockholders' Equity - USD ($) $ in Thousands</t>
  </si>
  <si>
    <t>Total stockholders equity</t>
  </si>
  <si>
    <t>Preferred Stock [Member]</t>
  </si>
  <si>
    <t>Common Stock [Member]</t>
  </si>
  <si>
    <t>Additional Paid-in Capital [Member]</t>
  </si>
  <si>
    <t>Total Accumulated Other Comprehensive (Loss) Earnings [Member]</t>
  </si>
  <si>
    <t>Foreign Currency Translation Adjustments [Member]</t>
  </si>
  <si>
    <t>Unrealized Derivative Gains (Losses) [Member]</t>
  </si>
  <si>
    <t>Minimum Retirement Benefit Liability Adjustments [Member]</t>
  </si>
  <si>
    <t>Deferred Compensation in Equity [Member]</t>
  </si>
  <si>
    <t>Retained Earnings [Member]</t>
  </si>
  <si>
    <t>Treasury Stock at Cost [Member]</t>
  </si>
  <si>
    <t>Treasury Stock Held for Deferred Compensaton [Member]</t>
  </si>
  <si>
    <t>Total</t>
  </si>
  <si>
    <t>Balances at Sep. 30, 2015</t>
  </si>
  <si>
    <t>Balance, Preferred Stock, shares at Sep. 30, 2015</t>
  </si>
  <si>
    <t>Balance, Common Stock, shares at Sep. 30, 2015</t>
  </si>
  <si>
    <t>Balance, Treasury Stock, shares at Sep. 30, 2015</t>
  </si>
  <si>
    <t>Balance, Treasury stock held for deferred compensation, Shares at Sep. 30, 2015</t>
  </si>
  <si>
    <t>Other comprehensive income (loss), net of tax</t>
  </si>
  <si>
    <t>Purchases of treasury stock</t>
  </si>
  <si>
    <t>Purchases of treasury stock, shares</t>
  </si>
  <si>
    <t>Sales of treasury stock</t>
  </si>
  <si>
    <t>Sales of treasury stock, shares</t>
  </si>
  <si>
    <t>Common shares issued from treasury stock to settle employee liabilities</t>
  </si>
  <si>
    <t>Common shares issued from treasury stock for benefit plans</t>
  </si>
  <si>
    <t>Common shares issued from treasury stock for benefit plans, shares</t>
  </si>
  <si>
    <t>Purchases of stock by deferred compensation plan</t>
  </si>
  <si>
    <t>Purchases of stock by deferred compensation plan, shares</t>
  </si>
  <si>
    <t>Distribution of stock from deferred compensation plan</t>
  </si>
  <si>
    <t>Distribution of stock from deferred compensation plan, shares</t>
  </si>
  <si>
    <t>Balances at Mar. 31, 2016</t>
  </si>
  <si>
    <t>Balance, Preferred Stock, shares at Mar. 31, 2016</t>
  </si>
  <si>
    <t>Balance, Common Stock, shares at Mar. 31, 2016</t>
  </si>
  <si>
    <t>Balance, Treasury Stock, shares at Mar. 31, 2016</t>
  </si>
  <si>
    <t>Balance, Treasury stock held for deferred compensation, Shares at Mar. 31, 2016</t>
  </si>
  <si>
    <t>Balances at Sep. 30, 2016</t>
  </si>
  <si>
    <t>Balance, Preferred Stock, shares at Sep. 30, 2016</t>
  </si>
  <si>
    <t>Balance, Common Stock, shares at Sep. 30, 2016</t>
  </si>
  <si>
    <t>Balance, Treasury Stock, shares at Sep. 30, 2016</t>
  </si>
  <si>
    <t>Balance, Treasury stock held for deferred compensation, Shares at Sep. 30, 2016</t>
  </si>
  <si>
    <t>Common shares issued from treasury stock to settle employee liabilities, shares</t>
  </si>
  <si>
    <t>Balances at Mar. 31, 2017</t>
  </si>
  <si>
    <t>Balance, Preferred Stock, shares at Mar. 31, 2017</t>
  </si>
  <si>
    <t>Balance, Common Stock, shares at Mar. 31, 2017</t>
  </si>
  <si>
    <t>Balance, Treasury Stock, shares at Mar. 31, 2017</t>
  </si>
  <si>
    <t>Balance, Treasury stock held for deferred compensation, Shares at Mar. 31, 2017</t>
  </si>
  <si>
    <t>Consolidated Statement of Stockholders' Equity (Parenthetical) - $ / shares</t>
  </si>
  <si>
    <t>Stockholders Equity [Abstract]</t>
  </si>
  <si>
    <t>Common Stock, Dividends, Per Share, Cash Paid</t>
  </si>
  <si>
    <t>Basis of Presentation</t>
  </si>
  <si>
    <t xml:space="preserve">WOODWARD, INC.
NOTES TO CONDENSED CONSOLIDATED FINANCIAL STATEMENTS
(In thousands, except per share amounts)
(Unaudited)
﻿
Note 1. Basis of presentation
The Condensed Consolidated Financial Statements of Woodward, Inc. (“Woodward” or the “Company”) as of March 31, 2017 and for the three and six-months ended March 31, 2017 and March 31, 2016, included herein, have not been audited by an independent registered public accounting firm. These Condensed Consolidated Financial Statements reflect all normal recurring adjustments that, in the opinion of management, are necessary to present fairly Woodward’s financial position as of March 31, 2017, and the statements of earnings, comprehensive earnings, cash flows, and changes in stockholders’ equity for the periods presented herein. The results of operations for the three and six-months ended March 31, 2017 are not necessarily indicative of the operating results to be expected for other interim periods or for the full fiscal year. Dollar and share amounts contained in these Condensed Consolidated Financial Statements are in thousands, except per share amounts.
The Condensed Consolidated Financial Statements included herein have been prepared pursuant to the rules and regulations of the Securities and Exchange Commission (“SEC”) for interim reporting. Certain information and footnote disclosures normally included in financial statements prepared in accordance with accounting principles generally accepted in the United States of America (“U.S. GAAP”) have been condensed or omitted pursuant to such rules and regulations.
These unaudited Condensed Consolidated Financial Statements should be read in conjunction with the audited Consolidated Financial Statements and Notes thereto included in Woodward’s most recent Annual Report on Form 10-K filed with the SEC and other financial information filed with the SEC.
Management is required to use estimates and assumptions that affect the reported amounts of assets and liabilities at the date of the financial statements, the reported revenues and expenses recognized during the reporting period, and certain financial statement disclosures, in the preparation of the Condensed Consolidated Financial Statements included herein. Significant estimates in these Condensed Consolidated Financial Statements include allowances for uncollectible amounts, net realizable value of inventories, customer rebates earned and payable, warranty reserves, useful lives of property and identifiable intangible assets, the evaluation of impairments of property, the provision for income tax and related valuation reserves, assumptions used in the determination of the funded status and annual expense of pension and postretirement employee benefit plans, the valuation of stock compensation instruments granted to employees and board members, and contingencies. Actual results could vary from Woodward’s estimates.
﻿
﻿ </t>
  </si>
  <si>
    <t>New Accounting Standards</t>
  </si>
  <si>
    <t>Recent Accounting Pronouncements</t>
  </si>
  <si>
    <t>New Accounting Pronouncements and Changes in Accounting Principles [Text Block]</t>
  </si>
  <si>
    <t xml:space="preserve">Note 2. New accounting standards
From time to time, the Financial Accounting Standards Board (“FASB”) or other standards setting bodies issue new accounting pronouncements. Updates to the FASB Accounting Standards Codification (“ASC”) are communicated through issuance of an Accounting Standards Update (“ASU”).
In March 2017 , the FASB issued ASU 2017-07, “Compensation – Retirement Benefits (Topic 715): Improving the Presentation of Net Periodic Pension Cost and Net Periodic Postretirement Benefit Cost.” ASU 2017-07 requires that the service cost component of net periodic benefit costs from defined benefit and other postretirement benefit plans be included in the same Statement of Earnings captions as other compensation costs arising from services rendered by the covered employees during the period. The other components of net benefit cost will be presented in the Statement of Earnings separately from service costs. ASU 2017-07 is effective for fiscal years beginning after December 31, 2017 (fiscal year 2019 for Woodward). Following adoption, only service costs will be eligible for capitalization into manufactured inventories, which should reduce diversity in practice. Early adoption is permitted as of the beginning of Woodward ’s fiscal year 2018. Woodward has not determined whether it will adopt the new guidance in fiscal year 2018 or fiscal yea r 2019, and expects changes to earnings before income taxes to be insignificant in the year of adoption.
In January 2017, the FASB issued ASU 2017-04, “Intangibles – Goodwill and Other (Topic 350): Simplifying the Accounting for Goodwill Impairment,” to simplify financial reporting by eliminating the need to determine the fair value of individual assets and liabilities of a reporting unit to measure goodwill impairment. Under ASU 2017-04 , an entity should perform its goodwill impairment test by comparing the fair value of the reporting unit with its carrying amount and recognize an impairment charge for the amount by which the carrying amount exceeds the reporting unit’s fair value, up to the amount of goodwill allocated to that reporting unit. The new guidance effectively eliminates “Step 2” from the previous goodwill impairment test. ASU 2017-04 is effective for fiscal years, and interim periods within those years, beginning after December 15, 2019 (fiscal year 2021 for Woodward). Early adoption is permitted for goodwill impairment tests performed on testing dates after January 1, 2017. Woodward has not determined in which period it will adopt the new guidance but does not expect the adoption of ASU 2017-04 to have a significant impact on the results of its goodwill impairment testing.
In October 2016, the FASB issued ASU 2016-16, “Accounting for Income Taxes: Intra-Entity Asset Transfers of Assets Other than Inventory.” ASU 2016-16 eliminates the current U.S. GAAP exception deferring the tax effects of intercompany asset transfers (other than inventory) until the transferred asset is sold to a third party or otherwise recovered through use. After adoption of ASU 2016-16, Woodward will recognize the tax consequences of intercompany asset transfers in the buyer’s and seller’s tax jurisdictions when the transfer occurs, even though the pre-tax effects of these transactions are eliminated in consolidation. ASU 2016-16 is effective for fiscal years beginning after December 15, 2017 (fiscal year 2019 for Woodward), including interim periods within the year of adoption. Early adoption is allowed only in the first quarter of fiscal year 2017 or the first quarter of fiscal year 2018. Modified retrospective adoption is required with any cumulative-effect adjustment recorded to retained earnings as of the beginning of the period of adoption. Woodward currently anticipates the adoption of ASU 2016-16 will result in balance sheet reclassifications, but based on Woodward’s current transactional activity such adjustments are not expected to be significant.
In June 2016, the FASB issued ASU 2016-13, “Measurement of Credit Los ses on Financial Instruments.” ASU 2016-13 adds a current expected credit loss (“CECL”) impairment model to U.S. GAAP that is based on expected losses rather than incurred losses. ASU 2016-13 is effective for fiscal years beginning after December 15, 2019 (fiscal year 2021 for Woodward), including interim periods within the year of adoption. Early adoption is permitted for fiscal years beginning after December 15, 2018 (fiscal year 2020 for Woodward), including interim periods within those fiscal years. Woodward has not determined in which period it will adopt the new guidance but does not expect the application of the CECL impairment model to have a significant impact on Woodward’s allowance for uncollectible amounts for accounts receivable and notes receivable from municipalities.
﻿
﻿
In February 2016, the FASB issued ASU 2016-02, “Leases (Topic 842).” The purpose of ASU 2016-02 is to increase transparency and comparability among organizations by recognizing lease assets and lease liabilities on the balance sheet and disclosing key information about leasing arrangements. In addition, ASU 2016-02 modifies the definition of a lease to clarify that an arrangement contains a lease when such arrangement conveys the right to control the use of an identified asset. ASU 2016-02 is effective for fiscal years beginning after December 15, 2018 (fiscal year 2020 for Woodward), including interim periods within the year of adoption. In transition, Woodward will be required to recognize and measure leases beginning in the earliest period presented using a modified retrospective approach; therefore, Woodward anticipates restating its Consolidated Financial Statements for the two fiscal years prior to the year of adoption. Early adoption is permitted. Woodward has not determined in which period it will adopt the new guidance. Woodward is currently assessing the impact this guidance may have on its Consolidated Financial Statements, including which of its existing lease arrangements will be impacted by the new guidance and whether other arrangements not currently classified as leases may become subject to the guidance of ASU 2016-02 . Rent expense for all operating leases in fiscal year 2016, none of which was recognized on the balance sheet, was $7,359 . As of September 30, 2016, future minimum rental payments required under operating leases, none of which were recognized on the balance sheet, were $15,612 .
In May 2014, the FASB issued ASU 2014-09, “Revenue from Contracts with Customers” and has subsequently issued several supplemental and/or clarifying ASUs (collectively “ASC 606”). ASC 606 prescribes a single common revenue standard that replaces most existing U.S. GAAP revenue recognition guidance. ASC 606 outlines a five-step model, under which Woodward will recognize revenue as performance obligations within a c ustomer contract are satisfied. ASC 606 is intended to provide more consistent interpretation and application of the principles outlined in the standard across filers in multiple industries and within the same industries compared to current practices, whic h should improve comparability. Adoption of ASC 606 is required for annual reporting periods beginning after December 15, 2017 (fiscal year 2019 for Woodward), including interim perio ds within the reporting period. While Woodward may elect to adopt ASC 606 in fiscal year 2018 , it does not expect to do so. Upon adoption, Woodward must elect to adopt either retrospectively to each prior reporting period presented or using the cumulative effect transition method with the cumulative effect of initial adoption recognized at t he date of initial application. Woodward has not determined what transition method it will use.
Woodward is currently assessing the impact that the future adoption of ASC 606 may have on its Consolidated Financial Statements by analyzing its current portfolio of customer contracts, including a review of historical accounting policies and practices to identify potential differences in applying the guidance of ASC 606. Based on Woodward’s preliminary review of its customer contracts, Woodward expects that revenue on the majority of its customer contracts will continue to be recognized at a point in time, generally upon shipment of products, consistent with Woodward’s current revenue recognition model. Upon adoption of ASC 606, however, Woodward also believes some of its revenue s from sales of products and services to customers will be recognized over time, rather than at a point in time, due to the terms of certain customer contracts . Some revenue related to customer funded development activities, currently recognized upon completion of the development activities, will be deferred and recognized over a number of years. Related to recognizing some revenue over time, various balance sheet line items will be impacted . As such, Woodward believes the adoption of ASC 606 will have an impact on both the timing of revenue recognition and various line items within the Consolidated Balance Sheet.
In addition, ASC 606 will require more comprehensive disclosures about revenue streams and contracts with customers, including significant judgments required. Woodward is currently evaluating potential changes to its processes for preparing required disclosures and to information systems that support the financial reporting proce ss. In addition, Woodward is evaluating implications to the Company’s system of internal controls, relative to revenue recognition and the related revenue disclosures, which are based on the criteria outlined in the Committee of Sponsoring Organizations of the Treadway Commission’s 2013 Internal Control – Integrated Framework.
﻿ </t>
  </si>
  <si>
    <t>Earnings Per Share</t>
  </si>
  <si>
    <t xml:space="preserve">Note 3. Earnings per share
Basic earnings per share is computed by dividing net earnings available to common stockholders by the weighted-average number of shares of common stock outstanding for the period.
Diluted earnings per share reflects the weighted-average number of shares outstanding after consideration of the dilutive effect of stock options and restricted stock.
The following is a reconciliation of net earnings to basic earnings per share and diluted earnings per share:
﻿
﻿
﻿
﻿
﻿
﻿
Three-Months Ended
Six-Months Ended
﻿
March 31,
March 31,
﻿
2017
2016
2017
2016
﻿ Numerator:
﻿ Net earnings
$ 38,105
$ 40,824
$ 84,653
$ 66,644
﻿ Denominator:
﻿ Basic shares outstanding
61,310
61,639
61,436
62,351
﻿ Dilutive effect of stock options and restricted stock
2,189
1,425
2,157
1,417
﻿ Diluted shares outstanding
63,499
63,064
63,593
63,768
﻿ Income per common share:
﻿ Basic earnings per share
$ 0.62
$ 0.66
$ 1.38
$ 1.07
﻿ Diluted earnings per share
$ 0.60
$ 0.65
$ 1.33
$ 1.05
﻿
The following stock option grants were outstanding during the three and six-months ended March 3 1 , 201 7 or 201 6, but were excluded from the computation of diluted earnings per share because their inclusion would have been anti-dilutive .
﻿
﻿
﻿
﻿
﻿
Three-Months Ended
Six-Months Ended
﻿
March 31,
March 31,
﻿
2017
2016
2017
2016
﻿ Options
67
731
2
734
﻿ Weighted-average option price
$ 62.98
$ 46.55
$ 70.39
$ 46.55
﻿
﻿
﻿
The weighted-average shares of common stock outstanding for basic and diluted earnings per share included the weighted-average treasury stock shares held for deferred compensation obligations of the following:
﻿
﻿
﻿
﻿
﻿
﻿
﻿
﻿
﻿
Three-Months Ended
Six-Months Ended
﻿
March 31,
March 31,
﻿
2017
2016
2017
2016
﻿ Weighted-average treasury stock shares held for deferred compensation obligations
185
185
175
181
﻿
﻿ </t>
  </si>
  <si>
    <t>Joint Venture</t>
  </si>
  <si>
    <t>Equity Method Investments and Joint Ventures [Abstract]</t>
  </si>
  <si>
    <t xml:space="preserve">Note 4. Joint venture
On January 4, 2016, Woodward and General Electric Company (“GE”), acting through its GE Aviation business unit, consummated the formation of a strategic joint venture betwe en Woodward and GE (the “JV”) to design, develop and source fuel system s for specified existing and all future GE commercial aircraft engines that produce thrust in excess of fifty thousand pounds.
As part of the JV formation, Woodward contributed to the JV certain contractual rights and intellectual property applicable to the existing GE commercial aircraft engine programs within th e scope of the JV. Woodward had no initial cost basis in the JV because Woodward had no cost basis in the contractual rights and intellectual property contributed to the JV. GE purchased from Woodward a 50% ownership interest in the JV for a $250,000 cash payment to Woodward. In addition, GE will pay contingent consideration to Woodward consisting of fifteen annual payments of $4,894 per year which began on January 4, 2017 subject to certain claw-back conditions. Woodward received its first annual payment of $4,894 , which was recorded as deferred income and is included in Net cash provided by operating activities under the caption “Other” on the Condensed Consolidated Statement of Cash Flows , during the three-months ended March 31, 2017. Neither Woodward nor GE contributed any tangible assets to the JV.
Woodward determined that the JV formation was not the culmination of an earnings event because Woodward has significant performance obligations to support the future operations of the JV. Therefore, Woodward recorded the $250,000 consideration received from GE , in January of 2016, for its purchase of a 50% equity interest in the JV as deferred income. The $250,000 deferred income will be recognized as an increase to net sales in proportion to revenue realized on sales of applicable fuel systems within the scope of the JV in a particular period as a percentage of total revenue expected to be realized by Woodward over the estimated remaining lives of the underlying commercial aircraft engine programs assigned to the JV. Unamo rtized deferred income recorded in connection with the JV formation included accrued liabilities of $6,352 as of March 31, 2017 and $ 6,552 as of September 30, 2016, and other liabilities of $ 240,153 as of March 31, 201 7 and $238,187 as of September 30, 2016 . Amortization of the deferred income recognized as an increase to sales was $1,632 for the thre e months and $3,128 for the six-months ended March 31, 2017, and $1,962 for the three and six-months ended March 31, 2016 .
Woodward and GE jointly manage the JV and any significant decisions and/or actions of the JV require the mutual consent of both parties. Neither Woodward nor GE has a controlling financial interest in the JV, but both Woodward and GE do have the ability to significantly influence the operating and financial decisions of the JV. Therefore, Woodward is accounting for its 50% ownership interest in the JV using the equity method of accounting. The JV is a related party to Woodward. Other income includes $382 for the three months and $1,066 for the six-months ended March 31, 2017 and $ 2,158 for the three and six -months ended March 31, 2016 related to Woodward’s equity interest in the earnings of the JV. During the three and six -months ended March 31, 2017 Woodward received a $2,500 cash distribution from the JV which is included in Net cash provided by operating activities under the caption “Other” on the Condensed Consolidated Statement of Cash Flows. Woodward received no cash distributions from the JV in the three and six-months ended March 31, 2016. Woodward’s net investment in the JV , which is included in other assets, was $ 4,770 as of March 31, 2017 and $6,204 as of September 30, 2016 .
Woodward ’s n et sales include $ 18,415 for the three months and $33,717 for the six-months ended March 31, 2017 of sales to the JV , compared to $15,015 for the three and six-months ended March 31, 2016. Woodward recorded a reduction to sales of $5,674 for the three months and $11,077 for the six-months ended March 31, 2017 related to royalties paid to the JV by Woodward on sales by Woodward directly to third party aftermarket customers , compared to $7,016 for the three and six-months ended March 31, 2016 . The Condensed Consolidated Balance Sheets , include “Accounts receivable” of $ 8,816 a t March 31, 2017 and $ 5,326 at September 30, 2016 related to amounts the JV owed Woodward , and include “Accounts payable” of $7,019 at March 31, 2017, and $ 3,926 at September 30, 2016 related to amounts Woodward owed the JV.
﻿ </t>
  </si>
  <si>
    <t>Financial Instruments and Fair Value Measurements</t>
  </si>
  <si>
    <t>Financial Instruments and Fair Value Measurments</t>
  </si>
  <si>
    <t>Note 5. Financial instruments and fair value measurements
Financial assets and liabilities recorded at fair value in the Condensed Consolidated Balance Sheets are categorized based upon a fair value hierarchy established by U.S. GAAP, which prioritizes the inputs used to measure fair value into the following levels:
Level 1: Inputs based on quoted market prices in active markets for identical assets or liabilities at the measurement date.
Level 2: Quoted prices included in Level 1, such as quoted prices for similar assets or liabilities in active markets; quoted prices for identical or similar assets and liabilities in markets that are not active; or other inputs that are observable and can be corroborated by observable market data.
Level 3: Inputs that reflect management’s best estimates and assumptions of what market participants would use in pricing the asset or liability at the measurement date. The inputs are unobservable in the market and significant to the valuation of the instruments.
The table below presents information about Woodward’s financial assets that are measured at fair value on a recurring basis and indicates the fair value hierarchy of the valuation techniques Woodward utilized to determine such fair value. Woodward had no financial liabilities required to be measured at fair value on a recurring basis as of March 31, 2017 or September 30, 201 6 .
﻿
﻿
﻿
﻿
At March 31, 2017
At September 30, 2016
﻿
Level 1
Level 2
Level 3
Total
Level 1
Level 2
Level 3
Total
﻿ Financial assets:
﻿ Cash
$ 71,314
$
-
$
-
$ 71,314
$ 80,959
$
-
$
-
$ 80,959
﻿ Investments in money market funds
-
-
-
-
48
-
-
48
﻿ Investments in reverse repurchase agreements
167
-
-
167
83
-
-
83
﻿ Investments in term deposits with foreign banks
7,472
-
-
7,472
7,136
-
-
7,136
﻿ Equity securities
15,340
-
-
15,340
12,491
-
-
12,491
﻿ Total financial assets
$ 94,293
$
-
$
-
$ 94,293
$ 100,717
$
-
$
-
$ 100,717
﻿
Investments in money market funds: Woodward sometimes invests excess cash in money market funds not insured by the Federal Depository Insurance Corporation (“FDIC”). Woodward believes that the investments in money market funds are on deposit with creditworthy financial institutions and that the funds are highly liquid. The investments in money market funds are reported in “Cash and cash equivalents” at fair value, with realized gains from interest income recognized in earnings . The fair values of Woodward’s investments in money market funds are based on the quoted market prices for the net asset value of the various money market funds.
Investments in reverse repurchase agreements: Woodward sometimes invests excess cash in reverse repurchase agreements. Under the terms of Woodward’s reverse repurchase agreements, Woodward purchases an interest in a pool of securities and is granted a security interest in those securities by the counterparty to the reverse repurchase agreement. At an agreed upon date, generally the next business day, the counterparty repurchases Woodward’s interest in the pool of securities at a price equal to what Woodward paid to the counterparty plus a rate of return determined daily per the terms of the reverse repurchase agreement. Woodward believes that the investments in these reverse repurchase agreements are with creditworthy financial institutions and that the funds invested are highly liquid. The investments in reverse repurchase agreements are reported at fair value, with realized gains from interest income recognized in earnings, and are included in “Cash and cash equivalents.” Since the investments are generally overnight, the carrying value is considered to be equal to the fair value as the amount is deemed to be a cash deposit with no risk of change in value as of the end of each fiscal quarter.
Investments in term deposits with foreign banks : Woodward ’s foreign subsidiaries sometimes invest excess cash in various highly liquid financial instruments that Woodward believes are wit h creditworthy financial institutions. Such investments are reported in “Cash and cash equivalents” at fair value, with realized gains from inter est income recognized in earnings. The carrying value of Woodward’s investments in term deposits with foreign banks are considered equal to the fair value given the highly liquid nature of the investments .
Equity securities: Woodward holds marketable equity securities, through investments in various mutual funds, related to its deferred compensation program. Based on Woodward’s intentions regarding these instruments, marketable equity securities are classified as trading securities. The trading securities are reported at fair value, with realized gains and losses recognized in “Other (income) expense, net.” The trading securities are included in “Other assets.” The fair values of Woodward’s trading securities are based on the quoted market prices for the net asset value of the various mutual funds.
Accounts receivable, accounts payable, the current portion of l ong-term debt, and short-term borrowings are not remeasured to fair value, as the carrying cost of each approximates its respective fair value. The estimated fair values and carrying costs of other financial instruments that are not required to be remeasured at fair value in the Condensed Consolidated Balance Sheets were as follows:
﻿
﻿
﻿
﻿
﻿
At March 31, 2017
At September 30, 2016
﻿
Fair Value Hierarchy Level
Estimated Fair Value
Carrying Cost
Estimated Fair Value
Carrying Cost
﻿ Assets:
﻿ Notes receivable from municipalities
2
$ 16,211
$ 15,361
$ 17,501
$ 15,849
﻿ Investments in short-term time deposits
2
-
-
4,882
4,918
﻿ Liabilities:
﻿ Short-term borrowings
2
(134,300)
(134,300)
(150,000)
(150,000)
﻿ Long-term debt, excluding current portion
2
$ (586,706)
$ (563,941)
$ (617,857)
$ (579,244)
﻿
In fiscal years 2014 and 2013, Woodward received lon g-term notes from municipalities within the state s of Illinois and Colorado in connection with certain economic incentives related to Woodward’s development of a second campus in the greater-Rockford, Illinois area for its Aerospace segment and Woodward’s development of a new campus at its corporate headquarters in Fort Collins, Colorado. The fair value of the long-term notes was estimated based on a model that discounted future principal and interest payments received at an interest rate available to the Company at the end of the period for similarly rated municipal notes of similar maturity, which is a level 2 input as defined by the U.S. GAAP fair value hierarchy. The interest rates used to estimate the fair value of the long-term notes were 2.9% at March 31, 2017 and 2.2% at September 30, 2016.
From time to time, certain of Woodward’s foreign subsidiaries will invest excess cash in short-term time deposits with a fixed maturity date of longer than three months but less than one year from the date of the deposit. Woodward believes that the investments are with creditworthy financial institutions. The fair value of the investments in short-term time deposits was estimated based on a model that discounted future principal and interest payments to be received at an interest rate available to the foreign subsidiary entering into the investment fo r similar short-term time deposits of similar maturity. This was determined to be a level 2 input as defined by the U.S. GAAP fair valu e hierarchy. The interest rate used to estimate the fair value of the short-term time deposits was 6.9 % at September 30, 2016 . There were no investments in short-term time deposits at March 31, 2017.
The fair value of long-term debt was estimated based on a model that discounted future principal and interest payments at interest rates available to the Company at the end of the period for similar debt of the same maturity, which is a level 2 input as defined by the U.S. GAAP fair value hierarchy. The weighted-average interest rates used to estimate the fair value of long-term debt were 2.4% at March 31, 2017 and 1.9% at September 30, 2016 .</t>
  </si>
  <si>
    <t>Derivative Instruments and Hedging Activities</t>
  </si>
  <si>
    <t>Note 6. Derivative instruments and hedging activities
Woodward has exposures related to global market risks, including the effect of changes in interest rates, foreign currency exchange rates, changes in certain commodity prices and fluctuations in various producer indices. From time to time, Woodward enters into derivative instruments for risk management purposes only, including derivatives designated as accounting hedges and/or those utilized as economic hedges. Woodward uses interest rate related derivative instruments to manage its exposure to fluctuations of interest rates. Woodward does not enter into or issue derivatives for trading or speculative purposes.
By using derivative and/or hedging instruments to manage its risk exposure, Woodward is subject, from time to time, to credit risk and market risk on those derivative instruments. Credit risk arises from the potential failure of the counterparty to perform under the terms of the derivative and/or hedging instrument. When the fair value of a derivative contract is positive, the counterparty owes Woodward, which creates credit risk for Woodward. Woodward mitigates this credit risk by entering into transactions with only counterparties that are believed to be creditworthy. Market risk arises from the potential adverse effects on the value of derivative and/or hedging instruments that result from a change in interest rates, commodity prices, or foreign currency exchange rates. Woodward minimizes this market risk by establishing and monitoring parameters that limit the types and degree of market risk that may be undertaken.
Woodward did not enter into any derivatives or hedging transactions during any of the three or six-months ended March 31, 2017 or March 31, 2016.
The remaining unrecognized gains and losses in Woodward’s Condensed Consolidated Balance Sheets associated with derivative instruments that were previously entered into by Woodward, which are classified in accumulated other comprehensive ( losses ) earnings (“accumulated OCI”), were net gains of $ 254 as of March 31, 2017 and $290 as of September 30, 2016 .
The following table discloses the impact of derivative instruments in cash flow hedging relationships on Woodward’s Condensed Consolidated Statements of Earnings, recognized in interest expense:
﻿
﻿
﻿
﻿
﻿
﻿
Three-Months Ended March 31,
Six-Months Ended March 31,
﻿
2017
2016
2017
2016
﻿ Amount of (income) expense recognized in earnings on derivative
$ (18)
$ 28
$ (36)
$ 57
﻿ Amount of (gain) loss recognized in accumulated OCI on derivative
-
-
-
-
﻿ Amount of (gain) loss reclassified from accumulated OCI into earnings
(18)
28
(36)
57
﻿
Based on the carrying value of the realized but unrecognized gains on terminated derivative instruments designated as cash flow hedges as of March 3 1, 2017 , Woodward expects to reclassify $ 72 of net unrecognized gains on terminated derivative instruments from accumulated other comprehensive (losses) earnings to earnings during the next twelve months.
On September 23, 2016 , Woodward and Woodward International Holding B.V., a wholly owned subsidiary of Woodward organized under the laws of The Netherlands (the “BV Subsidiary”), each entered into a note purchase agreement (the “2016 Note Purchase Agreement”) relating to the sale by Woodward and the BV Subsidiary of an aggregate principal amount of €160,000 of senior unsecured notes in a series of private placement transactions. Woodward issued €40,000 aggregate principal amount of Woodward’s Series M Senior Notes due September 23, 2026. Woodward designated the €40,000 Series M Notes as a hedge of a foreign currency exposure of Woodward’s net investment in its Euro denominated functional currency subsidiaries. A foreign exchange loss on the Series M Notes of $664 for the three months and a foreign exchange gain of $2,150 for the six months ended March 31, 2017 is included in foreign currency translation adjustments within total comprehensive (losses) earnings.
In June 2015, Woodward designated an intercompany loan of 160,000 Renminbi (“ RMB ”) between two wholly owned subsidiaries as a hedge of a foreign currency exposure of the net investment of the borrower in the lender. Net unrealized foreign exchange losses on the loan of $345 for the three months and net unrealized foreign exchange gains on the loan of $517 for the six-months ended March 31, 2016 is included in foreign currency translation adjustments within total comprehensive earnings. In June 2016, the intercompany loan was repaid .
In July 2016, Woodward designated a new intercompany loan of 160,000 RMB between two wholly owned subsidiaries as a hedge of a foreign currency exposure of the net investment of the borrower in the lender. Net unrealized f oreign exchange losses on the loan of $ 281 for the three months and net unrealized foreign exchange gains on the loan of $ 735 for the six-months ended March 3 1, 2017 are included in foreign currency translation adjustments within total comprehensive (losses) earnings .</t>
  </si>
  <si>
    <t>Supplemental Statements of Cash Flows Information</t>
  </si>
  <si>
    <t>Note 7. Supplemental statement of cash flows information
﻿
﻿
﻿
﻿
﻿
﻿
﻿
﻿
﻿
﻿
Six-Months Ended March 31,
﻿
2017
2016
﻿ Interest paid, net of amounts capitalized
$ 13,999
$ 18,127
﻿ Income taxes paid
9,160
7,470
﻿ Income tax refunds received
90
1,361
﻿ Non-cash activities:
﻿ Purchases of property, plant and equipment on account
7,621
12,028
﻿ Property, plant and equipment acquired by capital lease
-
1,239
﻿ Common shares issued from treasury to settle employee liabilities
1,767
-
﻿ Common shares issued from treasury to settle benefit obligations (Note 18)
14,014
13,999
﻿ Purchases of treasury stock on account
-
1,745
﻿ Cashless exercise of stock options
1,473
555</t>
  </si>
  <si>
    <t>Accounts Receivable</t>
  </si>
  <si>
    <t>Accounts Receivable Disclosure</t>
  </si>
  <si>
    <t>Note 8. Accounts receivable
Almost all of Woodward’s sales are made on credit and result in accounts receivable that are recorded at the amount invoiced. In the normal course of business, not all accounts receivable are collected. Therefore, an allowance for losses of accounts receivable is provided equal to the amount that Woodward believes ultimately will not be collected. In establishing the amount of the allowance, Woodward considers customer-specific information related to delinquent accounts, past loss experience, bankruptcy filings, deterioration in the customer’s operating results or financial position, and current economic conditions. Accounts receivable losses are deducted from the allowance, and the related accounts receivable balances are written off when the receivables are deemed uncollectible. Recoveries of accounts receivable previously written off are recognized when received.
﻿
Consistent with business practice common in China, Woodward’s Chinese subsidiary accepts from Chinese customers, in settlement of certain customer accounts receivable, bankers’ acceptance notes issued by Chinese banks that are believed to be creditworthy. Bankers’ acceptance notes are financial instruments issued by Chinese financial institutions as part of financing arrangements between the financial institution and a customer of the financial institution. Bankers’ acceptance notes represent a commitment by the issuing financial institution to pay a certain amount of money at a specified future maturity date to the legal owner of the bankers’ acceptance note as of the maturity date. The maturity date of bankers’ acceptance notes varies, but it is Woodward’s policy to only accept bankers’ acceptance notes with maturity dates no more than 180 days from the date of Woodward’s receipt of such draft. The issuing financial institution is the obligor, not Woodward’s customers. Upon Woodward’s acceptance of a banker’s acceptance note from a customer, such customer has no further obligation to pay Woodward for the related accounts receivable balance. Woodward only accepts bankers’ acceptance notes issued by banks that are believed to be creditworthy as to which the credit risk associated with the bankers’ acceptance notes is believed to be minimal.
﻿
The composition of Woodward’s accounts receivable at March 31, 2017 and September 30, 2016 follows:
﻿
﻿
﻿
﻿
﻿
﻿
﻿
March 31,
September 30,
﻿
2017
2016
﻿ Accounts receivable from:
﻿ Customers
$ 263,773
$ 341,215
﻿ Other (Chinese financial institutions)
18,618
5,093
﻿ Allowance for uncollectible customer amounts
(2,494)
(2,540)
﻿
$ 279,897
$ 343,768</t>
  </si>
  <si>
    <t>Note 9 . Inventories
﻿
﻿
﻿
﻿
﻿
March 31,
September 30,
﻿
2017
2016
﻿ Raw materials
$ 56,500
$ 54,246
﻿ Work in progress
119,952
109,756
﻿ Component parts (1)
273,341
249,307
﻿ Finished goods
56,482
48,374
﻿
$ 506,275
$ 461,683
(1)
Component parts include items that can be sold separately as finished goods or included in the manufacture of other products .</t>
  </si>
  <si>
    <t>Property, Plant, and Equipment, Net</t>
  </si>
  <si>
    <t>Property, Plant and Equipment, Net</t>
  </si>
  <si>
    <t>Note 10 . Property, plant, and equipment
﻿
﻿
﻿
﻿
﻿
March 31,
September 30,
﻿
2017
2016
﻿ Land and land improvements
$ 87,514
$ 87,696
﻿ Buildings and building improvements
526,597
527,704
﻿ Leasehold improvements
14,990
15,213
﻿ Machinery and production equipment
488,851
484,315
﻿ Computer equipment and software
122,570
117,984
﻿ Office furniture and equipment
26,841
29,344
﻿ Other
19,165
18,969
﻿ Construction in progress
108,020
88,909
﻿
1,394,548
1,370,134
﻿ Less accumulated depreciation
(506,313)
(493,784)
﻿ Property, plant, and equipment, net
$ 888,235
$ 876,350
﻿
I ncluded in “Office furniture and equipment” and “Other” is $ 1,653 at March 31, 2017 and September 30, 2016, of gross a ssets acquired on capital leases, and accumulated depreciation included $ 530 at March 31, 2017 and $322 at September 30, 2016 of amortization associated with the capital lease assets.
In fiscal year 2015, Woodward completed and placed into service a manufacturing and office building on a second campus in the greater-Rockford, Illinois area and has occupied the new facility in anticipation of beginning serial production of new narrow-body product lines beginning in fiscal year 2017 for its Aerospace segment. This campus is intended to support Woodward’s expected growth in its Aerospace segment over the next ten years and beyond, required as a result of Woodward being awarded a substantial number of new system platforms, particularly on narrow-body aircraft. Included in “Construction in progress” are costs of $ 41,941 at March 3 1 , 201 7 and $26,741 at September 30, 2016 associated with new equipment purchases for the second campus.
For the three and six-months ended March 3 1 , 201 7 and 20 16 , Woodward had depreciation expense as follows:
﻿
﻿
﻿
﻿
Three-Months Ended
Six-Months Ended
﻿
March 31,
March 31,
﻿
2017
2016
2017
2016
﻿ Depreciation expense
$ 13,663
$ 8,633
$ 26,118
$ 18,749
﻿
F or the three and six-months ended March 31 , 201 7 and 201 6 , Woodward capitalized interest that would have otherwise been included in interest expense of the following:
﻿
﻿
﻿
﻿
Three-Months Ended
Six-Months Ended
﻿
March 31,
March 31,
﻿
2017
2016
2017
2016
﻿ Capitalized interest
$ 481
$ 2,267
$ 953
$ 4,140</t>
  </si>
  <si>
    <t>Goodwill Disclosure</t>
  </si>
  <si>
    <t>Note 1 1 . Goodwill
﻿
﻿
﻿
﻿
September 30, 2016
Effects of Foreign Currency Translation
March 31, 2017
﻿ Aerospace
$ 455,423
$
-
$ 455,423
﻿ Industrial
100,261
(1,710)
98,551
﻿ Consolidated
$ 555,684
$ (1,710)
$ 553,974
﻿
﻿
﻿
Woodward tests goodwill for impairment during the fourth quarter of each fiscal year, or at any time there is an indication goodwill is more-likely-than-not impaired, commonly referred to as triggering events. There have been no such triggering events during any of the periods presented and Woodward’s fourth quarter of fiscal year 2016 impairment test resulted in no impairment .</t>
  </si>
  <si>
    <t>Intangible Assets, Net</t>
  </si>
  <si>
    <t>Note 12 . Intangible assets, net
﻿
﻿
﻿
March 31, 2017
September 30, 2016
﻿
Gross Carrying Value
Accumulated Amortization
Net Carrying Amount
Gross Carrying Value
Accumulated Amortization
Net Carrying Amount
﻿ Customer relationships and contracts:
﻿ Aerospace
$ 282,225
$ (142,657)
$ 139,568
$ 282,225
$ (134,158)
$ 148,067
﻿ Industrial
40,860
(33,896)
6,964
40,969
(33,509)
7,460
﻿ Total
$ 323,085
$ (176,553)
$ 146,532
$ 323,194
$ (167,667)
$ 155,527
﻿
﻿ Intellectual property:
﻿ Aerospace
$
-
$
-
$
-
$
-
$
-
$
-
﻿ Industrial
19,190
(17,844)
1,346
19,435
(17,876)
1,559
﻿ Total
$ 19,190
$ (17,844)
$ 1,346
$ 19,435
$ (17,876)
$ 1,559
﻿
﻿ Process technology:
﻿ Aerospace
$ 76,605
$ (46,177)
$ 30,428
$ 76,605
$ (43,229)
$ 33,376
﻿ Industrial
22,721
(16,812)
5,909
22,965
(16,200)
6,765
﻿ Total
$ 99,326
$ (62,989)
$ 36,337
$ 99,570
$ (59,429)
$ 40,141
﻿
﻿ Other intangibles:
﻿ Aerospace
$
-
$
-
$
-
$
-
$
-
$
-
﻿ Industrial
1,186
(824)
362
1,246
(823)
423
﻿ Total
$ 1,186
$ (824)
$ 362
$ 1,246
$ (823)
$ 423
﻿
﻿ Total intangibles:
﻿ Aerospace
$ 358,830
$ (188,834)
$ 169,996
$ 358,830
$ (177,387)
$ 181,443
﻿ Industrial
83,957
(69,376)
14,581
84,615
(68,408)
16,207
﻿ Consolidated Total
$ 442,787
$ (258,210)
$ 184,577
$ 443,445
$ (245,795)
$ 197,650
﻿
For the three and six-months ended March 31, 2017 and 2016, Woodward recorded amortization expense associated with intangibles of the following:
﻿
﻿
﻿
﻿
﻿
﻿
﻿
Three-Months Ended
Six-Months Ended
﻿
March 31,
March 31,
﻿
2017
2016
2017
2016
﻿ Amortization expense
$ 6,431
$ 6,926
$ 12,889
$ 13,872
﻿
Future amortization expense associated with intangibles is expected to be:
﻿
﻿
﻿
﻿
﻿ Year Ending September 30:
﻿ 2017 (remaining)
$ 12,865
﻿ 2018
24,931
﻿ 2019
23,095
﻿ 2020
20,340
﻿ 2021
18,394
﻿ Thereafter
84,952
﻿
$ 184,577</t>
  </si>
  <si>
    <t>Credit Facilities, Short-term Borrowings and Long-term Debt</t>
  </si>
  <si>
    <t>Debt Disclosure</t>
  </si>
  <si>
    <t>Note 1 3 . Credit facilities, short-term borrowings and long-term debt
Revolving credit facility
Woodward maintains a $1,000,000 revolving credit facility established under a revolving credit agreement among Woodward, a syndicate of lenders and Wells Fargo Bank, National Association, as administrative agent (the “Revolving Credit Agreement”). The Revolving Credit Agreement provides for the option to increase available borrowings to up to $1,200,000 , subject to lenders’ participation. Borrowings under the Revolving Credit Agreement generally bear interest at LIBOR plus 0.85% to 1.65% . The Revolving Credit Agreement matures in April 2020 . Under the Revolving Credit Agreement, there were $134,300 in principal amount of borrowings outstanding as of March 3 1 , 201 7 , at an effective interest rate of 2.03 % and $156,700 in principal amount of borrowings outstanding as of September 3 0 , 201 6 , at an effective interest rate of 1.77% . As of March 3 1 , 201 7 , all of the borrowings under the Revolving Credit Agreement were classified as short-term based on Woodward’s intent and ability to pay this amount in the next twelve months.
Short-term borrowings
During the three-months ended March 31, 2017, a Chinese subsidiary of Woodward amended its local uncommitted credit facility with the Hong Kong and Shanghai Ba nking Company (“HSBC”) under which it had the ability to borrow up to either $ 22,700 , or the local currency equivalent of $22,700 , up to the amount of a parent guarantee from Woodward. Under the amended agreement, the Chinese subsidiary has the ability to borrow up to either $4,550 , or the local currency equivalent of $ 4,550, up to the amount of a parent guarantee from Woodward . The Chinese subsidiary may utilize the local facility for cash borrowings to support its operating cash needs. Local currency borrowings on the Chinese credit facility are charged interest at the prevailing interest rate offered by the People’s Bank of China on the date of borrowing, plus a margin equal to 15% of that prevailing rate . U.S. dollar borrowings on the credit facility are charged interest at the lender’s cost of borrowing rate at the date of borrowing, plus 3% . The Chinese subsidiary had no outstanding cash borrowings against the local credit facility at March 31, 2017 and September 30, 2016.
On January 5, 2017, the Brazilian s ubsidiary of Woodward amended its local uncommitted credit facility with the Banco J.P . Morgan S.A., under which it had the ability to borrow up to 52,000 Brazilian Real , to extend the maturity date until July 14, 2017 and decrease the maximum borrowing capacity to 1,000 Brazilian Real. Any cash borrowings under the local Brazilian credit facility are secured by a parent guarantee from Woodward. The Brazilian subsidiary may utilize the local facility to support its operating cash needs. Local currency borrowings on the Brazilian credit facility are charged interest at the lender’s cost of borrowing rate at the date of borrowing, plus 1.75% . The Brazilian subsidiary had no outstanding cash borrowings against the local credit facility at March 31, 2017 and September 30, 2016.
Woodward also has other foreign lines of credit and foreign overdraft facilities at various financial institutions, which are generally reviewed annually for renewal and are subject to the usual terms and conditions applied by the financial institutions. Pursuant to the terms of the related facility agreements, Woodward’s foreign performance guarantee facilities are limited in use to providing performance guarantees to third parties. There were no borrowings outstanding as of March 31, 2017 and September 30, 2016 on Woodward’s other foreign lines of credit and foreign overdraft facilities.
Long-term debt
﻿
﻿
﻿
March 31,
September 30,
﻿
2017
2016
﻿ Revolving credit facility - Floating rate (LIBOR plus 0.85% - 1.65% ), due April 2020 , unsecured
$ 134,300
$ 156,700
﻿ Series D notes – 6.39%, due October 2018; unsecured
100,000
100,000
﻿ Series F notes – 8.24%, due April 2019; unsecured
43,000
43,000
﻿ Series G notes – 3.42%, due November 2020; unsecured
50,000
50,000
﻿ Series H notes – 4.03%, due November 2023; unsecured
25,000
25,000
﻿ Series I notes – 4.18%, due November 2025; unsecured
25,000
25,000
﻿ Series J notes – Floating rate (LIBOR plus 1.25%), due November 2020; unsecured
50,000
50,000
﻿ Series K notes – 4.03%, due November 2023; unsecured
50,000
50,000
﻿ Series L notes – 4.18%, due November 2025; unsecured
50,000
50,000
﻿ Series M notes – 1.12% due September 2026; unsecured
42,735
44,886
﻿ Series N notes – 1.31% due September 2028; unsecured
82,265
86,406
﻿ Series O notes – 1.57% due September 2031; unsecured
45,941
48,252
﻿ Total debt
698,241
729,244
﻿ Less: Current portion of long-term debt
(134,300)
(150,000)
﻿ Unamortized debt issuance costs
(1,896)
(2,091)
﻿ Long-term debt, less current portion
$ 562,045
$ 577,153
The Notes
In October 2008 , Woodward entered into a note purchase agreement relating to the Series D Notes (the “2008 Notes”). In April 2009 , Woodward entered into a note purchase agreement relating to the Series F Notes (the “2009 Notes”).
On October 1, 2013 , Woodward entered into a note purchase agreement relating to the sale by Woodward of an aggregate principal amount of $250,000 of its senior unsecured notes in a series of pr ivate placement transactions. Woodward issued the Series G, H and I Notes (the “First Closing Notes”) on October 1, 2013 . Woodward issued the Series J, K and L Notes (the “Second Closing Notes” , and together with the 2008 Notes, 2009 Notes and the First Closing Notes, the “USD Notes”) on November 15, 2013 .
On September 23, 2016 , Woodward and the BV Subsidiary each entered into note purchase agreements relating to the sale by Woodward and the BV Subsidiary of an aggregate principal amount of €160,000 of senior unsecured notes in a series of private placement transactions. Woodward issued €40,000 aggregate principal amount of Woodward’s Series M Senior Notes (the “Series M Notes”). The BV Subsidiary issued (a) €77,000 aggregate principal amount of the BV Subsidiary’s Series N Senior Notes (the “Series N Notes”) and (b) €43,000 aggregate principal amount of the BV Subsidiary’s Series O Senior Notes (the “Series O Notes” and together with the Series M Notes and the Series N Notes, the “2016 Notes”, and together with the USD Notes, collectively, the “Notes”).
Interest on the 2008 Notes, the First Closing Notes, and the Series K and L Notes is payable semi-annually on April 1 and October 1 of each year until all principal is paid. Interest on the 2009 Notes is payable semi-annually on April 15 and October 15 of each year until all principal is paid. Interest on the 2016 Notes will be payable semi-annually on March 23 and September 23 of each year, commencing on March 23, 2017, until all principal is paid. Interest on the Series J Notes is payable quarterly on January 1, April 1, July 1 and October 1 of each year until al l principal is paid. As of March 3 1 , 201 7 , the Series J Notes bore interest at an effective rate of 2.3 % .
Debt Issuance Costs
Unamortized debt issuance costs associated with the Notes of $1,896 as of March 31, 2017 and $2,091 as of September 30, 2016 were recorded as a reduction in “Long-term debt, less current portion” in the Condensed Consolidated Balance Sheets. Unamortized debt issuance costs of $2,697 associated with the Revolving Credit Agreement as of March 31, 2017 and $3,134 as of September 30, 2016 were recorded as “Other assets” in the Condensed Consolidated Balance Sheets. Amortization of debt issuance costs is included in operating activities in the Condensed Consolidated Statements of Cash Flows .</t>
  </si>
  <si>
    <t>Accrued Liabilities</t>
  </si>
  <si>
    <t>Note 1 4 . Accrued liabilities
﻿
﻿
﻿
﻿
March 31,
September 30,
﻿
2017
2016
﻿ Salaries and other member benefits
$ 37,947
$ 87,197
﻿ Warranties
15,041
15,993
﻿ Interest payable
9,091
9,071
﻿ Current portion of acquired performance obligations and unfavorable contracts (1)
2,393
2,910
﻿ Accrued retirement benefits
2,503
2,505
﻿ Current portion of loss reserve on contractual lease commitments
1,840
1,840
﻿ Current portion of deferred income from JV formation (Note 4)
6,352
6,552
﻿ Deferred revenues
5,385
5,779
﻿ Taxes, other than income
13,890
14,580
﻿ Other
11,536
10,200
﻿
$ 105,978
$ 156,627
﻿
(1)
In connection with Woodward’s acquisition of GE Aviation Systems LLC’s (the “Seller”) thrust reverser actuation systems business located in Duarte, California (the “Duarte Acquisition”) in fiscal year 2013, Woodward assumed current and long-term performance obligations for contractual commitments that are expected to result in future economic losses. In addition, Woodward assumed current and long-term performance obligations for services to be provided to the Seller and others, partially offset by current and long-term assets related to contractual payments due from the Seller. The current portion of both obligations is included in Accrued liabilities.
﻿
Warranties
Provisions of Woodward’s sales agreements include product warranties customary to these types of agreements. Accruals are established for specifically identified warranty issues that are probable to result in future costs. Warranty costs are accrued on a non-specific basis whenever past experience indicates a normal and predictable pattern exists. Changes in accrued product warranties were as follows:
﻿
﻿
﻿
﻿
﻿
﻿
Three-Months Ended March 31,
Six-Months Ended March 31,
﻿
2017
2016
2017
2016
﻿ Warranties, beginning of period
$ 15,528
$ 13,370
$ 15,993
$ 13,741
﻿ Expense, net of recoveries
2,139
3,175
4,062
6,411
﻿ Reductions for settling warranties
(2,750)
(1,274)
(4,782)
(4,743)
﻿ Foreign currency exchange rate changes
124
282
(232)
144
﻿ Warranties, end of period
$ 15,041
$ 15,553
$ 15,041
$ 15,553
﻿
Loss reserve on contractual lease commitments
In connection with the construction of a new production facility in Niles, Illinois, Woodward vacated a leased facility in Skokie, Illinois. During the first quarter of fiscal year 2016 Woodward fully vacated the Skokie facility and therefore recorded a charge of $8,165 to recognize a loss reserve against the estimated remaining contractual lease commitments, less anticipated sublease income.
The summary for the activity in the loss reserve during the three and six -months ended March 3 1, 2017 and March 31, 2016 is as follows:
﻿
﻿
﻿
﻿
﻿
Three-Months Ended March 31,
Six-Months Ended March 31,
﻿
2017
2016
2017
2016
﻿ Loss reserve on contractual lease commitments, beginning of period
$ 8,840
$ 10,629
$ 9,242
$ 2,464
﻿ Additions
-
-
-
8,165
﻿ Payments
(445)
(857)
(847)
(857)
﻿ Loss reserve on contractual lease commitments, end of period
$ 8,395
$ 9,772
$ 8,395
$ 9,772
﻿
Other liabilities included $6,555 of accrued loss reserve on contractual lease commitments that are not expected to be settled or paid within twelve months as of March 3 1 , 201 7.</t>
  </si>
  <si>
    <t>Other Liabilities</t>
  </si>
  <si>
    <t>Note 15 . Other liabilities
﻿
﻿
﻿
﻿
﻿
March 31,
September 30,
﻿
2017
2016
﻿ Net accrued retirement benefits, less amounts recognized within accrued liabilities
$ 69,858
$ 70,479
﻿ Noncurrent portion of deferred income from JV formation (1)
240,153
238,187
﻿ Total unrecognized tax benefits, net of offsetting adjustments
12,840
17,239
﻿ Acquired unfavorable contracts (2)
3,081
3,148
﻿ Deferred economic incentives (3)
15,306
16,196
﻿ Loss reserve on contractual lease commitments (4)
6,555
7,402
﻿ Other
12,073
15,573
﻿
$ 359,866
$ 368,224
﻿
﻿
(1)
See Note 4, Joint venture for more information on the deferred income from JV formation.
(2)
In connection with the Duarte A cquisition in fiscal year 2013, Woodward assumed current and long-term performance obligations for contractual commitments that are expected to result in future economic losses. The long-term portion of the acquired unfavorable contracts is included in Other liabilities.
(3)
Woodward receives certain economic incentives from various state and local authorities related to capital expansion projects. Such amounts are initially recorded as deferred credits and are being recognized as a reduction to pre-tax expense over the economic lives of the related capital expansion projects.
(4)
See Note 1 4 , Accrued liabilit i es for more information on the loss reserve on contractual lease commitments .</t>
  </si>
  <si>
    <t>Other (Income) Expense, Net</t>
  </si>
  <si>
    <t>Note 16 . Other (income) expense, net
﻿
﻿
﻿
﻿
﻿
﻿
﻿
﻿
﻿
﻿
﻿
﻿
Three-Months Ended
Six-Months Ended
﻿
March 31,
March 31,
﻿
2017
2016
2017
2016
﻿ Equity interest in the earnings of the JV (Note 4)
$ (382)
$ (2,158)
$ (1,066)
$ (2,158)
﻿ Net (gain) loss on sales of assets
37
1
(3,662)
(1,601)
﻿ Rent income
(70)
(83)
(143)
(184)
﻿ Net (gain) loss on investments in deferred compensation program
(705)
(130)
(729)
(434)
﻿ Other
(195)
(57)
(303)
(59)
﻿
$ (1,315)
$ (2,427)
$ (5,903)
$ (4,436)</t>
  </si>
  <si>
    <t>Income Taxes</t>
  </si>
  <si>
    <t>Note 1 7 . Income taxes
U.S. GAAP requires that the interim period tax provision be determined as follows:
·
At the end of each quarter, Woodward estimates the tax that will be provided for the current fiscal year stated as a percentage of estimated “ordinary income.” The term ordinary income refers to earnings from continuing operations before income taxes, excluding significant unusual or infrequently occurring items.
﻿
The estimated annual effective rate is applied to the year-to-date ordinary income at the end of each quarter to compute the estimated year-to-date tax applicable to ordinary income. The tax expense or benefit related to ordinary income in each quarter is the difference between the most recent year-to-date and the prior quarter year-to-date computations.
﻿
·
The tax effects of significant unusual or infrequently occurring items are recognized as discrete items in the interim period in which the events occur. The impact of changes in tax laws or rates on deferred tax amounts, the effects of changes in judgment about beginning of the year valuation allowances, and changes in tax reserves resulting from the finalization of tax audits or reviews are examples of significant unusual or infrequently occurring items that are recognized as discrete items in the interim period in which the event occurs.
The determination of the annual effective tax rate is based upon a number of significant estimates and judgments, including the estimated annual pretax income of Woodward in each tax jurisdiction in which it operates, and the development of tax planning strategies during the year. In addition, as a global commercial enterprise, Woodward’s tax expense can be impacted by changes in tax rates or laws, the finalization of tax audits and reviews, changes in the estimate of the amount of undistributed foreign earnings that Woodward considers indefinitely reinvested, and other factors that cannot be predicted with certainty. As such, there can be significant volatility in interim tax provisions.
On December 7, 2016, the U.S. Treasury Department issued regulations under Internal Revenue Code Section 9 87 (“Section 987 Regulations”) which clarify how companies calculate foreign currency translation gains and losses for income tax purposes for branches whose accounting records are kept in a currency other than the currency of the company . The issuance of these Section 987 Regulations had no significant impact on Woodward’s Condensed Consolidated Fi nancial Statements for the six months ended March 31, 2017 .
The following table sets forth the tax expense and the effective tax rate for Woodward’s earnings before income taxes:
﻿
﻿
﻿
﻿
Three-Months Ended
Six-Months Ended
﻿
March 31,
March 31,
﻿
2017
2016
2017
2016
﻿ Earnings before income taxes
$ 50,236
$ 54,366
$ 97,295
$ 82,322
﻿ Income tax expense
12,131
13,542
12,642
15,678
﻿ Effective tax rate
24.1%
24.9%
13.0%
19.0%
The decrease in the year-over-year effective tax rate for the second quarter of fiscal year 2017 is primarily attributable to a larger favorable adjustment for the net excess income tax benefits from stock-based compensation and favorable changes to state apportionment in the current quarter. These decreases in the year-over-year effective tax rate were partially offset by smaller net favorable resolutions of tax matters in the current quarter compared to the prior year quarter and the release of foreign valuation allowances in the second quarter of fiscal year 2016 that did not repeat in the current quarter .
The decrease in the year-over-year effective tax rate for the six-months ended March 31, 2017 is primarily attributable to the impact of the repatriation to the U.S. of certain net foreign profits and losses in the first quarter of fiscal year 2017 and a larger favorable adjustment for the net excess income tax benefit from stock -based compensation in the current fiscal year. This combined decrease was partially offset by the retroactive benefit of the U.S. research and experimentation credit pursuant to the December 18, 2015 enactment of the Protecting Americans from Tax Hikes Act of 2015, which was included in the effective tax rate for the first quarter of fiscal year 2016 but did not repeat in the first quarter of fiscal year 2017.
Gross unrecognized tax benefits were $18,747 as of March 31, 2017, and $23,526 as of September 30, 2016. Included in the balance of unrecognized tax benefits were $11,618 as of March 31, 2017 and $11,426 as of September 30, 2016 of tax benefits that, if recognized, would affect the effective tax rate. At this time, Woodward estimates that it is reasonably possible that the liability for unrecognized tax benefits will decrease by as much as $3,702 in the next twelve months due to the completion of reviews by tax authorities , lapses of statutes, and the settlement of tax positions. Woodward accrues for potential interest and penalties related to unrecognized tax benefits and all other interest and penalties related to tax payments in tax expense. Woodward had accrued gross interest and penalties of $1,679 as of March 31, 2017 and $1,273 as of September 30, 2016.
Woodward’s tax returns are subject to audits by U.S. federal, state, and foreign tax authorities, and these audits are at various stages of completion at any given time. Reviews of tax matters by authorities and lapses of the applicable statutes of limitations may result in changes to tax expense. Fiscal years remaining open to examination in significant foreign jurisdictions include 2008 and thereafter. Woodward’s fiscal years remaining open to examination in the United States include fiscal years 2013 and thereafter . Woodward is currently under examination by the Internal Revenue Service for fiscal year 2014 . Woodward has concluded U.S. federal income tax examinations through fiscal year 2012. Woodward is generally subject to U.S. state income tax examinations for fiscal years 2012 and the periods thereafter.</t>
  </si>
  <si>
    <t>Retirement Benefits</t>
  </si>
  <si>
    <t>Retirement Benefits - General</t>
  </si>
  <si>
    <t>Note 1 8 . Retirement benefits
Woodward provides various retirement benefits to eligible members of the Company, including contributions to various defined contribution plans, pension benefits associated with defined benefit plans, postretirement medical benefits and postretirement life insurance benefits. Eligibility requirements and benefit levels vary depending on employee location.
Defined contribution plans
Most of the Company’s U.S. employees are eligible to participate in the U.S. defined contribution plan. The U.S. defined contribution plan allows employees to defer part of their annual income for income tax purposes into their personal 401(k) accounts. The Company makes matching contributions to eligible employee accounts, which are also deferred for employee personal income tax purposes. Certain foreign employees are also eligible to participate in foreign plans.
Most of Woodward’s U.S. employees with at least two years of service receive an annual contribution of Woodward stock, equal to 5% of their eligible prior year wages, to their personal Woodward Retirement Savings Plan accounts. In the second quarter of fiscal years 201 7 and 201 6 , Woodward fulfilled its annual Woodward stock contribution obligation using shares held in treasury stock by issuing a total of 199 shares of common stock for a value of $14,014 in fiscal year 201 7, and 317 total shares of common stock for a value of $13,999 in fiscal year 2016.
The amount of expense associated with defined contribution plans was as follows:
﻿
﻿
﻿
﻿
Three-Months Ended
Six-Months Ended
﻿
March 31,
March 31,
﻿
2017
2016
2017
2016
﻿ Company costs
$ 8,502
$ 7,478
$ 15,751
$ 15,482
﻿
Defined benefit plans
Woodward has defined benefit plans that provide pension benefits for certain retired employees in the United States, the United Kingdom, and Japan. Woodward also provides other postretirement benefits to its employees including postretirement medical benefits and life insurance benefits. Postretirement medical benefits are provided to certain current and retired employees and their covered dependents and beneficiaries in the United States and the United Kingdom. Life insurance benefits are provided to certain retirees in the United States under frozen plans, which are no longer available to current employees. A September 30 measurement date is utilized to value plan assets and obligations for all of Woodward’s defined benefit pension and other postretirement benefit plans.
U.S. GAAP requires that, for obligations outstanding as of September 30, 2016, the funded status reported in interim periods shall be the same asset or liability recognized in the previous year end statement of financial position adjusted for (a) subsequent accruals of net periodic benefit cost that exclude the amortization of amounts previously recognized in other comprehensive income (for example, subsequent accruals of service cost, interest cost, and return on plan assets) and (b) contributions to a funded plan or benefit payments.
During the third quarter of fiscal year 2016, Woodward opened a lump-sum buy-out window, which closed in the fourth quarter of fiscal year 2016 and was fully settled during the first quarter of fiscal year 2017, for certain former U.S. employees and/or their dependents eligible to receive postretirement defined benefit pension payments for past employment services to the Company. Eligible pension plan participants may elect to receive a one-time lump-sum payment or an immediate annuity in lieu of future pension benefit payments. Pension benefit payments paid from available pension plan assets under the lump-sum buy-out options were $670 during the first quarter and first half of fiscal year 2017. Woodward expects to make no further pension benefit payments under the lump-sum buy-out options.
The components of the net periodic retirement pension costs recognized are as follows:
﻿
﻿
﻿
﻿
﻿
Three-Months Ended March 31,
﻿
United States
Other Countries
Total
﻿
2017
2016
2017
2016
2017
2016
﻿ Service cost
$ 418
$ 424
$ 187
$ 185
$ 605
$ 609
﻿ Interest cost
1,439
1,309
296
411
1,735
1,720
﻿ Expected return on plan assets
(2,633)
(2,535)
(638)
(666)
(3,271)
(3,201)
﻿ Amortization of:
﻿ Net actuarial loss
463
323
126
63
589
386
﻿ Prior service cost
96
96
-
-
96
96
﻿ Net periodic retirement pension (benefit) cost
$ (217)
$ (383)
$ (29)
$ (7)
$ (246)
$ (390)
﻿ Contributions paid
$
-
$
-
$ 101
$ 139
$ 101
$ 139
﻿
﻿
﻿
Six-Months Ended March 31,
﻿
United States
Other Countries
Total
﻿
2017
2016
2017
2016
2017
2016
﻿ Service cost
$ 837
$ 1,098
$ 379
$ 371
$ 1,216
$ 1,469
﻿ Interest cost
2,878
2,626
592
846
3,470
3,472
﻿ Expected return on plan assets
(5,265)
(5,077)
(1,279)
(1,363)
(6,544)
(6,440)
﻿ Amortization of:
﻿ Net actuarial loss
927
646
253
128
1,180
774
﻿ Prior service cost
192
192
-
-
192
192
﻿ Net periodic retirement pension (benefit) cost
$ (431)
$ (515)
$ (55)
$ (18)
$ (486)
$ (533)
﻿ Contributions paid
$
-
$
-
$ 466
$ 528
$ 466
$ 528
﻿
The components of the net periodic other postretirement benefit costs recognized are as follows:
﻿
﻿
﻿
﻿
﻿
Three-Months Ended
Six-Months Ended
﻿
March 31,
March 31,
﻿
2017
2016
2017
2016
﻿ Service cost
$ 3
$ 6
$ 7
$ 11
﻿ Interest cost
311
262
622
524
﻿ Amortization of:
﻿ Net actuarial loss
51
39
101
78
﻿ Prior service benefit
(39)
(39)
(79)
(79)
﻿ Net periodic other postretirement (benefit) cost
$ 326
$ 268
$ 651
$ 534
﻿ Contributions paid
$ 804
$ 840
$ 1,419
$ 1,221
﻿
The amount of cash contributions made to these plans in any year is dependent upon a number of factors, including minimum funding requirements in the jurisdictions in which Woodward operates and arrangements made with trustees of certain foreign plans. As a result, the actual funding in fiscal year 2017 may differ from the current estimate. Woodward estimates its remaining cash contributions in fiscal year 2017 will be as follows:
﻿
﻿
﻿
﻿
﻿
﻿ Retirement pension benefits:
﻿ United States
$
-
﻿ United Kingdom
222
﻿ Japan
-
﻿ Other postretirement benefits
2,620
﻿
Multiemployer defined benefit plans
Woodward operates two multiemployer defined benefit plans for certain employees in the Netherlands and Japan. The amounts of contributions associated with the multiemployer plans were as follows:
﻿
﻿
﻿
﻿
Three-Months Ended
Six-Months Ended
﻿
March 31,
March 31,
﻿
2017
2016
2017
2016
﻿ Company contributions
$ 79
$ 157
$ 147
$ 287</t>
  </si>
  <si>
    <t>Stockholders' Equity</t>
  </si>
  <si>
    <t>Stockholders' Equity and Stock-Based Compensation [Abstract]</t>
  </si>
  <si>
    <t>Note 19 . Stockholders’ equity
Stock repurchase program
In the first quarter of fiscal year 2017, Woodward’s Board of Directors terminated the Company’s prior stock repurchase program (the “Prior Repurchase Program”) and replaced it with a new program for the repurchase of up to $500,000 of Woodward’s outstanding shares of common stock on the open market or in privately negotiated transactions over a three -year period that will end in 2019 (the “2016 Authorization”). Under the 2016 Authorization, i n the first half of fiscal year 2017, Wo odward purchased 886 shares of its common stock for $61,229 , of which 350 shares were purchased pursuant to a 10b5-1 plan and 536 shares were purchased pursuant to a 10b-18 plan .
Under the Prior Repurchase Program, i n the first quarter of fiscal year 2016, Woodward executed a 10b5-1 plan to repurchase up to $125,000 of its common stock for a period that ended on April 20, 2016. During the first half of fiscal year 2016, Woodward purchased 2,523 shares of its common stock for $119,119 .
Stock -based compensation
Provisions governing outstanding stock option awards are included in the 2006 Omnibus Incentive Plan (the “2006 Plan”) and the 2002 Stock Option Plan (the “2002 Plan”). The 2002 Plan provided that no further grants would be made after December 31, 2006. The 2006 Plan, which was approved by Woodward’s stockholders and became effective January 25, 2006, expired in fiscal year 2016. No further grants will be made under either the 2002 Plan or the 2006 Plan.
Woodward’s stockholders approved a successor plan to the 2006 Plan (the “2017 Plan”) at the January 25, 2017 Annual Stockholder Meeting. As of September 14, 2016 , the effective date of the 2017 Plan, Woodward’s Board of Directors delegated authority to administer the 2017 Plan to the compensation committee of the board (the “Committee”), including, but not limited to, the power to determine the recipients of awards and the terms of those awards. The Committee approved issuance of options under the 2017 Plan, with an award date of October 3, 2016 conditional and subject to approval of the 2017 Plan by the stockholders. The stock options conditionally awarded under the 2017 Plan were not granted or outstanding for accounting purposes prior to stockholder approval of the 2017 Plan, and as such no stock-based compensation expense was recognized on these stock options during the three-months ended December 31, 2016. Stock-based compensation expense recognized on these stock options for the three-months ended March 31, 2017 includes recognition of the elapsed service period of these stock options from October 3, 2016 through March 31, 2017.
Stock options
Woodward has reserved a total of 2,000 shares of Woodward’s common stock for issuance under the 2017 Plan, which was approved by Woodward’s stockholders in January 2017. To date equity awards under the 2017 Plan have consisted of grants of stock options to Woodward’s employees and directors. Woodward believes that these stock options align the interests of its employees and directors with the interests of its stockholders. Stock option awards are granted with an exercise price equal to the market price of Woodward’s stock at the date the grants are awarded , a ten - year term, and generally a four -year vesting schedule at a rate of 25 % per year.
The date of grant for stock options is the date when the grants become unconditionally awarded and an employer and grantee reach a mutual understanding of the key terms and conditions of the grant. Stock options awarded as of October 3, 2016 were conditional and subject to the approval of the 2017 Plan by the stockholders. As such, those awards have a date of grant for accounting purposes of January 25, 2017, the date the 2017 Plan was approved by stockholders. The fair value of options granted is estimated as of that same date using the Black-Scholes-Merton option-valuation model using the assumptions in the following table. Woodward calculates the expected term, which represents the average period of time that stock options granted are expected to be outstanding, based upon historical experience of plan participants. Expected volatility is based on historical volatility using daily stock price observations. The estimated dividend yield is based upon Woodward’s historical dividend practice and the market value of its common stock. The risk-free rate is based on the U.S. treasury yield curve, for periods within the contractual life of the stock option, at the time of grant.
﻿
﻿
﻿
﻿
﻿
Three-Months Ended
Six-Months Ended
﻿
March 31,
March 31,
﻿
2017
2016
2017
2016
﻿ Weighted-average exercise price per share
$
62.64
n/a
$
62.64
$
40.26
﻿ Weighted-average grant date market value of Woodward stock
$
69.45
n/a
$
69.45
$
40.26
﻿ Expected term (years)
6.0
-
8.7
n/a
6.0
-
8.7
6.3
-
8.7
﻿ Estimated volatility
31.5%
-
33.7%
n/a
31.5%
-
33.7%
34.5%
-
35.1%
﻿ Estimated dividend yield
0.7%
n/a
0.7%
1.0%
﻿ Risk-free interest rate
2.2%
-
2.5%
n/a
2.2%
-
2.5%
1.7%
-
2.0%
﻿
﻿
The following is a summary of the activity for stock option awards during the three and six-months ended March 3 1 , 201 7 :
﻿
﻿
﻿
﻿
﻿
Three-Months Ended
Six-Months Ended
﻿
March 31, 2017
March 31, 2017
﻿
Number of options
Weighted-Average Exercise Price per Share
Number of options
Weighted-Average Exercise Price per Share
﻿ Options, beginning balance
4,792
$ 35.35
4,944
$ 35.35
﻿ Options granted
780
62.64
780
62.64
﻿ Options exercised
(236)
33.21
(375)
33.81
﻿ Options forfeited
(5)
42.73
(18)
42.34
﻿ Options, ending balance
5,331
39.43
5,331
39.43
﻿
Changes in non-vested stock options during the three and six-months ended March 31, 201 7 were as follows:
﻿
﻿
﻿
﻿
﻿
Three-Months Ended
Six-Months Ended
﻿
March 31, 2017
March 31, 2017
﻿
Number of options
Weighted-Average Grant Date Fair Value per Share
Number of options
Weighted-Average Grant Date Fair Value per Share
﻿ Options outstanding, beginning balance
1,304
$ 14.70
2,075
$ 14.90
﻿ Options granted
780
25.05
780
25.05
﻿ Options vested
(3)
18.27
(761)
15.25
﻿ Options forfeited
(5)
14.77
(18)
14.56
﻿ Options outstanding, ending balance
2,076
18.58
2,076
18.58
﻿
Information about stock options that have vested, or are expected to vest, and are exercisable at March 31, 2017 was as follows:
﻿
﻿
﻿
﻿
Number
Weighted- Average Exercise Price
Weighted- Average Remaining Life in Years
Aggregate Intrinsic Value
﻿ Options outstanding
5,331
$ 39.43
6.4
$
151,901
﻿ Options vested and exercisable
3,254
32.80
5.0
114,271
﻿ Options vested and expected to vest
5,224
39.18
6.3
150,155
﻿
Restricted Stock
In the first quarter of fiscal year 2014, Woodward granted an award of 24 shares of restricted stock under the 2006 Plan to its Chief Executive Officer and President, Thomas A. Gendron. Subject to Mr. Gendron’s continued employment by the Company, 100% of these shares of restricted stock will vest following the end of the Company’s fiscal year 2017 if a specified cumulative earnings per share (“EPS”) target is met or exceeded for fiscal years 2014 through 2017 . If this EPS target is not met for that period, all shares of restricted stock will be forfeited by Mr. Gendron. As of March 31, 2017, Woodward determined it is not probable that the restricted shares will vest. The shares of restricted stock were awarded to Mr. Gendron pursuant to a form restricted stock agreement approved by Woodward’s Compensation Committee of the Board of Directors.
A summary of the activity for restricted stock awards in the three and six-months ended March 3 1 , 201 7 follows:
﻿
﻿
﻿
﻿
Three-Months Ended
Six-Months Ended
﻿
March 31, 2017
March 31, 2017
﻿
Number
Fair Value per Share
Number
Fair Value per Share
﻿ Beginning balance
24
$ 39.43
24
$ 39.43
﻿ Shares granted
-
n/a
-
n/a
﻿ Shares vested
-
n/a
-
n/a
﻿ Shares forfeited
-
n/a
-
n/a
﻿ Ending balance
24
39.43
24
39.43
Stock-based compensation cost
Woodward recognizes stock -based compensation expense on a straight-line basis over the requisite service period. Pursuant to form stock option agreements used by the Company, the requisite service period can be less than the four-year vesting period based on grantee’s retirement eligibility . As such, the recognition of stock-based compensation expense associated with some stock option grants can be accelerated to a period of less than four years, including immediate recognition of stock-based compensation on the date of grant.
At March 31, 2017 , there was approximately $12,622 of total unrecognized compensation cost related to non-vested stock-based compensation arrangements, both stock options and restricted stock awards, granted under the 2006 Plan (for which no further grants will be made) and stock options granted under the 2017 Plan . The pre-vesting forfeiture rates for purposes of determining stock-based compensation cost recognized were estimated to be 0% for members of Woodward’s board of directors and 9% for all others. The remaining unrecognized compensation cost is expected to be recognized over a weighted-average period of approximately 2.3 years .</t>
  </si>
  <si>
    <t>Commitments and Contingencies</t>
  </si>
  <si>
    <t>Commitments and Contingencies Disclosure</t>
  </si>
  <si>
    <t>Note 20 . Commitments and contingencies
Woodward is currently involved in claims, pending or threatened litigation or other legal proceedings, investigations and/or regulatory proceedings arising in the normal course of business, including, among others, those relating to product liability claims, employment matters, worker’s compensation claims, contractual disputes, product warranty claims and alleged violations of various laws and regulations. Woodward accrues for known individual matters where it believes that it is probable the matter will result in a loss when ultimately resolved using estimates of the most likely amount of loss.
Legal costs are expensed as incurred and are classified in “Selling, general and administrative expenses” on the Condensed Consolidated Statements of Earnings.
Woodward is partially self-insured in the United States for healthcare and worker’s compensation up to predetermined amounts, above which third party insurance applies. Management regularly reviews the probable outcome of these claims and proceedings, the expenses expected to be incurred, the availability and limits of the insurance coverage, and the established accruals for liabilities.
While the outcome of pending claims, legal and regulatory proceedings, and investigations cannot be predicted with certainty, management believes that any liabilities that may result from these claims, proceedings and investigations will not have a material effect on Woodward's liquidity, financial condition, or results of operations.
In the event of a change in control of Woodward, as defined in change-in-control agreements with its current corporate officers, Woodward may be required to pay termination benefits to such officers.</t>
  </si>
  <si>
    <t>Segment Information</t>
  </si>
  <si>
    <t>Note 21 . Segment information
Woodward serves the aerospace, industrial and energy markets through its two reportable segments - Aerospace and Industrial. When appropriate, Woodward’s reportable segments are aggregations of Woodward’s operating segments. Woodward uses operating segment information internally to manage its business, including the assessment of operating segment performance and decisions for the allocation of resources between operating segments.
The accounting policies of the reportable segments are the same as those of the Company. Woodward evaluates segment profit or loss based on internal performance measures for each segment in a given period. In connection with that assessment, Woodward generally excludes matters such as certain charges for restructuring costs, interest income and expense, certain gains and losses from asset dispositions, or other non-recurring and/or non-operationally related expenses.
A summary of consolidated net sales and earnings by segment follows:
﻿
﻿
﻿
﻿
Three-Months Ended
Six-Months Ended
﻿
March 31,
March 31,
﻿
2017
2016
2017
2016
﻿ Segment external net sales:
﻿ Aerospace
$ 320,526
$ 290,690
$ 587,206
$ 559,289
﻿ Industrial
179,855
188,692
356,069
365,203
﻿ Total consolidated net sales
$ 500,381
$ 479,382
$ 943,275
$ 924,492
﻿ Segment earnings:
﻿ Aerospace
$ 58,227
$ 50,578
$ 105,104
$ 94,064
﻿ Industrial
17,089
19,469
35,087
41,020
﻿ Nonsegment expenses
(18,764)
(9,888)
(30,145)
(40,508)
﻿ Interest expense, net
(6,316)
(5,793)
(12,751)
(12,254)
﻿ Consolidated earnings before income taxes
$ 50,236
$ 54,366
$ 97,295
$ 82,322
﻿
Segment assets consist of accounts receivable, inventories, property, plant, and equipment, net, goodwill, and other intangibles, net. A summary of consolidated total assets by segment follows:
﻿
﻿
﻿
﻿
March 31, 2017
September 30, 2016
﻿ Segment assets:
﻿ Aerospace
$ 1,655,431
$ 1,637,522
﻿ Industrial
681,722
705,169
﻿ Unallocated corporate property, plant and equipment, net
91,904
89,988
﻿ Other unallocated assets
178,103
209,683
﻿ Consolidated total assets
$ 2,607,160
$ 2,642,362
﻿</t>
  </si>
  <si>
    <t>Earnings Per Share (Tables)</t>
  </si>
  <si>
    <t>Reconciliation of Net Earnings to Net Earnings Per Share Basic and Diluted</t>
  </si>
  <si>
    <t xml:space="preserve">﻿
﻿
﻿
Three-Months Ended
Six-Months Ended
﻿
March 31,
March 31,
﻿
2017
2016
2017
2016
﻿ Numerator:
﻿ Net earnings
$ 38,105
$ 40,824
$ 84,653
$ 66,644
﻿ Denominator:
﻿ Basic shares outstanding
61,310
61,639
61,436
62,351
﻿ Dilutive effect of stock options and restricted stock
2,189
1,425
2,157
1,417
﻿ Diluted shares outstanding
63,499
63,064
63,593
63,768
﻿ Income per common share:
﻿ Basic earnings per share
$ 0.62
$ 0.66
$ 1.38
$ 1.07
﻿ Diluted earnings per share
$ 0.60
$ 0.65
$ 1.33
$ 1.05
﻿ </t>
  </si>
  <si>
    <t>Anti-dilutive Stock Options Excluded from Computation of Earnings Per Share</t>
  </si>
  <si>
    <t xml:space="preserve">﻿
﻿
﻿
Three-Months Ended
Six-Months Ended
﻿
March 31,
March 31,
﻿
2017
2016
2017
2016
﻿ Options
67
731
2
734
﻿ Weighted-average option price
$ 62.98
$ 46.55
$ 70.39
$ 46.55
﻿ </t>
  </si>
  <si>
    <t>Schedule of Treasury Stock Shares Held for Deferred Compensation Included in Basic and Diluted Shares Outstanding</t>
  </si>
  <si>
    <t xml:space="preserve">﻿
﻿
﻿
Three-Months Ended
Six-Months Ended
﻿
March 31,
March 31,
﻿
2017
2016
2017
2016
﻿ Weighted-average treasury stock shares held for deferred compensation obligations
185
185
175
181
﻿ </t>
  </si>
  <si>
    <t>Financial Instruments and Fair Value Measurements (Tables)</t>
  </si>
  <si>
    <t>Financial Assets that are Measured at Fair Value on a Recurring Basis</t>
  </si>
  <si>
    <t xml:space="preserve">﻿
﻿
﻿
At March 31, 2017
At September 30, 2016
﻿
Level 1
Level 2
Level 3
Total
Level 1
Level 2
Level 3
Total
﻿ Financial assets:
﻿ Cash
$ 71,314
$
-
$
-
$ 71,314
$ 80,959
$
-
$
-
$ 80,959
﻿ Investments in money market funds
-
-
-
-
48
-
-
48
﻿ Investments in reverse repurchase agreements
167
-
-
167
83
-
-
83
﻿ Investments in term deposits with foreign banks
7,472
-
-
7,472
7,136
-
-
7,136
﻿ Equity securities
15,340
-
-
15,340
12,491
-
-
12,491
﻿ Total financial assets
$ 94,293
$
-
$
-
$ 94,293
$ 100,717
$
-
$
-
$ 100,717
﻿ </t>
  </si>
  <si>
    <t>Estimated Fair Values of Financial Instruments</t>
  </si>
  <si>
    <t xml:space="preserve">﻿
﻿
﻿
At March 31, 2017
At September 30, 2016
﻿
Fair Value Hierarchy Level
Estimated Fair Value
Carrying Cost
Estimated Fair Value
Carrying Cost
﻿ Assets:
﻿ Notes receivable from municipalities
2
$ 16,211
$ 15,361
$ 17,501
$ 15,849
﻿ Investments in short-term time deposits
2
-
-
4,882
4,918
﻿ Liabilities:
﻿ Short-term borrowings
2
(134,300)
(134,300)
(150,000)
(150,000)
﻿ Long-term debt, excluding current portion
2
$ (586,706)
$ (563,941)
$ (617,857)
$ (579,244)
﻿ </t>
  </si>
  <si>
    <t>Derivative Instruments and Hedging Activities (Tables)</t>
  </si>
  <si>
    <t>Impact of Derivative Instruments on Earnings</t>
  </si>
  <si>
    <t xml:space="preserve">﻿
﻿
﻿
Three-Months Ended March 31,
Six-Months Ended March 31,
﻿
2017
2016
2017
2016
﻿ Amount of (income) expense recognized in earnings on derivative
$ (18)
$ 28
$ (36)
$ 57
﻿ Amount of (gain) loss recognized in accumulated OCI on derivative
-
-
-
-
﻿ Amount of (gain) loss reclassified from accumulated OCI into earnings
(18)
28
(36)
57
﻿ </t>
  </si>
  <si>
    <t>Supplemental Statements of Cash Flows Information (Tables)</t>
  </si>
  <si>
    <t>Schedule of Cash Flow Supplemental Disclosures</t>
  </si>
  <si>
    <t xml:space="preserve">﻿
﻿
﻿
Six-Months Ended March 31,
﻿
2017
2016
﻿ Interest paid, net of amounts capitalized
$ 13,999
$ 18,127
﻿ Income taxes paid
9,160
7,470
﻿ Income tax refunds received
90
1,361
﻿ Non-cash activities:
﻿ Purchases of property, plant and equipment on account
7,621
12,028
﻿ Property, plant and equipment acquired by capital lease
-
1,239
﻿ Common shares issued from treasury to settle employee liabilities
1,767
-
﻿ Common shares issued from treasury to settle benefit obligations (Note 18)
14,014
13,999
﻿ Purchases of treasury stock on account
-
1,745
﻿ Cashless exercise of stock options
1,473
555
﻿ </t>
  </si>
  <si>
    <t>Accounts Receivable (Tables)</t>
  </si>
  <si>
    <t>Schedule of Accounts Receivable</t>
  </si>
  <si>
    <t xml:space="preserve">﻿
﻿
﻿
March 31,
September 30,
﻿
2017
2016
﻿ Accounts receivable from:
﻿ Customers
$ 263,773
$ 341,215
﻿ Other (Chinese financial institutions)
18,618
5,093
﻿ Allowance for uncollectible customer amounts
(2,494)
(2,540)
﻿
$ 279,897
$ 343,768
﻿ </t>
  </si>
  <si>
    <t>Inventories (Tables)</t>
  </si>
  <si>
    <t>Schedule of Inventories</t>
  </si>
  <si>
    <t xml:space="preserve">﻿
﻿
﻿
March 31,
September 30,
﻿
2017
2016
﻿ Raw materials
$ 56,500
$ 54,246
﻿ Work in progress
119,952
109,756
﻿ Component parts (1)
273,341
249,307
﻿ Finished goods
56,482
48,374
﻿
$ 506,275
$ 461,683
﻿ </t>
  </si>
  <si>
    <t>Property, Plant, and Equipment, Net (Tables)</t>
  </si>
  <si>
    <t>Schedule of Property Plant and Equipment, Net</t>
  </si>
  <si>
    <t xml:space="preserve">﻿
﻿
﻿
March 31,
September 30,
﻿
2017
2016
﻿ Land and land improvements
$ 87,514
$ 87,696
﻿ Buildings and building improvements
526,597
527,704
﻿ Leasehold improvements
14,990
15,213
﻿ Machinery and production equipment
488,851
484,315
﻿ Computer equipment and software
122,570
117,984
﻿ Office furniture and equipment
26,841
29,344
﻿ Other
19,165
18,969
﻿ Construction in progress
108,020
88,909
﻿
1,394,548
1,370,134
﻿ Less accumulated depreciation
(506,313)
(493,784)
﻿ Property, plant, and equipment, net
$ 888,235
$ 876,350
﻿ </t>
  </si>
  <si>
    <t>Schedule of Depreciation Expense</t>
  </si>
  <si>
    <t xml:space="preserve">﻿
﻿
﻿
Three-Months Ended
Six-Months Ended
﻿
March 31,
March 31,
﻿
2017
2016
2017
2016
﻿ Depreciation expense
$ 13,663
$ 8,633
$ 26,118
$ 18,749
﻿ </t>
  </si>
  <si>
    <t>Schedule of Capitalized Interest</t>
  </si>
  <si>
    <t xml:space="preserve">﻿
﻿
﻿
Three-Months Ended
Six-Months Ended
﻿
March 31,
March 31,
﻿
2017
2016
2017
2016
﻿ Capitalized interest
$ 481
$ 2,267
$ 953
$ 4,140
﻿ </t>
  </si>
  <si>
    <t>Goodwill (Tables)</t>
  </si>
  <si>
    <t>Schedule of Goodwill</t>
  </si>
  <si>
    <t xml:space="preserve">﻿
﻿
﻿
September 30, 2016
Effects of Foreign Currency Translation
March 31, 2017
﻿ Aerospace
$ 455,423
$
-
$ 455,423
﻿ Industrial
100,261
(1,710)
98,551
﻿ Consolidated
$ 555,684
$ (1,710)
$ 553,974
﻿
﻿ </t>
  </si>
  <si>
    <t>Intangible Assets, Net (Tables)</t>
  </si>
  <si>
    <t>Schedule of Finite-Lived Intangible Assets by Major Class</t>
  </si>
  <si>
    <t xml:space="preserve">﻿
﻿
﻿
March 31, 2017
September 30, 2016
﻿
Gross Carrying Value
Accumulated Amortization
Net Carrying Amount
Gross Carrying Value
Accumulated Amortization
Net Carrying Amount
﻿ Customer relationships and contracts:
﻿ Aerospace
$ 282,225
$ (142,657)
$ 139,568
$ 282,225
$ (134,158)
$ 148,067
﻿ Industrial
40,860
(33,896)
6,964
40,969
(33,509)
7,460
﻿ Total
$ 323,085
$ (176,553)
$ 146,532
$ 323,194
$ (167,667)
$ 155,527
﻿
﻿ Intellectual property:
﻿ Aerospace
$
-
$
-
$
-
$
-
$
-
$
-
﻿ Industrial
19,190
(17,844)
1,346
19,435
(17,876)
1,559
﻿ Total
$ 19,190
$ (17,844)
$ 1,346
$ 19,435
$ (17,876)
$ 1,559
﻿
﻿ Process technology:
﻿ Aerospace
$ 76,605
$ (46,177)
$ 30,428
$ 76,605
$ (43,229)
$ 33,376
﻿ Industrial
22,721
(16,812)
5,909
22,965
(16,200)
6,765
﻿ Total
$ 99,326
$ (62,989)
$ 36,337
$ 99,570
$ (59,429)
$ 40,141
﻿
﻿ Other intangibles:
﻿ Aerospace
$
-
$
-
$
-
$
-
$
-
$
-
﻿ Industrial
1,186
(824)
362
1,246
(823)
423
﻿ Total
$ 1,186
$ (824)
$ 362
$ 1,246
$ (823)
$ 423
﻿
﻿ Total intangibles:
﻿ Aerospace
$ 358,830
$ (188,834)
$ 169,996
$ 358,830
$ (177,387)
$ 181,443
﻿ Industrial
83,957
(69,376)
14,581
84,615
(68,408)
16,207
﻿ Consolidated Total
$ 442,787
$ (258,210)
$ 184,577
$ 443,445
$ (245,795)
$ 197,650
﻿ </t>
  </si>
  <si>
    <t>Schedule of Finite-Lived Intangible Assets Amortization Expense</t>
  </si>
  <si>
    <t xml:space="preserve">﻿
﻿
﻿
Three-Months Ended
Six-Months Ended
﻿
March 31,
March 31,
﻿
2017
2016
2017
2016
﻿ Amortization expense
$ 6,431
$ 6,926
$ 12,889
$ 13,872
﻿ </t>
  </si>
  <si>
    <t>Schedule of Finite-Lived Intangible Assets, Future Amortization Expense</t>
  </si>
  <si>
    <t xml:space="preserve">﻿
﻿
﻿ Year Ending September 30:
﻿ 2017 (remaining)
$ 12,865
﻿ 2018
24,931
﻿ 2019
23,095
﻿ 2020
20,340
﻿ 2021
18,394
﻿ Thereafter
84,952
﻿
$ 184,577
﻿ </t>
  </si>
  <si>
    <t>Credit Facilities, Short-term Borrowings and Long-term Debt (Tables)</t>
  </si>
  <si>
    <t>Schedule of Long-term Debt</t>
  </si>
  <si>
    <t xml:space="preserve">﻿
﻿
﻿
March 31,
September 30,
﻿
2017
2016
﻿ Revolving credit facility - Floating rate (LIBOR plus 0.85% - 1.65% ), due April 2020 , unsecured
$ 134,300
$ 156,700
﻿ Series D notes – 6.39%, due October 2018; unsecured
100,000
100,000
﻿ Series F notes – 8.24%, due April 2019; unsecured
43,000
43,000
﻿ Series G notes – 3.42%, due November 2020; unsecured
50,000
50,000
﻿ Series H notes – 4.03%, due November 2023; unsecured
25,000
25,000
﻿ Series I notes – 4.18%, due November 2025; unsecured
25,000
25,000
﻿ Series J notes – Floating rate (LIBOR plus 1.25%), due November 2020; unsecured
50,000
50,000
﻿ Series K notes – 4.03%, due November 2023; unsecured
50,000
50,000
﻿ Series L notes – 4.18%, due November 2025; unsecured
50,000
50,000
﻿ Series M notes – 1.12% due September 2026; unsecured
42,735
44,886
﻿ Series N notes – 1.31% due September 2028; unsecured
82,265
86,406
﻿ Series O notes – 1.57% due September 2031; unsecured
45,941
48,252
﻿ Total debt
698,241
729,244
﻿ Less: Current portion of long-term debt
(134,300)
(150,000)
﻿ Unamortized debt issuance costs
(1,896)
(2,091)
﻿ Long-term debt, less current portion
$ 562,045
$ 577,153
﻿ </t>
  </si>
  <si>
    <t>Accrued Liabilities (Tables)</t>
  </si>
  <si>
    <t xml:space="preserve">﻿
﻿
﻿
March 31,
September 30,
﻿
2017
2016
﻿ Salaries and other member benefits
$ 37,947
$ 87,197
﻿ Warranties
15,041
15,993
﻿ Interest payable
9,091
9,071
﻿ Current portion of acquired performance obligations and unfavorable contracts (1)
2,393
2,910
﻿ Accrued retirement benefits
2,503
2,505
﻿ Current portion of loss reserve on contractual lease commitments
1,840
1,840
﻿ Current portion of deferred income from JV formation (Note 4)
6,352
6,552
﻿ Deferred revenues
5,385
5,779
﻿ Taxes, other than income
13,890
14,580
﻿ Other
11,536
10,200
﻿
$ 105,978
$ 156,627
﻿ </t>
  </si>
  <si>
    <t>Warranties</t>
  </si>
  <si>
    <t xml:space="preserve">﻿
﻿
﻿
Three-Months Ended March 31,
Six-Months Ended March 31,
﻿
2017
2016
2017
2016
﻿ Warranties, beginning of period
$ 15,528
$ 13,370
$ 15,993
$ 13,741
﻿ Expense, net of recoveries
2,139
3,175
4,062
6,411
﻿ Reductions for settling warranties
(2,750)
(1,274)
(4,782)
(4,743)
﻿ Foreign currency exchange rate changes
124
282
(232)
144
﻿ Warranties, end of period
$ 15,041
$ 15,553
$ 15,041
$ 15,553
﻿ </t>
  </si>
  <si>
    <t>Loss Reserve On Contractual Lease Commitments [Member]</t>
  </si>
  <si>
    <t>Loss Reserve Activity</t>
  </si>
  <si>
    <t xml:space="preserve">﻿
﻿
﻿
Three-Months Ended March 31,
Six-Months Ended March 31,
﻿
2017
2016
2017
2016
﻿ Loss reserve on contractual lease commitments, beginning of period
$ 8,840
$ 10,629
$ 9,242
$ 2,464
﻿ Additions
-
-
-
8,165
﻿ Payments
(445)
(857)
(847)
(857)
﻿ Loss reserve on contractual lease commitments, end of period
$ 8,395
$ 9,772
$ 8,395
$ 9,772
﻿ </t>
  </si>
  <si>
    <t>Other (Income) Expense, Net (Tables)</t>
  </si>
  <si>
    <t>Schedule of Other (Income) Expense, Net</t>
  </si>
  <si>
    <t xml:space="preserve">﻿
﻿
﻿
Three-Months Ended
Six-Months Ended
﻿
March 31,
March 31,
﻿
2017
2016
2017
2016
﻿ Equity interest in the earnings of the JV (Note 4)
$ (382)
$ (2,158)
$ (1,066)
$ (2,158)
﻿ Net (gain) loss on sales of assets
37
1
(3,662)
(1,601)
﻿ Rent income
(70)
(83)
(143)
(184)
﻿ Net (gain) loss on investments in deferred compensation program
(705)
(130)
(729)
(434)
﻿ Other
(195)
(57)
(303)
(59)
﻿
$ (1,315)
$ (2,427)
$ (5,903)
$ (4,436)
﻿ </t>
  </si>
  <si>
    <t>Other Liabilities (Tables)</t>
  </si>
  <si>
    <t>Schedule of Other Liabilities</t>
  </si>
  <si>
    <t xml:space="preserve">﻿
﻿
﻿
March 31,
September 30,
﻿
2017
2016
﻿ Net accrued retirement benefits, less amounts recognized within accrued liabilities
$ 69,858
$ 70,479
﻿ Noncurrent portion of deferred income from JV formation (1)
240,153
238,187
﻿ Total unrecognized tax benefits, net of offsetting adjustments
12,840
17,239
﻿ Acquired unfavorable contracts (2)
3,081
3,148
﻿ Deferred economic incentives (3)
15,306
16,196
﻿ Loss reserve on contractual lease commitments (4)
6,555
7,402
﻿ Other
12,073
15,573
﻿
$ 359,866
$ 368,224
﻿ </t>
  </si>
  <si>
    <t>Income Taxes (Tables)</t>
  </si>
  <si>
    <t>Tax Expense and Effective Tax Rate</t>
  </si>
  <si>
    <t xml:space="preserve">﻿
﻿
﻿
Three-Months Ended
Six-Months Ended
﻿
March 31,
March 31,
﻿
2017
2016
2017
2016
﻿ Earnings before income taxes
$ 50,236
$ 54,366
$ 97,295
$ 82,322
﻿ Income tax expense
12,131
13,542
12,642
15,678
﻿ Effective tax rate
24.1%
24.9%
13.0%
19.0%
﻿ </t>
  </si>
  <si>
    <t>Retirement Benefits (Tables)</t>
  </si>
  <si>
    <t>Schedule of Estimated Remaining Cash Contributions</t>
  </si>
  <si>
    <t xml:space="preserve">﻿
﻿
﻿ Retirement pension benefits:
﻿ United States
$
-
﻿ United Kingdom
222
﻿ Japan
-
﻿ Other postretirement benefits
2,620
﻿ </t>
  </si>
  <si>
    <t>Pension Plans, Defined Benefit [Member]</t>
  </si>
  <si>
    <t>Schedule of Net Periodic Benefit Costs</t>
  </si>
  <si>
    <t xml:space="preserve">﻿
﻿
﻿
Three-Months Ended March 31,
﻿
United States
Other Countries
Total
﻿
2017
2016
2017
2016
2017
2016
﻿ Service cost
$ 418
$ 424
$ 187
$ 185
$ 605
$ 609
﻿ Interest cost
1,439
1,309
296
411
1,735
1,720
﻿ Expected return on plan assets
(2,633)
(2,535)
(638)
(666)
(3,271)
(3,201)
﻿ Amortization of:
﻿ Net actuarial loss
463
323
126
63
589
386
﻿ Prior service cost
96
96
-
-
96
96
﻿ Net periodic retirement pension (benefit) cost
$ (217)
$ (383)
$ (29)
$ (7)
$ (246)
$ (390)
﻿ Contributions paid
$
-
$
-
$ 101
$ 139
$ 101
$ 139
﻿
﻿
﻿
Six-Months Ended March 31,
﻿
United States
Other Countries
Total
﻿
2017
2016
2017
2016
2017
2016
﻿ Service cost
$ 837
$ 1,098
$ 379
$ 371
$ 1,216
$ 1,469
﻿ Interest cost
2,878
2,626
592
846
3,470
3,472
﻿ Expected return on plan assets
(5,265)
(5,077)
(1,279)
(1,363)
(6,544)
(6,440)
﻿ Amortization of:
﻿ Net actuarial loss
927
646
253
128
1,180
774
﻿ Prior service cost
192
192
-
-
192
192
﻿ Net periodic retirement pension (benefit) cost
$ (431)
$ (515)
$ (55)
$ (18)
$ (486)
$ (533)
﻿ Contributions paid
$
-
$
-
$ 466
$ 528
$ 466
$ 528
﻿ </t>
  </si>
  <si>
    <t>Multiemployer Plan [Member]</t>
  </si>
  <si>
    <t>Schedule of Costs of Retirement Plans</t>
  </si>
  <si>
    <t xml:space="preserve">﻿
﻿
﻿
Three-Months Ended
Six-Months Ended
﻿
March 31,
March 31,
﻿
2017
2016
2017
2016
﻿ Company contributions
$ 79
$ 157
$ 147
$ 287
﻿ </t>
  </si>
  <si>
    <t>Defined Contribution Plan [Member]</t>
  </si>
  <si>
    <t xml:space="preserve">﻿
﻿
﻿
Three-Months Ended
Six-Months Ended
﻿
March 31,
March 31,
﻿
2017
2016
2017
2016
﻿ Company costs
$ 8,502
$ 7,478
$ 15,751
$ 15,482
﻿ </t>
  </si>
  <si>
    <t>Other Postretirement Benefit Plans, Defined Benefit [Member]</t>
  </si>
  <si>
    <t xml:space="preserve">﻿
﻿
﻿
Three-Months Ended
Six-Months Ended
﻿
March 31,
March 31,
﻿
2017
2016
2017
2016
﻿ Service cost
$ 3
$ 6
$ 7
$ 11
﻿ Interest cost
311
262
622
524
﻿ Amortization of:
﻿ Net actuarial loss
51
39
101
78
﻿ Prior service benefit
(39)
(39)
(79)
(79)
﻿ Net periodic other postretirement (benefit) cost
$ 326
$ 268
$ 651
$ 534
﻿ Contributions paid
$ 804
$ 840
$ 1,419
$ 1,221
﻿ </t>
  </si>
  <si>
    <t>Stock-Based Compensation (Tables)</t>
  </si>
  <si>
    <t>Stock-Based Compensation</t>
  </si>
  <si>
    <t>Schedule of Share-based Payment Award, Stock Options, Valuation Assumptions [Table Text Block]</t>
  </si>
  <si>
    <t xml:space="preserve">﻿
﻿
﻿
Three-Months Ended
Six-Months Ended
﻿
March 31,
March 31,
﻿
2017
2016
2017
2016
﻿ Weighted-average exercise price per share
$
62.64
n/a
$
62.64
$
40.26
﻿ Weighted-average grant date market value of Woodward stock
$
69.45
n/a
$
69.45
$
40.26
﻿ Expected term (years)
6.0
-
8.7
n/a
6.0
-
8.7
6.3
-
8.7
﻿ Estimated volatility
31.5%
-
33.7%
n/a
31.5%
-
33.7%
34.5%
-
35.1%
﻿ Estimated dividend yield
0.7%
n/a
0.7%
1.0%
﻿ Risk-free interest rate
2.2%
-
2.5%
n/a
2.2%
-
2.5%
1.7%
-
2.0%
﻿ </t>
  </si>
  <si>
    <t>Activity for Stock Option Awards</t>
  </si>
  <si>
    <t xml:space="preserve">﻿
﻿
﻿
Three-Months Ended
Six-Months Ended
﻿
March 31, 2017
March 31, 2017
﻿
Number of options
Weighted-Average Exercise Price per Share
Number of options
Weighted-Average Exercise Price per Share
﻿ Options, beginning balance
4,792
$ 35.35
4,944
$ 35.35
﻿ Options granted
780
62.64
780
62.64
﻿ Options exercised
(236)
33.21
(375)
33.81
﻿ Options forfeited
(5)
42.73
(18)
42.34
﻿ Options, ending balance
5,331
39.43
5,331
39.43
﻿ </t>
  </si>
  <si>
    <t>Changes in Nonvested Stock Options</t>
  </si>
  <si>
    <t xml:space="preserve">﻿
﻿
﻿
Three-Months Ended
Six-Months Ended
﻿
March 31, 2017
March 31, 2017
﻿
Number of options
Weighted-Average Grant Date Fair Value per Share
Number of options
Weighted-Average Grant Date Fair Value per Share
﻿ Options outstanding, beginning balance
1,304
$ 14.70
2,075
$ 14.90
﻿ Options granted
780
25.05
780
25.05
﻿ Options vested
(3)
18.27
(761)
15.25
﻿ Options forfeited
(5)
14.77
(18)
14.56
﻿ Options outstanding, ending balance
2,076
18.58
2,076
18.58
﻿ </t>
  </si>
  <si>
    <t>Stock Options Vested, Or Expected to Vest and Are Exercisable</t>
  </si>
  <si>
    <t xml:space="preserve">﻿
﻿
﻿
Number
Weighted- Average Exercise Price
Weighted- Average Remaining Life in Years
Aggregate Intrinsic Value
﻿ Options outstanding
5,331
$ 39.43
6.4
$
151,901
﻿ Options vested and exercisable
3,254
32.80
5.0
114,271
﻿ Options vested and expected to vest
5,224
39.18
6.3
150,155
﻿ </t>
  </si>
  <si>
    <t>Changes in Restricted Stock Awards</t>
  </si>
  <si>
    <t xml:space="preserve">﻿
﻿
﻿
Three-Months Ended
Six-Months Ended
﻿
March 31, 2017
March 31, 2017
﻿
Number
Fair Value per Share
Number
Fair Value per Share
﻿ Beginning balance
24
$ 39.43
24
$ 39.43
﻿ Shares granted
-
n/a
-
n/a
﻿ Shares vested
-
n/a
-
n/a
﻿ Shares forfeited
-
n/a
-
n/a
﻿ Ending balance
24
39.43
24
39.43
﻿ </t>
  </si>
  <si>
    <t>Segment Information (Tables)</t>
  </si>
  <si>
    <t>Consolidated Net Sales and Earnings by Segment</t>
  </si>
  <si>
    <t xml:space="preserve">﻿
﻿
﻿
Three-Months Ended
Six-Months Ended
﻿
March 31,
March 31,
﻿
2017
2016
2017
2016
﻿ Segment external net sales:
﻿ Aerospace
$ 320,526
$ 290,690
$ 587,206
$ 559,289
﻿ Industrial
179,855
188,692
356,069
365,203
﻿ Total consolidated net sales
$ 500,381
$ 479,382
$ 943,275
$ 924,492
﻿ Segment earnings:
﻿ Aerospace
$ 58,227
$ 50,578
$ 105,104
$ 94,064
﻿ Industrial
17,089
19,469
35,087
41,020
﻿ Nonsegment expenses
(18,764)
(9,888)
(30,145)
(40,508)
﻿ Interest expense, net
(6,316)
(5,793)
(12,751)
(12,254)
﻿ Consolidated earnings before income taxes
$ 50,236
$ 54,366
$ 97,295
$ 82,322
﻿ </t>
  </si>
  <si>
    <t>Consolidated Total Assets by Segment</t>
  </si>
  <si>
    <t xml:space="preserve">﻿
﻿
﻿
March 31, 2017
September 30, 2016
﻿ Segment assets:
﻿ Aerospace
$ 1,655,431
$ 1,637,522
﻿ Industrial
681,722
705,169
﻿ Unallocated corporate property, plant and equipment, net
91,904
89,988
﻿ Other unallocated assets
178,103
209,683
﻿ Consolidated total assets
$ 2,607,160
$ 2,642,362
﻿ </t>
  </si>
  <si>
    <t>Recent Accounting Pronouncements (Narrative) (Details) $ in Thousands</t>
  </si>
  <si>
    <t>12 Months Ended</t>
  </si>
  <si>
    <t>Sep. 30, 2016USD ($)</t>
  </si>
  <si>
    <t>Rent expense for all operating leases</t>
  </si>
  <si>
    <t>Future minimum rental payments required under operating leases</t>
  </si>
  <si>
    <t>Earnings Per Share (Reconciliation of Net Earnings to Net Earnings Per Share Basic and Diluted) (Details) - USD ($) $ / shares in Units, shares in Thousands, $ in Thousands</t>
  </si>
  <si>
    <t>Basic shares outstanding</t>
  </si>
  <si>
    <t>Dilutive effect of stock options and restricted stock</t>
  </si>
  <si>
    <t>Diluted shares outstanding</t>
  </si>
  <si>
    <t>Earnings Per Share (Anti-dilutive Stock Options Excluded from Computation of Earnings Per Share) (Details) - $ / shares shares in Thousands</t>
  </si>
  <si>
    <t>Options</t>
  </si>
  <si>
    <t>Weighted-average option price</t>
  </si>
  <si>
    <t>Earnings Per Share (Schedule of Treasury Stock Shares Held for Deferred Compensation Included in Basic and Diluted Shares Outstanding) (Details) - shares shares in Thousands</t>
  </si>
  <si>
    <t>Weighted-average treasury stock shares held for deferred compensation obligations</t>
  </si>
  <si>
    <t>Joint Ventures (Narrative) (Details) - USD ($) $ in Thousands</t>
  </si>
  <si>
    <t>Jan. 04, 2016</t>
  </si>
  <si>
    <t>Cash received from formation of joint venture</t>
  </si>
  <si>
    <t>Current portion of deferred income recorded in connection with joint venture</t>
  </si>
  <si>
    <t>Noncurrent portion of deferred income recorded in connection with joint venture</t>
  </si>
  <si>
    <t>Equity interest in earnings of joint venture</t>
  </si>
  <si>
    <t>Woodward and General Electric Joint Venture [Member]</t>
  </si>
  <si>
    <t>Equity Method Investment, Ownership Percentage</t>
  </si>
  <si>
    <t>50.00%</t>
  </si>
  <si>
    <t>Cash to be received annually from formation of joint venture</t>
  </si>
  <si>
    <t>Amount of deferred income recorded in connection with joint venture</t>
  </si>
  <si>
    <t>Cash distributions from joint venture</t>
  </si>
  <si>
    <t>Net investment in joint venture</t>
  </si>
  <si>
    <t>Accounts receivable from related party</t>
  </si>
  <si>
    <t>Accounts payable to related party</t>
  </si>
  <si>
    <t>Woodward and General Electric Joint Venture [Member] | Sales [Member]</t>
  </si>
  <si>
    <t>Amortization of deferred income recognized as an increase to sales</t>
  </si>
  <si>
    <t>Sales to related party</t>
  </si>
  <si>
    <t>Reduction to sales related to royalties paid to joint venture</t>
  </si>
  <si>
    <t>Financial Instruments and Fair Value Measurements (Narrative) (Details) - USD ($)</t>
  </si>
  <si>
    <t>Financial liability on recurring basis</t>
  </si>
  <si>
    <t>Investments in Short-Term Time Deposits [Member]</t>
  </si>
  <si>
    <t>Interest rate used to estimate fair value</t>
  </si>
  <si>
    <t>6.90%</t>
  </si>
  <si>
    <t>Long Term Notes Receivable From Municipalities [Member]</t>
  </si>
  <si>
    <t>2.90%</t>
  </si>
  <si>
    <t>2.20%</t>
  </si>
  <si>
    <t>Borrowings [Member]</t>
  </si>
  <si>
    <t>2.40%</t>
  </si>
  <si>
    <t>1.90%</t>
  </si>
  <si>
    <t>Financial Instruments and Fair Value Measurements (Financial Assets that are Measured at Fair Value on a Recurring Basis) (Details) - USD ($) $ in Thousands</t>
  </si>
  <si>
    <t>Total financial assets</t>
  </si>
  <si>
    <t>Fair Value, Inputs, Level 1 [Member]</t>
  </si>
  <si>
    <t>Fair Value, Inputs, Level 2 [Member]</t>
  </si>
  <si>
    <t>Fair Value, Inputs, Level 3 [Member]</t>
  </si>
  <si>
    <t>Cash [Member]</t>
  </si>
  <si>
    <t>Cash [Member] | Fair Value, Inputs, Level 1 [Member]</t>
  </si>
  <si>
    <t>Cash [Member] | Fair Value, Inputs, Level 2 [Member]</t>
  </si>
  <si>
    <t>Cash [Member] | Fair Value, Inputs, Level 3 [Member]</t>
  </si>
  <si>
    <t>Investments in Money Market Funds [Member]</t>
  </si>
  <si>
    <t>Investments in Money Market Funds [Member] | Fair Value, Inputs, Level 1 [Member]</t>
  </si>
  <si>
    <t>Investments in Money Market Funds [Member] | Fair Value, Inputs, Level 2 [Member]</t>
  </si>
  <si>
    <t>Investments in Money Market Funds [Member] | Fair Value, Inputs, Level 3 [Member]</t>
  </si>
  <si>
    <t>Investments in Reverse Repurchase Agreements [Member]</t>
  </si>
  <si>
    <t>Investments in Reverse Repurchase Agreements [Member] | Fair Value, Inputs, Level 1 [Member]</t>
  </si>
  <si>
    <t>Investments in Reverse Repurchase Agreements [Member] | Fair Value, Inputs, Level 2 [Member]</t>
  </si>
  <si>
    <t>Investments in Reverse Repurchase Agreements [Member] | Fair Value, Inputs, Level 3 [Member]</t>
  </si>
  <si>
    <t>Investments in Term Deposits with Foreign Banks [Member]</t>
  </si>
  <si>
    <t>Investments in Term Deposits with Foreign Banks [Member] | Fair Value, Inputs, Level 1 [Member]</t>
  </si>
  <si>
    <t>Investments in Term Deposits with Foreign Banks [Member] | Fair Value, Inputs, Level 2 [Member]</t>
  </si>
  <si>
    <t>Investments in Term Deposits with Foreign Banks [Member] | Fair Value, Inputs, Level 3 [Member]</t>
  </si>
  <si>
    <t>Equity Securities [Member]</t>
  </si>
  <si>
    <t>Equity securities</t>
  </si>
  <si>
    <t>Equity Securities [Member] | Fair Value, Inputs, Level 1 [Member]</t>
  </si>
  <si>
    <t>Equity Securities [Member] | Fair Value, Inputs, Level 2 [Member]</t>
  </si>
  <si>
    <t>Equity Securities [Member] | Fair Value, Inputs, Level 3 [Member]</t>
  </si>
  <si>
    <t>Financial Instruments and Fair Value Measurements (Estimated Fair Values of Financial Instruments) (Details) - USD ($) $ in Thousands</t>
  </si>
  <si>
    <t>Notes receivable from municipalities, Carrying Cost</t>
  </si>
  <si>
    <t>Investments in short-term time deposits, Carrying Cost</t>
  </si>
  <si>
    <t>Short-term borrowings, Carrying Cost</t>
  </si>
  <si>
    <t>Long-term debt, excluding current portion, Carrying Cost</t>
  </si>
  <si>
    <t>Notes receivable from municipalities, Estimated Fair Value</t>
  </si>
  <si>
    <t>Investments in short-term time deposits, Estimated Fair Value</t>
  </si>
  <si>
    <t>Short-term borrowings, Estimated Fair Value</t>
  </si>
  <si>
    <t>Long-term debt, excluding current portion, Estimated Fair Value</t>
  </si>
  <si>
    <t>Derivative Instruments and Hedging Activities (Narrative) (Details) € in Thousands, ¥ in Thousands, $ in Thousands</t>
  </si>
  <si>
    <t>Mar. 31, 2017USD ($)</t>
  </si>
  <si>
    <t>Mar. 31, 2016USD ($)</t>
  </si>
  <si>
    <t>Mar. 31, 2017CNY (¥)</t>
  </si>
  <si>
    <t>Mar. 31, 2017EUR (€)</t>
  </si>
  <si>
    <t>Jun. 30, 2016CNY (¥)</t>
  </si>
  <si>
    <t>Net unrecognized gains on terminated derivative instruments expected to be reclassified to earnings</t>
  </si>
  <si>
    <t>Term of gain or loss recognition in interest expense on terminated derivatives recorded in OCI</t>
  </si>
  <si>
    <t>12 months</t>
  </si>
  <si>
    <t>EUR Denominated Loan [Member]</t>
  </si>
  <si>
    <t>Gain (loss) on foreign currency transaction designated as a hedge of a net investment in a foreign subsidiary</t>
  </si>
  <si>
    <t>Intercompany Loan [Member]</t>
  </si>
  <si>
    <t>Value of Net Investment Hedging Instruments Used | ¥</t>
  </si>
  <si>
    <t>Derivatives in Cash Flow Hedging Relationships [Member]</t>
  </si>
  <si>
    <t>Amount of Gain (Loss) Recognized in Accumulated OCI on Derivative</t>
  </si>
  <si>
    <t>Unrecognized gains (loss)</t>
  </si>
  <si>
    <t>2008 Note Purchase Agreement [Member]</t>
  </si>
  <si>
    <t>Issuance Date</t>
  </si>
  <si>
    <t>Oct. 1,
		2008</t>
  </si>
  <si>
    <t>2009 Note Purchase Agreement [Member]</t>
  </si>
  <si>
    <t>Apr. 1,
		2009</t>
  </si>
  <si>
    <t>2013 Note Purchase Agreement [Member]</t>
  </si>
  <si>
    <t>Oct. 1,
		2013</t>
  </si>
  <si>
    <t>Face Amount</t>
  </si>
  <si>
    <t>First Closing Notes [Member]</t>
  </si>
  <si>
    <t>Second Closing Notes [Member]</t>
  </si>
  <si>
    <t>Nov. 15,
		2013</t>
  </si>
  <si>
    <t>2016 Note Purchase Agreements [Member]</t>
  </si>
  <si>
    <t>Sep. 23,
		2016</t>
  </si>
  <si>
    <t>Face Amount | €</t>
  </si>
  <si>
    <t>Series M Notes [Member]</t>
  </si>
  <si>
    <t>Value of Net Investment Hedging Instruments Used | €</t>
  </si>
  <si>
    <t>Series N Notes [Member]</t>
  </si>
  <si>
    <t>Series O Notes [Member]</t>
  </si>
  <si>
    <t>Derivative Instruments and Hedging Activities (Impact of Derivative Instruments on Earnings) (Details) - Derivatives in Cash Flow Hedging Relationships [Member] - USD ($) $ in Thousands</t>
  </si>
  <si>
    <t>Amount of (Income) Expense Recognized in Earnings on Derivative</t>
  </si>
  <si>
    <t>Amount of (Gain) Loss Recognized in Accumulated OCI on Derivative</t>
  </si>
  <si>
    <t>Amount of (Gain) Loss Reclassified from Accumulated OCI into Earnings</t>
  </si>
  <si>
    <t>Supplemental Statements of Cash Flows Information (Schedule of Cash Flow Supplemental Disclosures) (Details) - USD ($) $ in Thousands</t>
  </si>
  <si>
    <t>Interest paid, net of amounts capitalized</t>
  </si>
  <si>
    <t>Income taxes paid</t>
  </si>
  <si>
    <t>Income tax refunds received</t>
  </si>
  <si>
    <t>Purchases of property, plant and equipment on account</t>
  </si>
  <si>
    <t>Property, plant and equipment acquired by capital lease</t>
  </si>
  <si>
    <t>Purchases of treasury stock on account</t>
  </si>
  <si>
    <t>Cashless exercise of stock options</t>
  </si>
  <si>
    <t>Accounts Receivable (Schedule of Accounts Receivable) (Details) - USD ($) $ in Thousands</t>
  </si>
  <si>
    <t>Allowance for uncollectible customer amounts</t>
  </si>
  <si>
    <t>Trade Accounts Receivable [Member]</t>
  </si>
  <si>
    <t>Accounts Receivable, Gross</t>
  </si>
  <si>
    <t>Accounts Receivable from Chinese Financial Institution [Member]</t>
  </si>
  <si>
    <t>Inventories (Schedule of Inventories) (Details) - USD ($) $ in Thousands</t>
  </si>
  <si>
    <t>Raw Materials</t>
  </si>
  <si>
    <t>Work in progress</t>
  </si>
  <si>
    <t>Component Parts</t>
  </si>
  <si>
    <t>Finished Goods</t>
  </si>
  <si>
    <t>Inventory, net</t>
  </si>
  <si>
    <t>Property, Plant, and Equipment, Net (Narrative) (Details) - USD ($) $ in Thousands</t>
  </si>
  <si>
    <t>Construction in progress</t>
  </si>
  <si>
    <t>Depreciation expense</t>
  </si>
  <si>
    <t>Second Campus Rockford Illinois [Member]</t>
  </si>
  <si>
    <t>Office furniture and equipment [Member]</t>
  </si>
  <si>
    <t>Gross assets acquired on capital leases</t>
  </si>
  <si>
    <t>Accumulated depreciation on capital lease assets</t>
  </si>
  <si>
    <t>Property, Plant, and Equipment, Net (Property, Plant, and Equipment - Net) (Details) - USD ($) $ in Thousands</t>
  </si>
  <si>
    <t>Land and Land Improvements</t>
  </si>
  <si>
    <t>Buildings and improvements</t>
  </si>
  <si>
    <t>Leasehold improvements</t>
  </si>
  <si>
    <t>Machinery and production equipment</t>
  </si>
  <si>
    <t>Computer equipment and software</t>
  </si>
  <si>
    <t>Office furniture and equipment</t>
  </si>
  <si>
    <t>Property, Plant and Equipment, Gross, Total</t>
  </si>
  <si>
    <t>Less accumulated depreciation</t>
  </si>
  <si>
    <t>Property, Plant and Equipment, Net, Total</t>
  </si>
  <si>
    <t>Capitalized interest</t>
  </si>
  <si>
    <t>Goodwill (Goodwill) (Details) $ in Thousands</t>
  </si>
  <si>
    <t>Goodwill, Beginning Balance</t>
  </si>
  <si>
    <t>Effects of Currency Translation</t>
  </si>
  <si>
    <t>Goodwill, Ending Balance</t>
  </si>
  <si>
    <t>Aerospace [Member]</t>
  </si>
  <si>
    <t>Industrial [Member]</t>
  </si>
  <si>
    <t>Intangible Assets, Net (Schedule of Finite-Lived Intangible Assets by Major Class) (Details) - USD ($) $ in Thousands</t>
  </si>
  <si>
    <t>Gross Carrying Value</t>
  </si>
  <si>
    <t>Accumulated Amortization</t>
  </si>
  <si>
    <t>Net Carrying Amount</t>
  </si>
  <si>
    <t>Amortization expense</t>
  </si>
  <si>
    <t>Process Technology [Member]</t>
  </si>
  <si>
    <t>Customer Relationships [Member]</t>
  </si>
  <si>
    <t>Intellectual Property [Member]</t>
  </si>
  <si>
    <t>Other Intangibles [Member]</t>
  </si>
  <si>
    <t>Aerospace [Member] | Process Technology [Member]</t>
  </si>
  <si>
    <t>Aerospace [Member] | Customer Relationships [Member]</t>
  </si>
  <si>
    <t>Aerospace [Member] | Intellectual Property [Member]</t>
  </si>
  <si>
    <t>Aerospace [Member] | Other Intangibles [Member]</t>
  </si>
  <si>
    <t>Industrial [Member] | Process Technology [Member]</t>
  </si>
  <si>
    <t>Industrial [Member] | Customer Relationships [Member]</t>
  </si>
  <si>
    <t>Industrial [Member] | Intellectual Property [Member]</t>
  </si>
  <si>
    <t>Industrial [Member] | Other Intangibles [Member]</t>
  </si>
  <si>
    <t>Intangible Assets, Net (Schedule of Finite-Lived Intangible Assets, Future Amortization Expense) (Details) - USD ($) $ in Thousands</t>
  </si>
  <si>
    <t>2017 Remaining</t>
  </si>
  <si>
    <t>Thereafter</t>
  </si>
  <si>
    <t>Finite-Lived Intangible Assets, Net, Total</t>
  </si>
  <si>
    <t>Credit Facilities, Short-term Borrowings and Long-term Debt (Narrative) (Details) € in Thousands, BRL in Thousands, $ in Thousands</t>
  </si>
  <si>
    <t>Mar. 31, 2017BRL</t>
  </si>
  <si>
    <t>Dec. 31, 2016BRL</t>
  </si>
  <si>
    <t>Dec. 31, 2016USD ($)</t>
  </si>
  <si>
    <t>Short-term borrowings</t>
  </si>
  <si>
    <t>Balance of unamortized debt issuance costs</t>
  </si>
  <si>
    <t>Other Foreign Short-term Borrowings [Member]</t>
  </si>
  <si>
    <t>Outstanding borrowings</t>
  </si>
  <si>
    <t>Revolving Credit Facility [Member]</t>
  </si>
  <si>
    <t>Credit facility effective interest rate on outstanding borrowing</t>
  </si>
  <si>
    <t>2.03%</t>
  </si>
  <si>
    <t>1.77%</t>
  </si>
  <si>
    <t>Revolving Credit Agreement [Member]</t>
  </si>
  <si>
    <t>Maximum borrowing capacity</t>
  </si>
  <si>
    <t>Option to increase maximum borrowings to this amount</t>
  </si>
  <si>
    <t>Line of Credit Facility, Expiration Date</t>
  </si>
  <si>
    <t>Apr. 1,
		2020</t>
  </si>
  <si>
    <t>Variable Rate Basis</t>
  </si>
  <si>
    <t>LIBOR</t>
  </si>
  <si>
    <t>Balance of unamortized debt issuance costs, line of credit</t>
  </si>
  <si>
    <t>Chinese Credit Facility [Member]</t>
  </si>
  <si>
    <t>Chinese Credit Facility, RMB Denominated Loan [Member]</t>
  </si>
  <si>
    <t>prevailing interest rate offered by the People's Bank of China on the date of borrowing, plus a margin equal to 15% of that prevailing rate</t>
  </si>
  <si>
    <t>Basis Spread On Variable Rate</t>
  </si>
  <si>
    <t>15.00%</t>
  </si>
  <si>
    <t>Chinese Credit Facility, USD Denominated Loan [Member]</t>
  </si>
  <si>
    <t>lender's cost of borrowing rate at the date of borrowing, plus 3%</t>
  </si>
  <si>
    <t>3.00%</t>
  </si>
  <si>
    <t>Brazil Credit Facility BRL Denominated Loan [Member]</t>
  </si>
  <si>
    <t>Maximum borrowing capacity | BRL</t>
  </si>
  <si>
    <t>Jul. 14,
		2017</t>
  </si>
  <si>
    <t>interest at the lender's cost of borrowing rate at the date of borrowing, plus 1.75%</t>
  </si>
  <si>
    <t>1.75%</t>
  </si>
  <si>
    <t>Minimum [Member] | Revolving Credit Agreement [Member]</t>
  </si>
  <si>
    <t>0.85%</t>
  </si>
  <si>
    <t>Maximum [Member] | Revolving Credit Agreement [Member]</t>
  </si>
  <si>
    <t>1.65%</t>
  </si>
  <si>
    <t>The Notes [Member]</t>
  </si>
  <si>
    <t>Series J Notes [Member]</t>
  </si>
  <si>
    <t>Variable interest rate</t>
  </si>
  <si>
    <t>2.30%</t>
  </si>
  <si>
    <t>Long-term Debt (Schedule of Long-term Debt) (Details) - USD ($) $ in Thousands</t>
  </si>
  <si>
    <t>Total debt</t>
  </si>
  <si>
    <t>Current portion of long-term debt</t>
  </si>
  <si>
    <t>Unamortized debt issuance costs</t>
  </si>
  <si>
    <t>Series D Notes [Member] | Notes Payable to Banks [Member]</t>
  </si>
  <si>
    <t>Interest rate</t>
  </si>
  <si>
    <t>6.39%</t>
  </si>
  <si>
    <t>Maturity date</t>
  </si>
  <si>
    <t>Oct. 1,
		2018</t>
  </si>
  <si>
    <t>Series F Notes [Member] | Notes Payable to Banks [Member]</t>
  </si>
  <si>
    <t>8.24%</t>
  </si>
  <si>
    <t>Apr. 3,
		2019</t>
  </si>
  <si>
    <t>Series J Notes [Member] | Notes Payable to Banks [Member]</t>
  </si>
  <si>
    <t>1.25%</t>
  </si>
  <si>
    <t>Nov. 15,
		2020</t>
  </si>
  <si>
    <t>Series G Notes [Member] | Notes Payable to Banks [Member]</t>
  </si>
  <si>
    <t>3.42%</t>
  </si>
  <si>
    <t>Series H Notes [Member] | Notes Payable to Banks [Member]</t>
  </si>
  <si>
    <t>4.03%</t>
  </si>
  <si>
    <t>Nov. 15,
		2023</t>
  </si>
  <si>
    <t>Series I Notes [Member] | Notes Payable to Banks [Member]</t>
  </si>
  <si>
    <t>4.18%</t>
  </si>
  <si>
    <t>Nov. 15,
		2025</t>
  </si>
  <si>
    <t>Series K Notes [Member] | Notes Payable to Banks [Member]</t>
  </si>
  <si>
    <t>Series L Notes [Member] | Notes Payable to Banks [Member]</t>
  </si>
  <si>
    <t>Series M Notes [Member] | Notes Payable to Banks [Member]</t>
  </si>
  <si>
    <t>1.12%</t>
  </si>
  <si>
    <t>Sep. 23,
		2026</t>
  </si>
  <si>
    <t>Series N Notes [Member] | Notes Payable to Banks [Member]</t>
  </si>
  <si>
    <t>1.31%</t>
  </si>
  <si>
    <t>Sep. 23,
		2028</t>
  </si>
  <si>
    <t>Series O Notes [Member] | Notes Payable to Banks [Member]</t>
  </si>
  <si>
    <t>1.57%</t>
  </si>
  <si>
    <t>Sep. 23,
		2031</t>
  </si>
  <si>
    <t>Revolving Credit Agreement [Member] | Domestic Line Of Credit [Member]</t>
  </si>
  <si>
    <t>Revolving Credit Agreement [Member] | Minimum [Member]</t>
  </si>
  <si>
    <t>Revolving Credit Agreement [Member] | Maximum [Member]</t>
  </si>
  <si>
    <t>Accrued Liabilities (Narrative) (Details) - Loss Reserve On Contractual Lease Commitments [Member] - USD ($) $ in Thousands</t>
  </si>
  <si>
    <t>Dec. 31, 2015</t>
  </si>
  <si>
    <t>Loss reserve against the estimated remaining contractual lease commitments, less anticipated sublease income</t>
  </si>
  <si>
    <t>Loss reserve, noncurrent portion</t>
  </si>
  <si>
    <t>Accrued Liabilities (Accrued Liabilities) (Details) - USD ($) $ in Thousands</t>
  </si>
  <si>
    <t>Dec. 31, 2016</t>
  </si>
  <si>
    <t>Sep. 30, 2015</t>
  </si>
  <si>
    <t>Salaries and other member benefits</t>
  </si>
  <si>
    <t>Interest payable</t>
  </si>
  <si>
    <t>Current portion of acquired performance obligations and unfavorable contracts</t>
  </si>
  <si>
    <t>Accrued retirement benefits</t>
  </si>
  <si>
    <t>Current portion of deferred income from JV formation (Note 4)</t>
  </si>
  <si>
    <t>Deferred revenues</t>
  </si>
  <si>
    <t>Taxes, other than income</t>
  </si>
  <si>
    <t>Current portion of loss reserve</t>
  </si>
  <si>
    <t>Accrued Liabilities (Warranties) (Details) - USD ($) $ in Thousands</t>
  </si>
  <si>
    <t>Warranties, beginning of period</t>
  </si>
  <si>
    <t>Warranty Expense, net of recoveries</t>
  </si>
  <si>
    <t>Reductions for settling warranties</t>
  </si>
  <si>
    <t>Foreign currency exchange rate changes</t>
  </si>
  <si>
    <t>Warranties, end of period</t>
  </si>
  <si>
    <t>Accrued Liabilities (Loss Reserve Activity) (Details) - Loss Reserve On Contractual Lease Commitments [Member] - USD ($) $ in Thousands</t>
  </si>
  <si>
    <t>Loss reserve on contractual lease commitments, beginning of period</t>
  </si>
  <si>
    <t>Additions</t>
  </si>
  <si>
    <t>Payments</t>
  </si>
  <si>
    <t>Loss reserve on contractual lease commitments, end of period</t>
  </si>
  <si>
    <t>Other Liabilities (Details) - USD ($) $ in Thousands</t>
  </si>
  <si>
    <t>Net accrued retirement benefits, less amounts recognized within accrued liabilities</t>
  </si>
  <si>
    <t>Noncurrent portion of deferred income from JV formation</t>
  </si>
  <si>
    <t>Total unrecognized tax benefits, net of offsetting adjustments</t>
  </si>
  <si>
    <t>Acquired unfavorable contracts</t>
  </si>
  <si>
    <t>Deferred economic incentives</t>
  </si>
  <si>
    <t>Loss reserve</t>
  </si>
  <si>
    <t>Other (Income) Expense, Net (Details) - USD ($) $ in Thousands</t>
  </si>
  <si>
    <t>Equity interest in earnings of the JV (Note 4)</t>
  </si>
  <si>
    <t>Rent income</t>
  </si>
  <si>
    <t>Net (gain) loss on investments in deferred compensation program</t>
  </si>
  <si>
    <t>Other (income) expense, net</t>
  </si>
  <si>
    <t>Income Taxes (Narrative) (Details) - USD ($) $ in Thousands</t>
  </si>
  <si>
    <t>Unrecognized Tax Benefits</t>
  </si>
  <si>
    <t>Estimated decrease in liability for unrecognized tax benefits</t>
  </si>
  <si>
    <t>Unrecognized tax benefits that, if recognized, would affect the effective tax rate</t>
  </si>
  <si>
    <t>Accrued interest and penalties</t>
  </si>
  <si>
    <t>Income Taxes (Tax Expense and Effective Tax Rate) (Details) - USD ($) $ in Thousands</t>
  </si>
  <si>
    <t>Effective tax rate</t>
  </si>
  <si>
    <t>24.10%</t>
  </si>
  <si>
    <t>24.90%</t>
  </si>
  <si>
    <t>13.00%</t>
  </si>
  <si>
    <t>19.00%</t>
  </si>
  <si>
    <t>Retirement Benefits (Narrative) (Details) - USD ($) shares in Thousands, $ in Thousands</t>
  </si>
  <si>
    <t>Value of Company Stock Contributed to Defined Contribution Benefit Plans</t>
  </si>
  <si>
    <t>Treasury Stock Issued During Period, Shares, Employee Benefit Plans</t>
  </si>
  <si>
    <t>United States Pension Plans of US Entity, Defined Benefit [Member]</t>
  </si>
  <si>
    <t>Defined Benefit, Lump Sum Buyout Benefits Paid, Current Year</t>
  </si>
  <si>
    <t>Scenario, Forecast [Member] | United States Pension Plans of US Entity, Defined Benefit [Member]</t>
  </si>
  <si>
    <t>Defined Benefit, Lump Sum Buyout Benefits Paid, Expected</t>
  </si>
  <si>
    <t>Retirement Benefits (Schedule of Costs of Retirement Plans) (Details) - USD ($) $ in Thousands</t>
  </si>
  <si>
    <t>Company Costs</t>
  </si>
  <si>
    <t>Company Contributions</t>
  </si>
  <si>
    <t>Retirement Benefits (Schedule of Net Periodic Benefit Costs) (Details) - USD ($) $ in Thousands</t>
  </si>
  <si>
    <t>Service cost</t>
  </si>
  <si>
    <t>Interest cost</t>
  </si>
  <si>
    <t>Expected return on plan assets</t>
  </si>
  <si>
    <t>Amortization of: Net (gains) losses</t>
  </si>
  <si>
    <t>Amortization of: Prior service (benefit) cost</t>
  </si>
  <si>
    <t>Net periodic retirement (benefit) cost</t>
  </si>
  <si>
    <t>Contributions paid - pensions</t>
  </si>
  <si>
    <t>Foreign Pension Plans, Defined Benefit [Member]</t>
  </si>
  <si>
    <t>Contributions paid - other postretirement plans</t>
  </si>
  <si>
    <t>Retirement Benefits (Schedule of estimated remaining cash contributions) (Details) $ in Thousands</t>
  </si>
  <si>
    <t>Estimated future employer contributions in the currect fiscal year</t>
  </si>
  <si>
    <t>United Kingdom Plan, Defined Benefit [Member]</t>
  </si>
  <si>
    <t>Japan Plan, Defined Benefit [Member]</t>
  </si>
  <si>
    <t>Stockholders' Equity (Narrative) (Details) - USD ($) shares in Thousands, $ in Thousands</t>
  </si>
  <si>
    <t>Total unrecognized compensation cost related to non-vested stock-based compensation arrangements</t>
  </si>
  <si>
    <t>Unrecognized compensation cost is expected to be recognized over a weighted-average period</t>
  </si>
  <si>
    <t>2 years 3 months 18 days</t>
  </si>
  <si>
    <t>Forfeiture rate, Board of Directors</t>
  </si>
  <si>
    <t>0.00%</t>
  </si>
  <si>
    <t>Forfeiture rate, non-Board of Directors</t>
  </si>
  <si>
    <t>9.00%</t>
  </si>
  <si>
    <t>Stock Options [Member]</t>
  </si>
  <si>
    <t>Vested contractual term, in years</t>
  </si>
  <si>
    <t>10 years</t>
  </si>
  <si>
    <t>Vesting rate</t>
  </si>
  <si>
    <t>25.00%</t>
  </si>
  <si>
    <t>Vesting period, in years</t>
  </si>
  <si>
    <t>4 years</t>
  </si>
  <si>
    <t>Restricted Stock Award [Member]</t>
  </si>
  <si>
    <t>Shares granted, Number of Shares</t>
  </si>
  <si>
    <t>Restricted stock awards granted</t>
  </si>
  <si>
    <t>Service period for restricted stock award</t>
  </si>
  <si>
    <t>2017 Plan [Member]</t>
  </si>
  <si>
    <t>Stock-based compensation award conditionally awarded date</t>
  </si>
  <si>
    <t>Oct. 3,
		2016</t>
  </si>
  <si>
    <t>Stock-based compensation award conditionally awarded date approved</t>
  </si>
  <si>
    <t>Jan. 25,
		2017</t>
  </si>
  <si>
    <t>Stock-based compensation plan effective date</t>
  </si>
  <si>
    <t>Sep. 14,
		2016</t>
  </si>
  <si>
    <t>Number of stock shares authorized for grants</t>
  </si>
  <si>
    <t>2016 Authorization [Member]</t>
  </si>
  <si>
    <t>Authorized repurchase amount</t>
  </si>
  <si>
    <t>Repurchase period in years</t>
  </si>
  <si>
    <t>3 years</t>
  </si>
  <si>
    <t>Purchases of treasury stock, number of shares</t>
  </si>
  <si>
    <t>10b5-1 Plan [Member]</t>
  </si>
  <si>
    <t>10b-18 Plan [Member]</t>
  </si>
  <si>
    <t>Stockholders' Equity (Schedule of Assumptions Used in Estimate of Fair Value of Stock Option Awards) (Details) - $ / shares</t>
  </si>
  <si>
    <t>Minimum [Member]</t>
  </si>
  <si>
    <t>Expected term</t>
  </si>
  <si>
    <t>6 years</t>
  </si>
  <si>
    <t>6 years 3 months 18 days</t>
  </si>
  <si>
    <t>Estimated volatility</t>
  </si>
  <si>
    <t>31.50%</t>
  </si>
  <si>
    <t>34.50%</t>
  </si>
  <si>
    <t>Estimated dividend yield</t>
  </si>
  <si>
    <t>0.70%</t>
  </si>
  <si>
    <t>1.00%</t>
  </si>
  <si>
    <t>Risk-free interest rate</t>
  </si>
  <si>
    <t>1.70%</t>
  </si>
  <si>
    <t>Maximum [Member]</t>
  </si>
  <si>
    <t>Weighted-average grant date market value of Woodward stock</t>
  </si>
  <si>
    <t>Grant date market value of Woodward stock</t>
  </si>
  <si>
    <t>Weighted-average exercise price per share</t>
  </si>
  <si>
    <t>Exercise price per share</t>
  </si>
  <si>
    <t>8 years 8 months 12 days</t>
  </si>
  <si>
    <t>33.70%</t>
  </si>
  <si>
    <t>35.10%</t>
  </si>
  <si>
    <t>2.50%</t>
  </si>
  <si>
    <t>2.00%</t>
  </si>
  <si>
    <t>Stockholders' Equity (Activity for Stock Option Awards) (Details) - $ / shares shares in Thousands</t>
  </si>
  <si>
    <t>Number of options, beginning balance</t>
  </si>
  <si>
    <t>Weighted Average Exercise Price Per Share, beginning balance</t>
  </si>
  <si>
    <t>Options granted, Number of options</t>
  </si>
  <si>
    <t>Options granted, Weighted Average Exercise Price Per Share</t>
  </si>
  <si>
    <t>Options exercised, Number of options</t>
  </si>
  <si>
    <t>Options exercised, Weighted Average Exercise Price Per Share</t>
  </si>
  <si>
    <t>Options forfeited, Number of options</t>
  </si>
  <si>
    <t>Options forfeited, Weighted Average Exercise Price Per Share</t>
  </si>
  <si>
    <t>Number of options, ending balance</t>
  </si>
  <si>
    <t>Weighted Average Exercise Price Per Share, ending balance</t>
  </si>
  <si>
    <t>Stockholders' Equity (Changes in Nonvested Stock Options) (Details) - $ / shares shares in Thousands</t>
  </si>
  <si>
    <t>Number of Options, beginning balance</t>
  </si>
  <si>
    <t>Weighted-Average Grant Date Fair Value Per Share, beginning balance</t>
  </si>
  <si>
    <t>Options granted, Weighted-Average Grant Date Fair Value Per Share</t>
  </si>
  <si>
    <t>Options vested, Number of options</t>
  </si>
  <si>
    <t>Options vested, Weighted-Average Grant Date Fair Value Per Share</t>
  </si>
  <si>
    <t>Options forfeited, Weighted-Average Grant Date Fair Value Per Share</t>
  </si>
  <si>
    <t>Number of Options, ending balance</t>
  </si>
  <si>
    <t>Weighted-Average Grant Date Fair Value Per Share, ending balance</t>
  </si>
  <si>
    <t>Stockholders' Equity (Stock Options Vested, Or Expected to Vest and Are Exercisable) (Details) - USD ($) $ / shares in Units, shares in Thousands, $ in Thousands</t>
  </si>
  <si>
    <t>Options outstanding, Number of options</t>
  </si>
  <si>
    <t>Options outstanding, Weighted-Average Exercise Price</t>
  </si>
  <si>
    <t>Options outstanding, Weighted-Average Remaining Life in Years</t>
  </si>
  <si>
    <t>6 years 4 months 24 days</t>
  </si>
  <si>
    <t>Options outstanding, Aggregate Intrinsic Value</t>
  </si>
  <si>
    <t>Options vested and exercisable, Number of options</t>
  </si>
  <si>
    <t>Options vested and exercisable, Weighted-Average Exercise Price Per Share</t>
  </si>
  <si>
    <t>Options vested and exercisable, Weighted-Average Remaining Life in Years</t>
  </si>
  <si>
    <t>5 years</t>
  </si>
  <si>
    <t>Options vested and exercisable, Aggregate Intrinsic Value</t>
  </si>
  <si>
    <t>Options vested and expected to vest, Number of options</t>
  </si>
  <si>
    <t>Options vested and expected to vest, Weighted-Average Exercise Price Per Share</t>
  </si>
  <si>
    <t>Options vested and to expected vest, Weighted-Average Remaining Life in Years</t>
  </si>
  <si>
    <t>Options vested and expected to vest, Aggregate Intrinsic Value</t>
  </si>
  <si>
    <t>Stockholders' Equity (Changes in Restricted Stock Awards) (Details) - Restricted Stock Award [Member] - $ / shares shares in Thousands</t>
  </si>
  <si>
    <t>Number of shares, beginning balance</t>
  </si>
  <si>
    <t>Shares vested, Number of Shares</t>
  </si>
  <si>
    <t>Shares forfeited, Number of Shares</t>
  </si>
  <si>
    <t>Number of shares, ending balance</t>
  </si>
  <si>
    <t>Segment Information (Narrative) (Details)</t>
  </si>
  <si>
    <t>Mar. 31, 2017segment</t>
  </si>
  <si>
    <t>Number of Reportable Segments</t>
  </si>
  <si>
    <t>Segment Information (Consolidated Net Sales and Earnings by Segment) (Details) - USD ($) $ in Thousands</t>
  </si>
  <si>
    <t>Interest expense, net</t>
  </si>
  <si>
    <t>Consolidated earnings before income taxes</t>
  </si>
  <si>
    <t>Segment earnings (loss)</t>
  </si>
  <si>
    <t>Unallocated Corporate [Member]</t>
  </si>
  <si>
    <t>Segment Information (Consolidated Total Assets by Segment) (Details) - USD ($) $ in Thousands</t>
  </si>
  <si>
    <t>Assets</t>
  </si>
  <si>
    <t>Other unallocated asset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00000_);_(&quot;$ &quot;(#,##0.000000)" numFmtId="167"/>
    <numFmt formatCode="_(&quot;¥ &quot;#,##0_);_(&quot;¥ &quot;(#,##0)" numFmtId="168"/>
    <numFmt formatCode="_(&quot;€ &quot;#,##0_);_(&quot;€ &quot;(#,##0)" numFmtId="169"/>
    <numFmt formatCode="_(&quot;BRL &quot;#,##0_);_(&quot;BR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8312</v>
      </c>
    </row>
    <row r="11" spans="1:3">
      <c r="A11" s="4" t="s">
        <v>17</v>
      </c>
      <c r="B11" s="4" t="s">
        <v>18</v>
      </c>
    </row>
    <row r="12" spans="1:3">
      <c r="A12" s="4" t="s">
        <v>19</v>
      </c>
      <c r="B12" s="4" t="s">
        <v>20</v>
      </c>
    </row>
    <row r="13" spans="1:3">
      <c r="A13" s="4" t="s">
        <v>21</v>
      </c>
      <c r="C13" s="5" t="n">
        <v>61272506</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70</v>
      </c>
      <c r="B1" s="2" t="s">
        <v>1</v>
      </c>
    </row>
    <row r="2" spans="1:2">
      <c r="B2" s="2" t="s">
        <v>2</v>
      </c>
    </row>
    <row r="3" spans="1:2">
      <c r="A3" s="3" t="s">
        <v>70</v>
      </c>
    </row>
    <row r="4" spans="1:2">
      <c r="A4" s="4" t="s">
        <v>70</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5</v>
      </c>
      <c r="B1" s="2" t="s">
        <v>1</v>
      </c>
    </row>
    <row r="2" spans="1:2">
      <c r="B2" s="2" t="s">
        <v>2</v>
      </c>
    </row>
    <row r="3" spans="1:2">
      <c r="A3" s="3" t="s">
        <v>222</v>
      </c>
    </row>
    <row r="4" spans="1:2">
      <c r="A4" s="4" t="s">
        <v>75</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500381</v>
      </c>
      <c r="C4" s="7" t="n">
        <v>479382</v>
      </c>
      <c r="D4" s="7" t="n">
        <v>943275</v>
      </c>
      <c r="E4" s="7" t="n">
        <v>924492</v>
      </c>
    </row>
    <row r="5" spans="1:5">
      <c r="A5" s="3" t="s">
        <v>29</v>
      </c>
    </row>
    <row r="6" spans="1:5">
      <c r="A6" s="4" t="s">
        <v>30</v>
      </c>
      <c r="B6" s="5" t="n">
        <v>365156</v>
      </c>
      <c r="C6" s="5" t="n">
        <v>346139</v>
      </c>
      <c r="D6" s="5" t="n">
        <v>692350</v>
      </c>
      <c r="E6" s="5" t="n">
        <v>679516</v>
      </c>
    </row>
    <row r="7" spans="1:5">
      <c r="A7" s="4" t="s">
        <v>31</v>
      </c>
      <c r="B7" s="5" t="n">
        <v>43172</v>
      </c>
      <c r="C7" s="5" t="n">
        <v>36823</v>
      </c>
      <c r="D7" s="5" t="n">
        <v>76968</v>
      </c>
      <c r="E7" s="5" t="n">
        <v>77605</v>
      </c>
    </row>
    <row r="8" spans="1:5">
      <c r="A8" s="4" t="s">
        <v>32</v>
      </c>
      <c r="B8" s="5" t="n">
        <v>30385</v>
      </c>
      <c r="C8" s="5" t="n">
        <v>31762</v>
      </c>
      <c r="D8" s="5" t="n">
        <v>56925</v>
      </c>
      <c r="E8" s="5" t="n">
        <v>63359</v>
      </c>
    </row>
    <row r="9" spans="1:5">
      <c r="A9" s="4" t="s">
        <v>33</v>
      </c>
      <c r="B9" s="5" t="n">
        <v>6431</v>
      </c>
      <c r="C9" s="5" t="n">
        <v>6926</v>
      </c>
      <c r="D9" s="5" t="n">
        <v>12889</v>
      </c>
      <c r="E9" s="5" t="n">
        <v>13872</v>
      </c>
    </row>
    <row r="10" spans="1:5">
      <c r="A10" s="4" t="s">
        <v>34</v>
      </c>
      <c r="B10" s="5" t="n">
        <v>6790</v>
      </c>
      <c r="C10" s="5" t="n">
        <v>6234</v>
      </c>
      <c r="D10" s="5" t="n">
        <v>13630</v>
      </c>
      <c r="E10" s="5" t="n">
        <v>13142</v>
      </c>
    </row>
    <row r="11" spans="1:5">
      <c r="A11" s="4" t="s">
        <v>35</v>
      </c>
      <c r="B11" s="5" t="n">
        <v>-474</v>
      </c>
      <c r="C11" s="5" t="n">
        <v>-441</v>
      </c>
      <c r="D11" s="5" t="n">
        <v>-879</v>
      </c>
      <c r="E11" s="5" t="n">
        <v>-888</v>
      </c>
    </row>
    <row r="12" spans="1:5">
      <c r="A12" s="4" t="s">
        <v>36</v>
      </c>
      <c r="B12" s="5" t="n">
        <v>-1315</v>
      </c>
      <c r="C12" s="5" t="n">
        <v>-2427</v>
      </c>
      <c r="D12" s="5" t="n">
        <v>-5903</v>
      </c>
      <c r="E12" s="5" t="n">
        <v>-4436</v>
      </c>
    </row>
    <row r="13" spans="1:5">
      <c r="A13" s="4" t="s">
        <v>37</v>
      </c>
      <c r="B13" s="5" t="n">
        <v>450145</v>
      </c>
      <c r="C13" s="5" t="n">
        <v>425016</v>
      </c>
      <c r="D13" s="5" t="n">
        <v>845980</v>
      </c>
      <c r="E13" s="5" t="n">
        <v>842170</v>
      </c>
    </row>
    <row r="14" spans="1:5">
      <c r="A14" s="4" t="s">
        <v>38</v>
      </c>
      <c r="B14" s="5" t="n">
        <v>50236</v>
      </c>
      <c r="C14" s="5" t="n">
        <v>54366</v>
      </c>
      <c r="D14" s="5" t="n">
        <v>97295</v>
      </c>
      <c r="E14" s="5" t="n">
        <v>82322</v>
      </c>
    </row>
    <row r="15" spans="1:5">
      <c r="A15" s="4" t="s">
        <v>39</v>
      </c>
      <c r="B15" s="5" t="n">
        <v>12131</v>
      </c>
      <c r="C15" s="5" t="n">
        <v>13542</v>
      </c>
      <c r="D15" s="5" t="n">
        <v>12642</v>
      </c>
      <c r="E15" s="5" t="n">
        <v>15678</v>
      </c>
    </row>
    <row r="16" spans="1:5">
      <c r="A16" s="4" t="s">
        <v>40</v>
      </c>
      <c r="B16" s="7" t="n">
        <v>38105</v>
      </c>
      <c r="C16" s="7" t="n">
        <v>40824</v>
      </c>
      <c r="D16" s="7" t="n">
        <v>84653</v>
      </c>
      <c r="E16" s="7" t="n">
        <v>66644</v>
      </c>
    </row>
    <row r="17" spans="1:5">
      <c r="A17" s="3" t="s">
        <v>41</v>
      </c>
    </row>
    <row r="18" spans="1:5">
      <c r="A18" s="4" t="s">
        <v>42</v>
      </c>
      <c r="B18" s="8" t="n">
        <v>0.62</v>
      </c>
      <c r="C18" s="8" t="n">
        <v>0.66</v>
      </c>
      <c r="D18" s="8" t="n">
        <v>1.38</v>
      </c>
      <c r="E18" s="8" t="n">
        <v>1.07</v>
      </c>
    </row>
    <row r="19" spans="1:5">
      <c r="A19" s="4" t="s">
        <v>43</v>
      </c>
      <c r="B19" s="8" t="n">
        <v>0.6</v>
      </c>
      <c r="C19" s="8" t="n">
        <v>0.65</v>
      </c>
      <c r="D19" s="8" t="n">
        <v>1.33</v>
      </c>
      <c r="E19" s="8" t="n">
        <v>1.05</v>
      </c>
    </row>
    <row r="20" spans="1:5">
      <c r="A20" s="3" t="s">
        <v>44</v>
      </c>
    </row>
    <row r="21" spans="1:5">
      <c r="A21" s="4" t="s">
        <v>45</v>
      </c>
      <c r="B21" s="5" t="n">
        <v>61310</v>
      </c>
      <c r="C21" s="5" t="n">
        <v>61639</v>
      </c>
      <c r="D21" s="5" t="n">
        <v>61436</v>
      </c>
      <c r="E21" s="5" t="n">
        <v>62351</v>
      </c>
    </row>
    <row r="22" spans="1:5">
      <c r="A22" s="4" t="s">
        <v>46</v>
      </c>
      <c r="B22" s="5" t="n">
        <v>63499</v>
      </c>
      <c r="C22" s="5" t="n">
        <v>63064</v>
      </c>
      <c r="D22" s="5" t="n">
        <v>63593</v>
      </c>
      <c r="E22" s="5" t="n">
        <v>63768</v>
      </c>
    </row>
    <row r="23" spans="1:5">
      <c r="A23" s="4" t="s">
        <v>47</v>
      </c>
      <c r="B23" s="9" t="n">
        <v>0.125</v>
      </c>
      <c r="C23" s="9" t="n">
        <v>0.11</v>
      </c>
      <c r="D23" s="9" t="n">
        <v>0.235</v>
      </c>
      <c r="E23" s="9" t="n">
        <v>0.2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5</v>
      </c>
      <c r="D1" s="2" t="s">
        <v>1</v>
      </c>
    </row>
    <row r="2" spans="1:5">
      <c r="B2" s="2" t="s">
        <v>2</v>
      </c>
      <c r="C2" s="2" t="s">
        <v>26</v>
      </c>
      <c r="D2" s="2" t="s">
        <v>2</v>
      </c>
      <c r="E2" s="2" t="s">
        <v>26</v>
      </c>
    </row>
    <row r="3" spans="1:5">
      <c r="A3" s="3" t="s">
        <v>49</v>
      </c>
    </row>
    <row r="4" spans="1:5">
      <c r="A4" s="4" t="s">
        <v>40</v>
      </c>
      <c r="B4" s="7" t="n">
        <v>38105</v>
      </c>
      <c r="C4" s="7" t="n">
        <v>40824</v>
      </c>
      <c r="D4" s="7" t="n">
        <v>84653</v>
      </c>
      <c r="E4" s="7" t="n">
        <v>66644</v>
      </c>
    </row>
    <row r="5" spans="1:5">
      <c r="A5" s="3" t="s">
        <v>50</v>
      </c>
    </row>
    <row r="6" spans="1:5">
      <c r="A6" s="4" t="s">
        <v>51</v>
      </c>
      <c r="B6" s="5" t="n">
        <v>7741</v>
      </c>
      <c r="C6" s="5" t="n">
        <v>10125</v>
      </c>
      <c r="D6" s="5" t="n">
        <v>-10894</v>
      </c>
      <c r="E6" s="5" t="n">
        <v>-129</v>
      </c>
    </row>
    <row r="7" spans="1:5">
      <c r="A7" s="4" t="s">
        <v>52</v>
      </c>
      <c r="B7" s="5" t="n">
        <v>-945</v>
      </c>
      <c r="C7" s="5" t="n">
        <v>-345</v>
      </c>
      <c r="D7" s="5" t="n">
        <v>2885</v>
      </c>
      <c r="E7" s="5" t="n">
        <v>517</v>
      </c>
    </row>
    <row r="8" spans="1:5">
      <c r="A8" s="4" t="s">
        <v>53</v>
      </c>
      <c r="B8" s="5" t="n">
        <v>-180</v>
      </c>
      <c r="C8" s="5" t="n">
        <v>-601</v>
      </c>
      <c r="D8" s="5" t="n">
        <v>-486</v>
      </c>
      <c r="E8" s="5" t="n">
        <v>-295</v>
      </c>
    </row>
    <row r="9" spans="1:5">
      <c r="A9" s="4" t="s">
        <v>54</v>
      </c>
      <c r="B9" s="5" t="n">
        <v>6616</v>
      </c>
      <c r="C9" s="5" t="n">
        <v>9179</v>
      </c>
      <c r="D9" s="5" t="n">
        <v>-8495</v>
      </c>
      <c r="E9" s="5" t="n">
        <v>93</v>
      </c>
    </row>
    <row r="10" spans="1:5">
      <c r="A10" s="4" t="s">
        <v>55</v>
      </c>
      <c r="B10" s="5" t="n">
        <v>-18</v>
      </c>
      <c r="C10" s="5" t="n">
        <v>28</v>
      </c>
      <c r="D10" s="5" t="n">
        <v>-36</v>
      </c>
      <c r="E10" s="5" t="n">
        <v>57</v>
      </c>
    </row>
    <row r="11" spans="1:5">
      <c r="A11" s="4" t="s">
        <v>56</v>
      </c>
      <c r="B11" s="5" t="n">
        <v>7</v>
      </c>
      <c r="C11" s="5" t="n">
        <v>-10</v>
      </c>
      <c r="D11" s="5" t="n">
        <v>14</v>
      </c>
      <c r="E11" s="5" t="n">
        <v>-21</v>
      </c>
    </row>
    <row r="12" spans="1:5">
      <c r="A12" s="4" t="s">
        <v>57</v>
      </c>
      <c r="B12" s="5" t="n">
        <v>-11</v>
      </c>
      <c r="C12" s="5" t="n">
        <v>18</v>
      </c>
      <c r="D12" s="5" t="n">
        <v>-22</v>
      </c>
      <c r="E12" s="5" t="n">
        <v>36</v>
      </c>
    </row>
    <row r="13" spans="1:5">
      <c r="A13" s="3" t="s">
        <v>58</v>
      </c>
    </row>
    <row r="14" spans="1:5">
      <c r="A14" s="4" t="s">
        <v>59</v>
      </c>
      <c r="B14" s="5" t="n">
        <v>57</v>
      </c>
      <c r="C14" s="5" t="n">
        <v>57</v>
      </c>
      <c r="D14" s="5" t="n">
        <v>113</v>
      </c>
      <c r="E14" s="5" t="n">
        <v>113</v>
      </c>
    </row>
    <row r="15" spans="1:5">
      <c r="A15" s="4" t="s">
        <v>60</v>
      </c>
      <c r="B15" s="5" t="n">
        <v>640</v>
      </c>
      <c r="C15" s="5" t="n">
        <v>425</v>
      </c>
      <c r="D15" s="5" t="n">
        <v>1281</v>
      </c>
      <c r="E15" s="5" t="n">
        <v>852</v>
      </c>
    </row>
    <row r="16" spans="1:5">
      <c r="A16" s="4" t="s">
        <v>61</v>
      </c>
      <c r="B16" s="5" t="n">
        <v>-312</v>
      </c>
      <c r="C16" s="5" t="n">
        <v>287</v>
      </c>
      <c r="D16" s="5" t="n">
        <v>943</v>
      </c>
      <c r="E16" s="5" t="n">
        <v>571</v>
      </c>
    </row>
    <row r="17" spans="1:5">
      <c r="A17" s="4" t="s">
        <v>62</v>
      </c>
      <c r="B17" s="5" t="n">
        <v>-152</v>
      </c>
      <c r="C17" s="5" t="n">
        <v>-290</v>
      </c>
      <c r="D17" s="5" t="n">
        <v>-845</v>
      </c>
      <c r="E17" s="5" t="n">
        <v>-576</v>
      </c>
    </row>
    <row r="18" spans="1:5">
      <c r="A18" s="4" t="s">
        <v>63</v>
      </c>
      <c r="B18" s="5" t="n">
        <v>233</v>
      </c>
      <c r="C18" s="5" t="n">
        <v>479</v>
      </c>
      <c r="D18" s="5" t="n">
        <v>1492</v>
      </c>
      <c r="E18" s="5" t="n">
        <v>960</v>
      </c>
    </row>
    <row r="19" spans="1:5">
      <c r="A19" s="4" t="s">
        <v>64</v>
      </c>
      <c r="B19" s="7" t="n">
        <v>44943</v>
      </c>
      <c r="C19" s="7" t="n">
        <v>50500</v>
      </c>
      <c r="D19" s="7" t="n">
        <v>77628</v>
      </c>
      <c r="E19" s="7" t="n">
        <v>6773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3</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55</v>
      </c>
      <c r="B1" s="2" t="s">
        <v>1</v>
      </c>
    </row>
    <row r="2" spans="1:2">
      <c r="B2" s="2" t="s">
        <v>2</v>
      </c>
    </row>
    <row r="3" spans="1:2">
      <c r="A3" s="3" t="s">
        <v>209</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211</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3</v>
      </c>
      <c r="B1" s="2" t="s">
        <v>1</v>
      </c>
    </row>
    <row r="2" spans="1:2">
      <c r="B2" s="2" t="s">
        <v>2</v>
      </c>
    </row>
    <row r="3" spans="1:2">
      <c r="A3" s="3" t="s">
        <v>213</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216</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9</v>
      </c>
      <c r="B1" s="2" t="s">
        <v>1</v>
      </c>
    </row>
    <row r="2" spans="1:2">
      <c r="B2" s="2" t="s">
        <v>2</v>
      </c>
    </row>
    <row r="3" spans="1:2">
      <c r="A3" s="3" t="s">
        <v>70</v>
      </c>
    </row>
    <row r="4" spans="1:2">
      <c r="A4" s="4" t="s">
        <v>270</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2</v>
      </c>
    </row>
    <row r="3" spans="1:2">
      <c r="A3" s="3" t="s">
        <v>219</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9</v>
      </c>
      <c r="B1" s="2" t="s">
        <v>1</v>
      </c>
    </row>
    <row r="2" spans="1:2">
      <c r="B2" s="2" t="s">
        <v>2</v>
      </c>
    </row>
    <row r="3" spans="1:2">
      <c r="A3" s="3" t="s">
        <v>222</v>
      </c>
    </row>
    <row r="4" spans="1:2">
      <c r="A4" s="4" t="s">
        <v>280</v>
      </c>
      <c r="B4"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2</v>
      </c>
      <c r="B1" s="2" t="s">
        <v>1</v>
      </c>
    </row>
    <row r="2" spans="1:2">
      <c r="B2" s="2" t="s">
        <v>2</v>
      </c>
    </row>
    <row r="3" spans="1:2">
      <c r="A3" s="3" t="s">
        <v>224</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v>
      </c>
    </row>
    <row r="3" spans="1:2">
      <c r="A3" s="3" t="s">
        <v>227</v>
      </c>
    </row>
    <row r="4" spans="1:2">
      <c r="A4" s="4" t="s">
        <v>290</v>
      </c>
      <c r="B4"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78953</v>
      </c>
      <c r="C3" s="7" t="n">
        <v>81090</v>
      </c>
    </row>
    <row r="4" spans="1:3">
      <c r="A4" s="4" t="s">
        <v>69</v>
      </c>
      <c r="B4" s="5" t="n">
        <v>279897</v>
      </c>
      <c r="C4" s="5" t="n">
        <v>343768</v>
      </c>
    </row>
    <row r="5" spans="1:3">
      <c r="A5" s="4" t="s">
        <v>70</v>
      </c>
      <c r="B5" s="5" t="n">
        <v>506275</v>
      </c>
      <c r="C5" s="5" t="n">
        <v>461683</v>
      </c>
    </row>
    <row r="6" spans="1:3">
      <c r="A6" s="4" t="s">
        <v>71</v>
      </c>
      <c r="B6" s="5" t="n">
        <v>15942</v>
      </c>
      <c r="C6" s="5" t="n">
        <v>20358</v>
      </c>
    </row>
    <row r="7" spans="1:3">
      <c r="A7" s="4" t="s">
        <v>72</v>
      </c>
      <c r="B7" s="5" t="n">
        <v>29456</v>
      </c>
      <c r="C7" s="5" t="n">
        <v>37525</v>
      </c>
    </row>
    <row r="8" spans="1:3">
      <c r="A8" s="4" t="s">
        <v>73</v>
      </c>
      <c r="B8" s="5" t="n">
        <v>910523</v>
      </c>
      <c r="C8" s="5" t="n">
        <v>944424</v>
      </c>
    </row>
    <row r="9" spans="1:3">
      <c r="A9" s="4" t="s">
        <v>74</v>
      </c>
      <c r="B9" s="5" t="n">
        <v>888235</v>
      </c>
      <c r="C9" s="5" t="n">
        <v>876350</v>
      </c>
    </row>
    <row r="10" spans="1:3">
      <c r="A10" s="4" t="s">
        <v>75</v>
      </c>
      <c r="B10" s="5" t="n">
        <v>553974</v>
      </c>
      <c r="C10" s="5" t="n">
        <v>555684</v>
      </c>
    </row>
    <row r="11" spans="1:3">
      <c r="A11" s="4" t="s">
        <v>76</v>
      </c>
      <c r="B11" s="5" t="n">
        <v>184577</v>
      </c>
      <c r="C11" s="5" t="n">
        <v>197650</v>
      </c>
    </row>
    <row r="12" spans="1:3">
      <c r="A12" s="4" t="s">
        <v>77</v>
      </c>
      <c r="B12" s="5" t="n">
        <v>19421</v>
      </c>
      <c r="C12" s="5" t="n">
        <v>20194</v>
      </c>
    </row>
    <row r="13" spans="1:3">
      <c r="A13" s="4" t="s">
        <v>78</v>
      </c>
      <c r="B13" s="5" t="n">
        <v>50430</v>
      </c>
      <c r="C13" s="5" t="n">
        <v>48060</v>
      </c>
    </row>
    <row r="14" spans="1:3">
      <c r="A14" s="4" t="s">
        <v>79</v>
      </c>
      <c r="B14" s="5" t="n">
        <v>2607160</v>
      </c>
      <c r="C14" s="5" t="n">
        <v>2642362</v>
      </c>
    </row>
    <row r="15" spans="1:3">
      <c r="A15" s="3" t="s">
        <v>80</v>
      </c>
    </row>
    <row r="16" spans="1:3">
      <c r="A16" s="4" t="s">
        <v>81</v>
      </c>
      <c r="B16" s="5" t="n">
        <v>134300</v>
      </c>
      <c r="C16" s="5" t="n">
        <v>150000</v>
      </c>
    </row>
    <row r="17" spans="1:3">
      <c r="A17" s="4" t="s">
        <v>82</v>
      </c>
      <c r="B17" s="5" t="n">
        <v>177730</v>
      </c>
      <c r="C17" s="5" t="n">
        <v>169439</v>
      </c>
    </row>
    <row r="18" spans="1:3">
      <c r="A18" s="4" t="s">
        <v>83</v>
      </c>
      <c r="B18" s="5" t="n">
        <v>3046</v>
      </c>
      <c r="C18" s="5" t="n">
        <v>4547</v>
      </c>
    </row>
    <row r="19" spans="1:3">
      <c r="A19" s="4" t="s">
        <v>84</v>
      </c>
      <c r="B19" s="5" t="n">
        <v>105978</v>
      </c>
      <c r="C19" s="5" t="n">
        <v>156627</v>
      </c>
    </row>
    <row r="20" spans="1:3">
      <c r="A20" s="4" t="s">
        <v>85</v>
      </c>
      <c r="B20" s="5" t="n">
        <v>421054</v>
      </c>
      <c r="C20" s="5" t="n">
        <v>480613</v>
      </c>
    </row>
    <row r="21" spans="1:3">
      <c r="A21" s="4" t="s">
        <v>86</v>
      </c>
      <c r="B21" s="5" t="n">
        <v>562045</v>
      </c>
      <c r="C21" s="5" t="n">
        <v>577153</v>
      </c>
    </row>
    <row r="22" spans="1:3">
      <c r="A22" s="4" t="s">
        <v>87</v>
      </c>
      <c r="B22" s="5" t="n">
        <v>9403</v>
      </c>
      <c r="C22" s="5" t="n">
        <v>3777</v>
      </c>
    </row>
    <row r="23" spans="1:3">
      <c r="A23" s="4" t="s">
        <v>88</v>
      </c>
      <c r="B23" s="5" t="n">
        <v>359866</v>
      </c>
      <c r="C23" s="5" t="n">
        <v>368224</v>
      </c>
    </row>
    <row r="24" spans="1:3">
      <c r="A24" s="4" t="s">
        <v>89</v>
      </c>
      <c r="B24" s="5" t="n">
        <v>1352368</v>
      </c>
      <c r="C24" s="5" t="n">
        <v>1429767</v>
      </c>
    </row>
    <row r="25" spans="1:3">
      <c r="A25" s="4" t="s">
        <v>90</v>
      </c>
      <c r="B25" s="4" t="s">
        <v>91</v>
      </c>
      <c r="C25" s="4" t="s">
        <v>91</v>
      </c>
    </row>
    <row r="26" spans="1:3">
      <c r="A26" s="3" t="s">
        <v>92</v>
      </c>
    </row>
    <row r="27" spans="1:3">
      <c r="A27" s="4" t="s">
        <v>93</v>
      </c>
      <c r="B27" s="5" t="n">
        <v>0</v>
      </c>
      <c r="C27" s="5" t="n">
        <v>0</v>
      </c>
    </row>
    <row r="28" spans="1:3">
      <c r="A28" s="4" t="s">
        <v>94</v>
      </c>
      <c r="B28" s="5" t="n">
        <v>106</v>
      </c>
      <c r="C28" s="5" t="n">
        <v>106</v>
      </c>
    </row>
    <row r="29" spans="1:3">
      <c r="A29" s="4" t="s">
        <v>95</v>
      </c>
      <c r="B29" s="5" t="n">
        <v>160559</v>
      </c>
      <c r="C29" s="5" t="n">
        <v>141570</v>
      </c>
    </row>
    <row r="30" spans="1:3">
      <c r="A30" s="4" t="s">
        <v>96</v>
      </c>
      <c r="B30" s="5" t="n">
        <v>-72730</v>
      </c>
      <c r="C30" s="5" t="n">
        <v>-65705</v>
      </c>
    </row>
    <row r="31" spans="1:3">
      <c r="A31" s="4" t="s">
        <v>97</v>
      </c>
      <c r="B31" s="5" t="n">
        <v>7060</v>
      </c>
      <c r="C31" s="5" t="n">
        <v>5089</v>
      </c>
    </row>
    <row r="32" spans="1:3">
      <c r="A32" s="4" t="s">
        <v>98</v>
      </c>
      <c r="B32" s="5" t="n">
        <v>1719744</v>
      </c>
      <c r="C32" s="5" t="n">
        <v>1649506</v>
      </c>
    </row>
    <row r="33" spans="1:3">
      <c r="A33" s="4" t="s">
        <v>99</v>
      </c>
      <c r="B33" s="5" t="n">
        <v>1814739</v>
      </c>
      <c r="C33" s="5" t="n">
        <v>1730566</v>
      </c>
    </row>
    <row r="34" spans="1:3">
      <c r="A34" s="4" t="s">
        <v>100</v>
      </c>
      <c r="B34" s="5" t="n">
        <v>-552887</v>
      </c>
      <c r="C34" s="5" t="n">
        <v>-512882</v>
      </c>
    </row>
    <row r="35" spans="1:3">
      <c r="A35" s="4" t="s">
        <v>101</v>
      </c>
      <c r="B35" s="5" t="n">
        <v>-7060</v>
      </c>
      <c r="C35" s="5" t="n">
        <v>-5089</v>
      </c>
    </row>
    <row r="36" spans="1:3">
      <c r="A36" s="4" t="s">
        <v>102</v>
      </c>
      <c r="B36" s="5" t="n">
        <v>1254792</v>
      </c>
      <c r="C36" s="5" t="n">
        <v>1212595</v>
      </c>
    </row>
    <row r="37" spans="1:3">
      <c r="A37" s="4" t="s">
        <v>103</v>
      </c>
      <c r="B37" s="7" t="n">
        <v>2607160</v>
      </c>
      <c r="C37" s="7" t="n">
        <v>264236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v>
      </c>
    </row>
    <row r="3" spans="1:2">
      <c r="A3" s="4" t="s">
        <v>229</v>
      </c>
      <c r="B3" s="4" t="s">
        <v>293</v>
      </c>
    </row>
    <row r="4" spans="1:2">
      <c r="A4" s="4" t="s">
        <v>294</v>
      </c>
      <c r="B4" s="4" t="s">
        <v>295</v>
      </c>
    </row>
    <row r="5" spans="1:2">
      <c r="A5" s="4" t="s">
        <v>296</v>
      </c>
    </row>
    <row r="6" spans="1:2">
      <c r="A6" s="4" t="s">
        <v>297</v>
      </c>
      <c r="B6" s="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9</v>
      </c>
      <c r="B1" s="2" t="s">
        <v>1</v>
      </c>
    </row>
    <row r="2" spans="1:2">
      <c r="B2" s="2" t="s">
        <v>2</v>
      </c>
    </row>
    <row r="3" spans="1:2">
      <c r="A3" s="3" t="s">
        <v>233</v>
      </c>
    </row>
    <row r="4" spans="1:2">
      <c r="A4" s="4" t="s">
        <v>300</v>
      </c>
      <c r="B4" s="4" t="s">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2</v>
      </c>
      <c r="B1" s="2" t="s">
        <v>1</v>
      </c>
    </row>
    <row r="2" spans="1:2">
      <c r="B2" s="2" t="s">
        <v>2</v>
      </c>
    </row>
    <row r="3" spans="1:2">
      <c r="A3" s="3" t="s">
        <v>231</v>
      </c>
    </row>
    <row r="4" spans="1:2">
      <c r="A4" s="4" t="s">
        <v>303</v>
      </c>
      <c r="B4" s="4" t="s">
        <v>3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5</v>
      </c>
      <c r="B1" s="2" t="s">
        <v>1</v>
      </c>
    </row>
    <row r="2" spans="1:2">
      <c r="B2" s="2" t="s">
        <v>2</v>
      </c>
    </row>
    <row r="3" spans="1:2">
      <c r="A3" s="3" t="s">
        <v>235</v>
      </c>
    </row>
    <row r="4" spans="1:2">
      <c r="A4" s="4" t="s">
        <v>306</v>
      </c>
      <c r="B4" s="4" t="s">
        <v>3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308</v>
      </c>
      <c r="B1" s="2" t="s">
        <v>1</v>
      </c>
    </row>
    <row r="2" spans="1:2">
      <c r="B2" s="2" t="s">
        <v>2</v>
      </c>
    </row>
    <row r="3" spans="1:2">
      <c r="A3" s="4" t="s">
        <v>309</v>
      </c>
      <c r="B3" s="4" t="s">
        <v>310</v>
      </c>
    </row>
    <row r="4" spans="1:2">
      <c r="A4" s="4" t="s">
        <v>311</v>
      </c>
    </row>
    <row r="5" spans="1:2">
      <c r="A5" s="4" t="s">
        <v>312</v>
      </c>
      <c r="B5" s="4" t="s">
        <v>313</v>
      </c>
    </row>
    <row r="6" spans="1:2">
      <c r="A6" s="4" t="s">
        <v>314</v>
      </c>
    </row>
    <row r="7" spans="1:2">
      <c r="A7" s="4" t="s">
        <v>315</v>
      </c>
      <c r="B7" s="4" t="s">
        <v>316</v>
      </c>
    </row>
    <row r="8" spans="1:2">
      <c r="A8" s="4" t="s">
        <v>317</v>
      </c>
    </row>
    <row r="9" spans="1:2">
      <c r="A9" s="4" t="s">
        <v>315</v>
      </c>
      <c r="B9" s="4" t="s">
        <v>318</v>
      </c>
    </row>
    <row r="10" spans="1:2">
      <c r="A10" s="4" t="s">
        <v>319</v>
      </c>
    </row>
    <row r="11" spans="1:2">
      <c r="A11" s="4" t="s">
        <v>312</v>
      </c>
      <c r="B11" s="4" t="s">
        <v>3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3</v>
      </c>
      <c r="B1" s="2" t="s">
        <v>1</v>
      </c>
    </row>
    <row r="2" spans="1:2">
      <c r="B2" s="2" t="s">
        <v>2</v>
      </c>
    </row>
    <row r="3" spans="1:2">
      <c r="A3" s="3" t="s">
        <v>246</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338</v>
      </c>
      <c r="B1" s="2" t="s">
        <v>339</v>
      </c>
    </row>
    <row r="2" spans="1:2">
      <c r="B2" s="2" t="s">
        <v>340</v>
      </c>
    </row>
    <row r="3" spans="1:2">
      <c r="A3" s="3" t="s">
        <v>200</v>
      </c>
    </row>
    <row r="4" spans="1:2">
      <c r="A4" s="4" t="s">
        <v>341</v>
      </c>
      <c r="B4" s="7" t="n">
        <v>7359</v>
      </c>
    </row>
    <row r="5" spans="1:2">
      <c r="A5" s="4" t="s">
        <v>342</v>
      </c>
      <c r="B5" s="7" t="n">
        <v>156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25</v>
      </c>
      <c r="D1" s="2" t="s">
        <v>1</v>
      </c>
    </row>
    <row r="2" spans="1:5">
      <c r="B2" s="2" t="s">
        <v>2</v>
      </c>
      <c r="C2" s="2" t="s">
        <v>26</v>
      </c>
      <c r="D2" s="2" t="s">
        <v>2</v>
      </c>
      <c r="E2" s="2" t="s">
        <v>26</v>
      </c>
    </row>
    <row r="3" spans="1:5">
      <c r="A3" s="3" t="s">
        <v>203</v>
      </c>
    </row>
    <row r="4" spans="1:5">
      <c r="A4" s="4" t="s">
        <v>40</v>
      </c>
      <c r="B4" s="7" t="n">
        <v>38105</v>
      </c>
      <c r="C4" s="7" t="n">
        <v>40824</v>
      </c>
      <c r="D4" s="7" t="n">
        <v>84653</v>
      </c>
      <c r="E4" s="7" t="n">
        <v>66644</v>
      </c>
    </row>
    <row r="5" spans="1:5">
      <c r="A5" s="4" t="s">
        <v>344</v>
      </c>
      <c r="B5" s="5" t="n">
        <v>61310</v>
      </c>
      <c r="C5" s="5" t="n">
        <v>61639</v>
      </c>
      <c r="D5" s="5" t="n">
        <v>61436</v>
      </c>
      <c r="E5" s="5" t="n">
        <v>62351</v>
      </c>
    </row>
    <row r="6" spans="1:5">
      <c r="A6" s="4" t="s">
        <v>345</v>
      </c>
      <c r="B6" s="5" t="n">
        <v>2189</v>
      </c>
      <c r="C6" s="5" t="n">
        <v>1425</v>
      </c>
      <c r="D6" s="5" t="n">
        <v>2157</v>
      </c>
      <c r="E6" s="5" t="n">
        <v>1417</v>
      </c>
    </row>
    <row r="7" spans="1:5">
      <c r="A7" s="4" t="s">
        <v>346</v>
      </c>
      <c r="B7" s="5" t="n">
        <v>63499</v>
      </c>
      <c r="C7" s="5" t="n">
        <v>63064</v>
      </c>
      <c r="D7" s="5" t="n">
        <v>63593</v>
      </c>
      <c r="E7" s="5" t="n">
        <v>63768</v>
      </c>
    </row>
    <row r="8" spans="1:5">
      <c r="A8" s="4" t="s">
        <v>42</v>
      </c>
      <c r="B8" s="8" t="n">
        <v>0.62</v>
      </c>
      <c r="C8" s="8" t="n">
        <v>0.66</v>
      </c>
      <c r="D8" s="8" t="n">
        <v>1.38</v>
      </c>
      <c r="E8" s="8" t="n">
        <v>1.07</v>
      </c>
    </row>
    <row r="9" spans="1:5">
      <c r="A9" s="4" t="s">
        <v>43</v>
      </c>
      <c r="B9" s="8" t="n">
        <v>0.6</v>
      </c>
      <c r="C9" s="8" t="n">
        <v>0.65</v>
      </c>
      <c r="D9" s="8" t="n">
        <v>1.33</v>
      </c>
      <c r="E9" s="8" t="n">
        <v>1.0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25</v>
      </c>
      <c r="D1" s="2" t="s">
        <v>1</v>
      </c>
    </row>
    <row r="2" spans="1:5">
      <c r="B2" s="2" t="s">
        <v>2</v>
      </c>
      <c r="C2" s="2" t="s">
        <v>26</v>
      </c>
      <c r="D2" s="2" t="s">
        <v>2</v>
      </c>
      <c r="E2" s="2" t="s">
        <v>26</v>
      </c>
    </row>
    <row r="3" spans="1:5">
      <c r="A3" s="3" t="s">
        <v>203</v>
      </c>
    </row>
    <row r="4" spans="1:5">
      <c r="A4" s="4" t="s">
        <v>348</v>
      </c>
      <c r="B4" s="5" t="n">
        <v>67</v>
      </c>
      <c r="C4" s="5" t="n">
        <v>731</v>
      </c>
      <c r="D4" s="5" t="n">
        <v>2</v>
      </c>
      <c r="E4" s="5" t="n">
        <v>734</v>
      </c>
    </row>
    <row r="5" spans="1:5">
      <c r="A5" s="4" t="s">
        <v>349</v>
      </c>
      <c r="B5" s="8" t="n">
        <v>62.98</v>
      </c>
      <c r="C5" s="8" t="n">
        <v>46.55</v>
      </c>
      <c r="D5" s="8" t="n">
        <v>70.39</v>
      </c>
      <c r="E5" s="8" t="n">
        <v>46.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v>
      </c>
      <c r="B1" s="2" t="s">
        <v>2</v>
      </c>
      <c r="C1" s="2" t="s">
        <v>66</v>
      </c>
    </row>
    <row r="2" spans="1:3">
      <c r="A2" s="3" t="s">
        <v>67</v>
      </c>
    </row>
    <row r="3" spans="1:3">
      <c r="A3" s="4" t="s">
        <v>105</v>
      </c>
      <c r="B3" s="7" t="n">
        <v>2494</v>
      </c>
      <c r="C3" s="7" t="n">
        <v>2540</v>
      </c>
    </row>
    <row r="4" spans="1:3">
      <c r="A4" s="3" t="s">
        <v>92</v>
      </c>
    </row>
    <row r="5" spans="1:3">
      <c r="A5" s="4" t="s">
        <v>106</v>
      </c>
      <c r="B5" s="9" t="n">
        <v>0.003</v>
      </c>
      <c r="C5" s="9" t="n">
        <v>0.003</v>
      </c>
    </row>
    <row r="6" spans="1:3">
      <c r="A6" s="4" t="s">
        <v>107</v>
      </c>
      <c r="B6" s="5" t="n">
        <v>10000000</v>
      </c>
      <c r="C6" s="5" t="n">
        <v>10000000</v>
      </c>
    </row>
    <row r="7" spans="1:3">
      <c r="A7" s="4" t="s">
        <v>108</v>
      </c>
      <c r="B7" s="5" t="n">
        <v>0</v>
      </c>
      <c r="C7" s="5" t="n">
        <v>0</v>
      </c>
    </row>
    <row r="8" spans="1:3">
      <c r="A8" s="4" t="s">
        <v>109</v>
      </c>
      <c r="B8" s="10" t="n">
        <v>0.001455</v>
      </c>
      <c r="C8" s="10" t="n">
        <v>0.001455</v>
      </c>
    </row>
    <row r="9" spans="1:3">
      <c r="A9" s="4" t="s">
        <v>110</v>
      </c>
      <c r="B9" s="5" t="n">
        <v>150000000</v>
      </c>
      <c r="C9" s="5" t="n">
        <v>150000000</v>
      </c>
    </row>
    <row r="10" spans="1:3">
      <c r="A10" s="4" t="s">
        <v>111</v>
      </c>
      <c r="B10" s="5" t="n">
        <v>72960000</v>
      </c>
      <c r="C10" s="5" t="n">
        <v>72960000</v>
      </c>
    </row>
    <row r="11" spans="1:3">
      <c r="A11" s="4" t="s">
        <v>112</v>
      </c>
      <c r="B11" s="5" t="n">
        <v>11688000</v>
      </c>
      <c r="C11" s="5" t="n">
        <v>11374000</v>
      </c>
    </row>
    <row r="12" spans="1:3">
      <c r="A12" s="4" t="s">
        <v>113</v>
      </c>
      <c r="B12" s="5" t="n">
        <v>186000</v>
      </c>
      <c r="C12" s="5" t="n">
        <v>15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25</v>
      </c>
      <c r="D1" s="2" t="s">
        <v>1</v>
      </c>
    </row>
    <row r="2" spans="1:5">
      <c r="B2" s="2" t="s">
        <v>2</v>
      </c>
      <c r="C2" s="2" t="s">
        <v>26</v>
      </c>
      <c r="D2" s="2" t="s">
        <v>2</v>
      </c>
      <c r="E2" s="2" t="s">
        <v>26</v>
      </c>
    </row>
    <row r="3" spans="1:5">
      <c r="A3" s="3" t="s">
        <v>203</v>
      </c>
    </row>
    <row r="4" spans="1:5">
      <c r="A4" s="4" t="s">
        <v>351</v>
      </c>
      <c r="B4" s="5" t="n">
        <v>185</v>
      </c>
      <c r="C4" s="5" t="n">
        <v>185</v>
      </c>
      <c r="D4" s="5" t="n">
        <v>175</v>
      </c>
      <c r="E4" s="5" t="n">
        <v>18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52</v>
      </c>
      <c r="B1" s="2" t="s">
        <v>25</v>
      </c>
      <c r="D1" s="2" t="s">
        <v>1</v>
      </c>
    </row>
    <row r="2" spans="1:7">
      <c r="B2" s="2" t="s">
        <v>2</v>
      </c>
      <c r="C2" s="2" t="s">
        <v>26</v>
      </c>
      <c r="D2" s="2" t="s">
        <v>2</v>
      </c>
      <c r="E2" s="2" t="s">
        <v>26</v>
      </c>
      <c r="F2" s="2" t="s">
        <v>66</v>
      </c>
      <c r="G2" s="2" t="s">
        <v>353</v>
      </c>
    </row>
    <row r="3" spans="1:7">
      <c r="A3" s="4" t="s">
        <v>354</v>
      </c>
      <c r="D3" s="7" t="n">
        <v>0</v>
      </c>
      <c r="E3" s="7" t="n">
        <v>250000</v>
      </c>
    </row>
    <row r="4" spans="1:7">
      <c r="A4" s="4" t="s">
        <v>355</v>
      </c>
      <c r="B4" s="7" t="n">
        <v>6352</v>
      </c>
      <c r="D4" s="5" t="n">
        <v>6352</v>
      </c>
      <c r="F4" s="7" t="n">
        <v>6552</v>
      </c>
    </row>
    <row r="5" spans="1:7">
      <c r="A5" s="4" t="s">
        <v>356</v>
      </c>
      <c r="B5" s="5" t="n">
        <v>240153</v>
      </c>
      <c r="D5" s="5" t="n">
        <v>240153</v>
      </c>
      <c r="F5" s="5" t="n">
        <v>238187</v>
      </c>
    </row>
    <row r="6" spans="1:7">
      <c r="A6" s="4" t="s">
        <v>83</v>
      </c>
      <c r="B6" s="5" t="n">
        <v>3046</v>
      </c>
      <c r="D6" s="5" t="n">
        <v>3046</v>
      </c>
      <c r="F6" s="5" t="n">
        <v>4547</v>
      </c>
    </row>
    <row r="7" spans="1:7">
      <c r="A7" s="4" t="s">
        <v>357</v>
      </c>
      <c r="B7" s="7" t="n">
        <v>382</v>
      </c>
      <c r="C7" s="7" t="n">
        <v>2158</v>
      </c>
      <c r="D7" s="7" t="n">
        <v>1066</v>
      </c>
      <c r="E7" s="5" t="n">
        <v>2158</v>
      </c>
    </row>
    <row r="8" spans="1:7">
      <c r="A8" s="4" t="s">
        <v>358</v>
      </c>
    </row>
    <row r="9" spans="1:7">
      <c r="A9" s="4" t="s">
        <v>359</v>
      </c>
      <c r="B9" s="4" t="s">
        <v>360</v>
      </c>
      <c r="D9" s="4" t="s">
        <v>360</v>
      </c>
    </row>
    <row r="10" spans="1:7">
      <c r="A10" s="4" t="s">
        <v>354</v>
      </c>
      <c r="C10" s="7" t="n">
        <v>250000</v>
      </c>
    </row>
    <row r="11" spans="1:7">
      <c r="A11" s="4" t="s">
        <v>361</v>
      </c>
      <c r="B11" s="7" t="n">
        <v>4894</v>
      </c>
    </row>
    <row r="12" spans="1:7">
      <c r="A12" s="4" t="s">
        <v>362</v>
      </c>
      <c r="G12" s="7" t="n">
        <v>250000</v>
      </c>
    </row>
    <row r="13" spans="1:7">
      <c r="A13" s="4" t="s">
        <v>355</v>
      </c>
      <c r="B13" s="5" t="n">
        <v>6352</v>
      </c>
      <c r="D13" s="7" t="n">
        <v>6352</v>
      </c>
      <c r="F13" s="5" t="n">
        <v>6552</v>
      </c>
    </row>
    <row r="14" spans="1:7">
      <c r="A14" s="4" t="s">
        <v>356</v>
      </c>
      <c r="B14" s="5" t="n">
        <v>240153</v>
      </c>
      <c r="D14" s="5" t="n">
        <v>240153</v>
      </c>
      <c r="F14" s="5" t="n">
        <v>238187</v>
      </c>
    </row>
    <row r="15" spans="1:7">
      <c r="A15" s="4" t="s">
        <v>357</v>
      </c>
      <c r="B15" s="5" t="n">
        <v>382</v>
      </c>
      <c r="D15" s="5" t="n">
        <v>1066</v>
      </c>
      <c r="E15" s="5" t="n">
        <v>2158</v>
      </c>
    </row>
    <row r="16" spans="1:7">
      <c r="A16" s="4" t="s">
        <v>363</v>
      </c>
      <c r="D16" s="5" t="n">
        <v>2500</v>
      </c>
      <c r="E16" s="5" t="n">
        <v>0</v>
      </c>
    </row>
    <row r="17" spans="1:7">
      <c r="A17" s="4" t="s">
        <v>364</v>
      </c>
      <c r="B17" s="5" t="n">
        <v>4770</v>
      </c>
      <c r="D17" s="5" t="n">
        <v>4770</v>
      </c>
      <c r="F17" s="5" t="n">
        <v>6204</v>
      </c>
    </row>
    <row r="18" spans="1:7">
      <c r="A18" s="4" t="s">
        <v>365</v>
      </c>
      <c r="B18" s="5" t="n">
        <v>8816</v>
      </c>
      <c r="D18" s="5" t="n">
        <v>8816</v>
      </c>
      <c r="F18" s="5" t="n">
        <v>5326</v>
      </c>
    </row>
    <row r="19" spans="1:7">
      <c r="A19" s="4" t="s">
        <v>366</v>
      </c>
      <c r="B19" s="5" t="n">
        <v>7019</v>
      </c>
      <c r="D19" s="5" t="n">
        <v>7019</v>
      </c>
      <c r="F19" s="7" t="n">
        <v>3926</v>
      </c>
    </row>
    <row r="20" spans="1:7">
      <c r="A20" s="4" t="s">
        <v>367</v>
      </c>
    </row>
    <row r="21" spans="1:7">
      <c r="A21" s="4" t="s">
        <v>368</v>
      </c>
      <c r="B21" s="5" t="n">
        <v>1632</v>
      </c>
      <c r="D21" s="5" t="n">
        <v>3128</v>
      </c>
      <c r="E21" s="5" t="n">
        <v>1962</v>
      </c>
    </row>
    <row r="22" spans="1:7">
      <c r="A22" s="4" t="s">
        <v>369</v>
      </c>
      <c r="B22" s="5" t="n">
        <v>18415</v>
      </c>
      <c r="D22" s="5" t="n">
        <v>33717</v>
      </c>
      <c r="E22" s="5" t="n">
        <v>15015</v>
      </c>
    </row>
    <row r="23" spans="1:7">
      <c r="A23" s="4" t="s">
        <v>370</v>
      </c>
      <c r="B23" s="7" t="n">
        <v>5674</v>
      </c>
      <c r="D23" s="7" t="n">
        <v>11077</v>
      </c>
      <c r="E23" s="7" t="n">
        <v>701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1</v>
      </c>
      <c r="B1" s="2" t="s">
        <v>1</v>
      </c>
      <c r="C1" s="2" t="s">
        <v>339</v>
      </c>
    </row>
    <row r="2" spans="1:3">
      <c r="B2" s="2" t="s">
        <v>2</v>
      </c>
      <c r="C2" s="2" t="s">
        <v>66</v>
      </c>
    </row>
    <row r="3" spans="1:3">
      <c r="A3" s="4" t="s">
        <v>372</v>
      </c>
      <c r="B3" s="7" t="n">
        <v>0</v>
      </c>
      <c r="C3" s="7" t="n">
        <v>0</v>
      </c>
    </row>
    <row r="4" spans="1:3">
      <c r="A4" s="4" t="s">
        <v>373</v>
      </c>
    </row>
    <row r="5" spans="1:3">
      <c r="A5" s="4" t="s">
        <v>374</v>
      </c>
      <c r="C5" s="4" t="s">
        <v>375</v>
      </c>
    </row>
    <row r="6" spans="1:3">
      <c r="A6" s="4" t="s">
        <v>376</v>
      </c>
    </row>
    <row r="7" spans="1:3">
      <c r="A7" s="4" t="s">
        <v>374</v>
      </c>
      <c r="B7" s="4" t="s">
        <v>377</v>
      </c>
      <c r="C7" s="4" t="s">
        <v>378</v>
      </c>
    </row>
    <row r="8" spans="1:3">
      <c r="A8" s="4" t="s">
        <v>379</v>
      </c>
    </row>
    <row r="9" spans="1:3">
      <c r="A9" s="4" t="s">
        <v>374</v>
      </c>
      <c r="B9" s="4" t="s">
        <v>380</v>
      </c>
      <c r="C9" s="4" t="s">
        <v>3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66</v>
      </c>
    </row>
    <row r="2" spans="1:3">
      <c r="A2" s="4" t="s">
        <v>383</v>
      </c>
      <c r="B2" s="7" t="n">
        <v>94293</v>
      </c>
      <c r="C2" s="7" t="n">
        <v>100717</v>
      </c>
    </row>
    <row r="3" spans="1:3">
      <c r="A3" s="4" t="s">
        <v>384</v>
      </c>
    </row>
    <row r="4" spans="1:3">
      <c r="A4" s="4" t="s">
        <v>383</v>
      </c>
      <c r="B4" s="5" t="n">
        <v>94293</v>
      </c>
      <c r="C4" s="5" t="n">
        <v>100717</v>
      </c>
    </row>
    <row r="5" spans="1:3">
      <c r="A5" s="4" t="s">
        <v>385</v>
      </c>
    </row>
    <row r="6" spans="1:3">
      <c r="A6" s="4" t="s">
        <v>383</v>
      </c>
      <c r="B6" s="5" t="n">
        <v>0</v>
      </c>
      <c r="C6" s="5" t="n">
        <v>0</v>
      </c>
    </row>
    <row r="7" spans="1:3">
      <c r="A7" s="4" t="s">
        <v>386</v>
      </c>
    </row>
    <row r="8" spans="1:3">
      <c r="A8" s="4" t="s">
        <v>383</v>
      </c>
      <c r="B8" s="5" t="n">
        <v>0</v>
      </c>
      <c r="C8" s="5" t="n">
        <v>0</v>
      </c>
    </row>
    <row r="9" spans="1:3">
      <c r="A9" s="4" t="s">
        <v>387</v>
      </c>
    </row>
    <row r="10" spans="1:3">
      <c r="A10" s="4" t="s">
        <v>68</v>
      </c>
      <c r="B10" s="5" t="n">
        <v>71314</v>
      </c>
      <c r="C10" s="5" t="n">
        <v>80959</v>
      </c>
    </row>
    <row r="11" spans="1:3">
      <c r="A11" s="4" t="s">
        <v>388</v>
      </c>
    </row>
    <row r="12" spans="1:3">
      <c r="A12" s="4" t="s">
        <v>68</v>
      </c>
      <c r="B12" s="5" t="n">
        <v>71314</v>
      </c>
      <c r="C12" s="5" t="n">
        <v>80959</v>
      </c>
    </row>
    <row r="13" spans="1:3">
      <c r="A13" s="4" t="s">
        <v>389</v>
      </c>
    </row>
    <row r="14" spans="1:3">
      <c r="A14" s="4" t="s">
        <v>68</v>
      </c>
      <c r="B14" s="5" t="n">
        <v>0</v>
      </c>
      <c r="C14" s="5" t="n">
        <v>0</v>
      </c>
    </row>
    <row r="15" spans="1:3">
      <c r="A15" s="4" t="s">
        <v>390</v>
      </c>
    </row>
    <row r="16" spans="1:3">
      <c r="A16" s="4" t="s">
        <v>68</v>
      </c>
      <c r="B16" s="5" t="n">
        <v>0</v>
      </c>
      <c r="C16" s="5" t="n">
        <v>0</v>
      </c>
    </row>
    <row r="17" spans="1:3">
      <c r="A17" s="4" t="s">
        <v>391</v>
      </c>
    </row>
    <row r="18" spans="1:3">
      <c r="A18" s="4" t="s">
        <v>68</v>
      </c>
      <c r="B18" s="5" t="n">
        <v>0</v>
      </c>
      <c r="C18" s="5" t="n">
        <v>48</v>
      </c>
    </row>
    <row r="19" spans="1:3">
      <c r="A19" s="4" t="s">
        <v>392</v>
      </c>
    </row>
    <row r="20" spans="1:3">
      <c r="A20" s="4" t="s">
        <v>68</v>
      </c>
      <c r="B20" s="5" t="n">
        <v>0</v>
      </c>
      <c r="C20" s="5" t="n">
        <v>48</v>
      </c>
    </row>
    <row r="21" spans="1:3">
      <c r="A21" s="4" t="s">
        <v>393</v>
      </c>
    </row>
    <row r="22" spans="1:3">
      <c r="A22" s="4" t="s">
        <v>68</v>
      </c>
      <c r="B22" s="5" t="n">
        <v>0</v>
      </c>
      <c r="C22" s="5" t="n">
        <v>0</v>
      </c>
    </row>
    <row r="23" spans="1:3">
      <c r="A23" s="4" t="s">
        <v>394</v>
      </c>
    </row>
    <row r="24" spans="1:3">
      <c r="A24" s="4" t="s">
        <v>68</v>
      </c>
      <c r="B24" s="5" t="n">
        <v>0</v>
      </c>
      <c r="C24" s="5" t="n">
        <v>0</v>
      </c>
    </row>
    <row r="25" spans="1:3">
      <c r="A25" s="4" t="s">
        <v>395</v>
      </c>
    </row>
    <row r="26" spans="1:3">
      <c r="A26" s="4" t="s">
        <v>68</v>
      </c>
      <c r="B26" s="5" t="n">
        <v>167</v>
      </c>
      <c r="C26" s="5" t="n">
        <v>83</v>
      </c>
    </row>
    <row r="27" spans="1:3">
      <c r="A27" s="4" t="s">
        <v>396</v>
      </c>
    </row>
    <row r="28" spans="1:3">
      <c r="A28" s="4" t="s">
        <v>68</v>
      </c>
      <c r="B28" s="5" t="n">
        <v>167</v>
      </c>
      <c r="C28" s="5" t="n">
        <v>83</v>
      </c>
    </row>
    <row r="29" spans="1:3">
      <c r="A29" s="4" t="s">
        <v>397</v>
      </c>
    </row>
    <row r="30" spans="1:3">
      <c r="A30" s="4" t="s">
        <v>68</v>
      </c>
      <c r="B30" s="5" t="n">
        <v>0</v>
      </c>
      <c r="C30" s="5" t="n">
        <v>0</v>
      </c>
    </row>
    <row r="31" spans="1:3">
      <c r="A31" s="4" t="s">
        <v>398</v>
      </c>
    </row>
    <row r="32" spans="1:3">
      <c r="A32" s="4" t="s">
        <v>68</v>
      </c>
      <c r="B32" s="5" t="n">
        <v>0</v>
      </c>
      <c r="C32" s="5" t="n">
        <v>0</v>
      </c>
    </row>
    <row r="33" spans="1:3">
      <c r="A33" s="4" t="s">
        <v>399</v>
      </c>
    </row>
    <row r="34" spans="1:3">
      <c r="A34" s="4" t="s">
        <v>68</v>
      </c>
      <c r="B34" s="5" t="n">
        <v>7472</v>
      </c>
      <c r="C34" s="5" t="n">
        <v>7136</v>
      </c>
    </row>
    <row r="35" spans="1:3">
      <c r="A35" s="4" t="s">
        <v>400</v>
      </c>
    </row>
    <row r="36" spans="1:3">
      <c r="A36" s="4" t="s">
        <v>68</v>
      </c>
      <c r="B36" s="5" t="n">
        <v>7472</v>
      </c>
      <c r="C36" s="5" t="n">
        <v>7136</v>
      </c>
    </row>
    <row r="37" spans="1:3">
      <c r="A37" s="4" t="s">
        <v>401</v>
      </c>
    </row>
    <row r="38" spans="1:3">
      <c r="A38" s="4" t="s">
        <v>68</v>
      </c>
      <c r="B38" s="5" t="n">
        <v>0</v>
      </c>
      <c r="C38" s="5" t="n">
        <v>0</v>
      </c>
    </row>
    <row r="39" spans="1:3">
      <c r="A39" s="4" t="s">
        <v>402</v>
      </c>
    </row>
    <row r="40" spans="1:3">
      <c r="A40" s="4" t="s">
        <v>68</v>
      </c>
      <c r="B40" s="5" t="n">
        <v>0</v>
      </c>
      <c r="C40" s="5" t="n">
        <v>0</v>
      </c>
    </row>
    <row r="41" spans="1:3">
      <c r="A41" s="4" t="s">
        <v>403</v>
      </c>
    </row>
    <row r="42" spans="1:3">
      <c r="A42" s="4" t="s">
        <v>404</v>
      </c>
      <c r="B42" s="5" t="n">
        <v>15340</v>
      </c>
      <c r="C42" s="5" t="n">
        <v>12491</v>
      </c>
    </row>
    <row r="43" spans="1:3">
      <c r="A43" s="4" t="s">
        <v>405</v>
      </c>
    </row>
    <row r="44" spans="1:3">
      <c r="A44" s="4" t="s">
        <v>404</v>
      </c>
      <c r="B44" s="5" t="n">
        <v>15340</v>
      </c>
      <c r="C44" s="5" t="n">
        <v>12491</v>
      </c>
    </row>
    <row r="45" spans="1:3">
      <c r="A45" s="4" t="s">
        <v>406</v>
      </c>
    </row>
    <row r="46" spans="1:3">
      <c r="A46" s="4" t="s">
        <v>404</v>
      </c>
      <c r="B46" s="5" t="n">
        <v>0</v>
      </c>
      <c r="C46" s="5" t="n">
        <v>0</v>
      </c>
    </row>
    <row r="47" spans="1:3">
      <c r="A47" s="4" t="s">
        <v>407</v>
      </c>
    </row>
    <row r="48" spans="1:3">
      <c r="A48" s="4" t="s">
        <v>404</v>
      </c>
      <c r="B48" s="7" t="n">
        <v>0</v>
      </c>
      <c r="C48"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66</v>
      </c>
    </row>
    <row r="2" spans="1:3">
      <c r="A2" s="4" t="s">
        <v>409</v>
      </c>
      <c r="B2" s="7" t="n">
        <v>15361</v>
      </c>
      <c r="C2" s="7" t="n">
        <v>15849</v>
      </c>
    </row>
    <row r="3" spans="1:3">
      <c r="A3" s="4" t="s">
        <v>410</v>
      </c>
      <c r="B3" s="5" t="n">
        <v>0</v>
      </c>
      <c r="C3" s="5" t="n">
        <v>4918</v>
      </c>
    </row>
    <row r="4" spans="1:3">
      <c r="A4" s="4" t="s">
        <v>411</v>
      </c>
      <c r="B4" s="5" t="n">
        <v>-134300</v>
      </c>
      <c r="C4" s="5" t="n">
        <v>-150000</v>
      </c>
    </row>
    <row r="5" spans="1:3">
      <c r="A5" s="4" t="s">
        <v>412</v>
      </c>
      <c r="B5" s="5" t="n">
        <v>-563941</v>
      </c>
      <c r="C5" s="5" t="n">
        <v>-579244</v>
      </c>
    </row>
    <row r="6" spans="1:3">
      <c r="A6" s="4" t="s">
        <v>385</v>
      </c>
    </row>
    <row r="7" spans="1:3">
      <c r="A7" s="4" t="s">
        <v>413</v>
      </c>
      <c r="B7" s="5" t="n">
        <v>16211</v>
      </c>
      <c r="C7" s="5" t="n">
        <v>17501</v>
      </c>
    </row>
    <row r="8" spans="1:3">
      <c r="A8" s="4" t="s">
        <v>414</v>
      </c>
      <c r="B8" s="5" t="n">
        <v>0</v>
      </c>
      <c r="C8" s="5" t="n">
        <v>4882</v>
      </c>
    </row>
    <row r="9" spans="1:3">
      <c r="A9" s="4" t="s">
        <v>415</v>
      </c>
      <c r="B9" s="5" t="n">
        <v>-134300</v>
      </c>
      <c r="C9" s="5" t="n">
        <v>-150000</v>
      </c>
    </row>
    <row r="10" spans="1:3">
      <c r="A10" s="4" t="s">
        <v>416</v>
      </c>
      <c r="B10" s="7" t="n">
        <v>-586706</v>
      </c>
      <c r="C10" s="7" t="n">
        <v>-6178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17</v>
      </c>
      <c r="B1" s="2" t="s">
        <v>25</v>
      </c>
      <c r="D1" s="2" t="s">
        <v>1</v>
      </c>
    </row>
    <row r="2" spans="1:10">
      <c r="B2" s="2" t="s">
        <v>418</v>
      </c>
      <c r="C2" s="2" t="s">
        <v>419</v>
      </c>
      <c r="D2" s="2" t="s">
        <v>418</v>
      </c>
      <c r="E2" s="2" t="s">
        <v>419</v>
      </c>
      <c r="F2" s="2" t="s">
        <v>420</v>
      </c>
      <c r="G2" s="2" t="s">
        <v>421</v>
      </c>
      <c r="H2" s="2" t="s">
        <v>418</v>
      </c>
      <c r="I2" s="2" t="s">
        <v>340</v>
      </c>
      <c r="J2" s="2" t="s">
        <v>422</v>
      </c>
    </row>
    <row r="3" spans="1:10">
      <c r="A3" s="4" t="s">
        <v>423</v>
      </c>
      <c r="D3" s="7" t="n">
        <v>72</v>
      </c>
    </row>
    <row r="4" spans="1:10">
      <c r="A4" s="4" t="s">
        <v>424</v>
      </c>
      <c r="D4" s="4" t="s">
        <v>425</v>
      </c>
    </row>
    <row r="5" spans="1:10">
      <c r="A5" s="4" t="s">
        <v>426</v>
      </c>
    </row>
    <row r="6" spans="1:10">
      <c r="A6" s="4" t="s">
        <v>427</v>
      </c>
      <c r="B6" s="7" t="n">
        <v>-664</v>
      </c>
      <c r="D6" s="7" t="n">
        <v>2150</v>
      </c>
    </row>
    <row r="7" spans="1:10">
      <c r="A7" s="4" t="s">
        <v>428</v>
      </c>
    </row>
    <row r="8" spans="1:10">
      <c r="A8" s="4" t="s">
        <v>427</v>
      </c>
      <c r="B8" s="5" t="n">
        <v>281</v>
      </c>
      <c r="C8" s="7" t="n">
        <v>-345</v>
      </c>
      <c r="D8" s="5" t="n">
        <v>735</v>
      </c>
      <c r="E8" s="7" t="n">
        <v>517</v>
      </c>
    </row>
    <row r="9" spans="1:10">
      <c r="A9" s="4" t="s">
        <v>429</v>
      </c>
      <c r="F9" s="11" t="n">
        <v>160000</v>
      </c>
      <c r="J9" s="11" t="n">
        <v>160000</v>
      </c>
    </row>
    <row r="10" spans="1:10">
      <c r="A10" s="4" t="s">
        <v>430</v>
      </c>
    </row>
    <row r="11" spans="1:10">
      <c r="A11" s="4" t="s">
        <v>431</v>
      </c>
      <c r="B11" s="7" t="n">
        <v>0</v>
      </c>
      <c r="C11" s="7" t="n">
        <v>0</v>
      </c>
      <c r="D11" s="7" t="n">
        <v>0</v>
      </c>
      <c r="E11" s="7" t="n">
        <v>0</v>
      </c>
    </row>
    <row r="12" spans="1:10">
      <c r="A12" s="4" t="s">
        <v>152</v>
      </c>
    </row>
    <row r="13" spans="1:10">
      <c r="A13" s="4" t="s">
        <v>432</v>
      </c>
      <c r="H13" s="7" t="n">
        <v>254</v>
      </c>
      <c r="I13" s="7" t="n">
        <v>290</v>
      </c>
    </row>
    <row r="14" spans="1:10">
      <c r="A14" s="4" t="s">
        <v>433</v>
      </c>
    </row>
    <row r="15" spans="1:10">
      <c r="A15" s="4" t="s">
        <v>434</v>
      </c>
      <c r="D15" s="4" t="s">
        <v>435</v>
      </c>
    </row>
    <row r="16" spans="1:10">
      <c r="A16" s="4" t="s">
        <v>436</v>
      </c>
    </row>
    <row r="17" spans="1:10">
      <c r="A17" s="4" t="s">
        <v>434</v>
      </c>
      <c r="D17" s="4" t="s">
        <v>437</v>
      </c>
    </row>
    <row r="18" spans="1:10">
      <c r="A18" s="4" t="s">
        <v>438</v>
      </c>
    </row>
    <row r="19" spans="1:10">
      <c r="A19" s="4" t="s">
        <v>434</v>
      </c>
      <c r="D19" s="4" t="s">
        <v>439</v>
      </c>
    </row>
    <row r="20" spans="1:10">
      <c r="A20" s="4" t="s">
        <v>440</v>
      </c>
      <c r="H20" s="7" t="n">
        <v>250000</v>
      </c>
    </row>
    <row r="21" spans="1:10">
      <c r="A21" s="4" t="s">
        <v>441</v>
      </c>
    </row>
    <row r="22" spans="1:10">
      <c r="A22" s="4" t="s">
        <v>434</v>
      </c>
      <c r="D22" s="4" t="s">
        <v>439</v>
      </c>
    </row>
    <row r="23" spans="1:10">
      <c r="A23" s="4" t="s">
        <v>442</v>
      </c>
    </row>
    <row r="24" spans="1:10">
      <c r="A24" s="4" t="s">
        <v>434</v>
      </c>
      <c r="D24" s="4" t="s">
        <v>443</v>
      </c>
    </row>
    <row r="25" spans="1:10">
      <c r="A25" s="4" t="s">
        <v>444</v>
      </c>
    </row>
    <row r="26" spans="1:10">
      <c r="A26" s="4" t="s">
        <v>434</v>
      </c>
      <c r="D26" s="4" t="s">
        <v>445</v>
      </c>
    </row>
    <row r="27" spans="1:10">
      <c r="A27" s="4" t="s">
        <v>446</v>
      </c>
      <c r="G27" s="12" t="n">
        <v>160000</v>
      </c>
    </row>
    <row r="28" spans="1:10">
      <c r="A28" s="4" t="s">
        <v>447</v>
      </c>
    </row>
    <row r="29" spans="1:10">
      <c r="A29" s="4" t="s">
        <v>448</v>
      </c>
      <c r="G29" s="5" t="n">
        <v>40000</v>
      </c>
    </row>
    <row r="30" spans="1:10">
      <c r="A30" s="4" t="s">
        <v>446</v>
      </c>
      <c r="G30" s="5" t="n">
        <v>40000</v>
      </c>
    </row>
    <row r="31" spans="1:10">
      <c r="A31" s="4" t="s">
        <v>449</v>
      </c>
    </row>
    <row r="32" spans="1:10">
      <c r="A32" s="4" t="s">
        <v>446</v>
      </c>
      <c r="G32" s="5" t="n">
        <v>77000</v>
      </c>
    </row>
    <row r="33" spans="1:10">
      <c r="A33" s="4" t="s">
        <v>450</v>
      </c>
    </row>
    <row r="34" spans="1:10">
      <c r="A34" s="4" t="s">
        <v>446</v>
      </c>
      <c r="G34" s="12" t="n">
        <v>43000</v>
      </c>
    </row>
  </sheetData>
  <mergeCells count="4">
    <mergeCell ref="A1:A2"/>
    <mergeCell ref="B1:C1"/>
    <mergeCell ref="D1:E1"/>
    <mergeCell ref="F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25</v>
      </c>
      <c r="D1" s="2" t="s">
        <v>1</v>
      </c>
    </row>
    <row r="2" spans="1:5">
      <c r="B2" s="2" t="s">
        <v>2</v>
      </c>
      <c r="C2" s="2" t="s">
        <v>26</v>
      </c>
      <c r="D2" s="2" t="s">
        <v>2</v>
      </c>
      <c r="E2" s="2" t="s">
        <v>26</v>
      </c>
    </row>
    <row r="3" spans="1:5">
      <c r="A3" s="4" t="s">
        <v>452</v>
      </c>
      <c r="B3" s="7" t="n">
        <v>-18</v>
      </c>
      <c r="C3" s="7" t="n">
        <v>28</v>
      </c>
      <c r="D3" s="7" t="n">
        <v>-36</v>
      </c>
      <c r="E3" s="7" t="n">
        <v>57</v>
      </c>
    </row>
    <row r="4" spans="1:5">
      <c r="A4" s="4" t="s">
        <v>453</v>
      </c>
      <c r="B4" s="5" t="n">
        <v>0</v>
      </c>
      <c r="C4" s="5" t="n">
        <v>0</v>
      </c>
      <c r="D4" s="5" t="n">
        <v>0</v>
      </c>
      <c r="E4" s="5" t="n">
        <v>0</v>
      </c>
    </row>
    <row r="5" spans="1:5">
      <c r="A5" s="4" t="s">
        <v>454</v>
      </c>
      <c r="B5" s="7" t="n">
        <v>-18</v>
      </c>
      <c r="C5" s="7" t="n">
        <v>28</v>
      </c>
      <c r="D5" s="7" t="n">
        <v>-36</v>
      </c>
      <c r="E5" s="7" t="n">
        <v>5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26</v>
      </c>
    </row>
    <row r="3" spans="1:3">
      <c r="A3" s="3" t="s">
        <v>213</v>
      </c>
    </row>
    <row r="4" spans="1:3">
      <c r="A4" s="4" t="s">
        <v>456</v>
      </c>
      <c r="B4" s="7" t="n">
        <v>13999</v>
      </c>
      <c r="C4" s="7" t="n">
        <v>18127</v>
      </c>
    </row>
    <row r="5" spans="1:3">
      <c r="A5" s="4" t="s">
        <v>457</v>
      </c>
      <c r="B5" s="5" t="n">
        <v>9160</v>
      </c>
      <c r="C5" s="5" t="n">
        <v>7470</v>
      </c>
    </row>
    <row r="6" spans="1:3">
      <c r="A6" s="4" t="s">
        <v>458</v>
      </c>
      <c r="B6" s="5" t="n">
        <v>90</v>
      </c>
      <c r="C6" s="5" t="n">
        <v>1361</v>
      </c>
    </row>
    <row r="7" spans="1:3">
      <c r="A7" s="4" t="s">
        <v>459</v>
      </c>
      <c r="B7" s="5" t="n">
        <v>7621</v>
      </c>
      <c r="C7" s="5" t="n">
        <v>12028</v>
      </c>
    </row>
    <row r="8" spans="1:3">
      <c r="A8" s="4" t="s">
        <v>460</v>
      </c>
      <c r="B8" s="5" t="n">
        <v>0</v>
      </c>
      <c r="C8" s="5" t="n">
        <v>1239</v>
      </c>
    </row>
    <row r="9" spans="1:3">
      <c r="A9" s="4" t="s">
        <v>171</v>
      </c>
      <c r="B9" s="5" t="n">
        <v>1767</v>
      </c>
      <c r="C9" s="5" t="n">
        <v>0</v>
      </c>
    </row>
    <row r="10" spans="1:3">
      <c r="A10" s="4" t="s">
        <v>172</v>
      </c>
      <c r="B10" s="5" t="n">
        <v>14014</v>
      </c>
      <c r="C10" s="5" t="n">
        <v>13999</v>
      </c>
    </row>
    <row r="11" spans="1:3">
      <c r="A11" s="4" t="s">
        <v>461</v>
      </c>
      <c r="B11" s="5" t="n">
        <v>0</v>
      </c>
      <c r="C11" s="5" t="n">
        <v>1745</v>
      </c>
    </row>
    <row r="12" spans="1:3">
      <c r="A12" s="4" t="s">
        <v>462</v>
      </c>
      <c r="B12" s="7" t="n">
        <v>1473</v>
      </c>
      <c r="C12" s="7" t="n">
        <v>55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66</v>
      </c>
    </row>
    <row r="2" spans="1:3">
      <c r="A2" s="4" t="s">
        <v>464</v>
      </c>
      <c r="B2" s="7" t="n">
        <v>-2494</v>
      </c>
      <c r="C2" s="7" t="n">
        <v>-2540</v>
      </c>
    </row>
    <row r="3" spans="1:3">
      <c r="A3" s="4" t="s">
        <v>124</v>
      </c>
      <c r="B3" s="5" t="n">
        <v>279897</v>
      </c>
      <c r="C3" s="5" t="n">
        <v>343768</v>
      </c>
    </row>
    <row r="4" spans="1:3">
      <c r="A4" s="4" t="s">
        <v>465</v>
      </c>
    </row>
    <row r="5" spans="1:3">
      <c r="A5" s="4" t="s">
        <v>466</v>
      </c>
      <c r="B5" s="5" t="n">
        <v>263773</v>
      </c>
      <c r="C5" s="5" t="n">
        <v>341215</v>
      </c>
    </row>
    <row r="6" spans="1:3">
      <c r="A6" s="4" t="s">
        <v>467</v>
      </c>
    </row>
    <row r="7" spans="1:3">
      <c r="A7" s="4" t="s">
        <v>466</v>
      </c>
      <c r="B7" s="7" t="n">
        <v>18618</v>
      </c>
      <c r="C7" s="7" t="n">
        <v>509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8</v>
      </c>
      <c r="B1" s="2" t="s">
        <v>2</v>
      </c>
      <c r="C1" s="2" t="s">
        <v>66</v>
      </c>
    </row>
    <row r="2" spans="1:3">
      <c r="A2" s="3" t="s">
        <v>70</v>
      </c>
    </row>
    <row r="3" spans="1:3">
      <c r="A3" s="4" t="s">
        <v>469</v>
      </c>
      <c r="B3" s="7" t="n">
        <v>56500</v>
      </c>
      <c r="C3" s="7" t="n">
        <v>54246</v>
      </c>
    </row>
    <row r="4" spans="1:3">
      <c r="A4" s="4" t="s">
        <v>470</v>
      </c>
      <c r="B4" s="5" t="n">
        <v>119952</v>
      </c>
      <c r="C4" s="5" t="n">
        <v>109756</v>
      </c>
    </row>
    <row r="5" spans="1:3">
      <c r="A5" s="4" t="s">
        <v>471</v>
      </c>
      <c r="B5" s="5" t="n">
        <v>273341</v>
      </c>
      <c r="C5" s="5" t="n">
        <v>249307</v>
      </c>
    </row>
    <row r="6" spans="1:3">
      <c r="A6" s="4" t="s">
        <v>472</v>
      </c>
      <c r="B6" s="5" t="n">
        <v>56482</v>
      </c>
      <c r="C6" s="5" t="n">
        <v>48374</v>
      </c>
    </row>
    <row r="7" spans="1:3">
      <c r="A7" s="4" t="s">
        <v>473</v>
      </c>
      <c r="B7" s="7" t="n">
        <v>506275</v>
      </c>
      <c r="C7" s="7" t="n">
        <v>4616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26</v>
      </c>
    </row>
    <row r="3" spans="1:3">
      <c r="A3" s="3" t="s">
        <v>115</v>
      </c>
    </row>
    <row r="4" spans="1:3">
      <c r="A4" s="4" t="s">
        <v>40</v>
      </c>
      <c r="B4" s="7" t="n">
        <v>84653</v>
      </c>
      <c r="C4" s="7" t="n">
        <v>66644</v>
      </c>
    </row>
    <row r="5" spans="1:3">
      <c r="A5" s="3" t="s">
        <v>116</v>
      </c>
    </row>
    <row r="6" spans="1:3">
      <c r="A6" s="4" t="s">
        <v>117</v>
      </c>
      <c r="B6" s="5" t="n">
        <v>39007</v>
      </c>
      <c r="C6" s="5" t="n">
        <v>32621</v>
      </c>
    </row>
    <row r="7" spans="1:3">
      <c r="A7" s="4" t="s">
        <v>118</v>
      </c>
      <c r="B7" s="5" t="n">
        <v>-3662</v>
      </c>
      <c r="C7" s="5" t="n">
        <v>-1601</v>
      </c>
    </row>
    <row r="8" spans="1:3">
      <c r="A8" s="4" t="s">
        <v>119</v>
      </c>
      <c r="B8" s="5" t="n">
        <v>13763</v>
      </c>
      <c r="C8" s="5" t="n">
        <v>11422</v>
      </c>
    </row>
    <row r="9" spans="1:3">
      <c r="A9" s="4" t="s">
        <v>120</v>
      </c>
      <c r="B9" s="5" t="n">
        <v>4589</v>
      </c>
      <c r="C9" s="5" t="n">
        <v>-81496</v>
      </c>
    </row>
    <row r="10" spans="1:3">
      <c r="A10" s="4" t="s">
        <v>121</v>
      </c>
      <c r="B10" s="5" t="n">
        <v>-36</v>
      </c>
      <c r="C10" s="5" t="n">
        <v>57</v>
      </c>
    </row>
    <row r="11" spans="1:3">
      <c r="A11" s="4" t="s">
        <v>122</v>
      </c>
      <c r="B11" s="5" t="n">
        <v>0</v>
      </c>
      <c r="C11" s="5" t="n">
        <v>250000</v>
      </c>
    </row>
    <row r="12" spans="1:3">
      <c r="A12" s="3" t="s">
        <v>123</v>
      </c>
    </row>
    <row r="13" spans="1:3">
      <c r="A13" s="4" t="s">
        <v>124</v>
      </c>
      <c r="B13" s="5" t="n">
        <v>61324</v>
      </c>
      <c r="C13" s="5" t="n">
        <v>53666</v>
      </c>
    </row>
    <row r="14" spans="1:3">
      <c r="A14" s="4" t="s">
        <v>70</v>
      </c>
      <c r="B14" s="5" t="n">
        <v>-48022</v>
      </c>
      <c r="C14" s="5" t="n">
        <v>-45918</v>
      </c>
    </row>
    <row r="15" spans="1:3">
      <c r="A15" s="4" t="s">
        <v>125</v>
      </c>
      <c r="B15" s="5" t="n">
        <v>-23834</v>
      </c>
      <c r="C15" s="5" t="n">
        <v>-10734</v>
      </c>
    </row>
    <row r="16" spans="1:3">
      <c r="A16" s="4" t="s">
        <v>126</v>
      </c>
      <c r="B16" s="5" t="n">
        <v>3339</v>
      </c>
      <c r="C16" s="5" t="n">
        <v>91800</v>
      </c>
    </row>
    <row r="17" spans="1:3">
      <c r="A17" s="4" t="s">
        <v>127</v>
      </c>
      <c r="B17" s="5" t="n">
        <v>-1715</v>
      </c>
      <c r="C17" s="5" t="n">
        <v>-1969</v>
      </c>
    </row>
    <row r="18" spans="1:3">
      <c r="A18" s="4" t="s">
        <v>128</v>
      </c>
      <c r="B18" s="5" t="n">
        <v>588</v>
      </c>
      <c r="C18" s="5" t="n">
        <v>-2810</v>
      </c>
    </row>
    <row r="19" spans="1:3">
      <c r="A19" s="4" t="s">
        <v>129</v>
      </c>
      <c r="B19" s="5" t="n">
        <v>129994</v>
      </c>
      <c r="C19" s="5" t="n">
        <v>361682</v>
      </c>
    </row>
    <row r="20" spans="1:3">
      <c r="A20" s="3" t="s">
        <v>130</v>
      </c>
    </row>
    <row r="21" spans="1:3">
      <c r="A21" s="4" t="s">
        <v>131</v>
      </c>
      <c r="B21" s="5" t="n">
        <v>-43053</v>
      </c>
      <c r="C21" s="5" t="n">
        <v>-99316</v>
      </c>
    </row>
    <row r="22" spans="1:3">
      <c r="A22" s="4" t="s">
        <v>132</v>
      </c>
      <c r="B22" s="5" t="n">
        <v>3682</v>
      </c>
      <c r="C22" s="5" t="n">
        <v>2112</v>
      </c>
    </row>
    <row r="23" spans="1:3">
      <c r="A23" s="4" t="s">
        <v>133</v>
      </c>
      <c r="B23" s="5" t="n">
        <v>4994</v>
      </c>
      <c r="C23" s="5" t="n">
        <v>0</v>
      </c>
    </row>
    <row r="24" spans="1:3">
      <c r="A24" s="4" t="s">
        <v>134</v>
      </c>
      <c r="B24" s="5" t="n">
        <v>-34377</v>
      </c>
      <c r="C24" s="5" t="n">
        <v>-97204</v>
      </c>
    </row>
    <row r="25" spans="1:3">
      <c r="A25" s="3" t="s">
        <v>135</v>
      </c>
    </row>
    <row r="26" spans="1:3">
      <c r="A26" s="4" t="s">
        <v>136</v>
      </c>
      <c r="B26" s="5" t="n">
        <v>-14415</v>
      </c>
      <c r="C26" s="5" t="n">
        <v>-13086</v>
      </c>
    </row>
    <row r="27" spans="1:3">
      <c r="A27" s="4" t="s">
        <v>137</v>
      </c>
      <c r="B27" s="5" t="n">
        <v>11223</v>
      </c>
      <c r="C27" s="5" t="n">
        <v>5288</v>
      </c>
    </row>
    <row r="28" spans="1:3">
      <c r="A28" s="4" t="s">
        <v>138</v>
      </c>
      <c r="B28" s="5" t="n">
        <v>-61782</v>
      </c>
      <c r="C28" s="5" t="n">
        <v>-117820</v>
      </c>
    </row>
    <row r="29" spans="1:3">
      <c r="A29" s="4" t="s">
        <v>139</v>
      </c>
      <c r="B29" s="5" t="n">
        <v>684200</v>
      </c>
      <c r="C29" s="5" t="n">
        <v>300000</v>
      </c>
    </row>
    <row r="30" spans="1:3">
      <c r="A30" s="4" t="s">
        <v>140</v>
      </c>
      <c r="B30" s="5" t="n">
        <v>-706600</v>
      </c>
      <c r="C30" s="5" t="n">
        <v>-385596</v>
      </c>
    </row>
    <row r="31" spans="1:3">
      <c r="A31" s="4" t="s">
        <v>141</v>
      </c>
      <c r="B31" s="5" t="n">
        <v>-204</v>
      </c>
      <c r="C31" s="5" t="n">
        <v>-50075</v>
      </c>
    </row>
    <row r="32" spans="1:3">
      <c r="A32" s="4" t="s">
        <v>142</v>
      </c>
      <c r="B32" s="5" t="n">
        <v>-87578</v>
      </c>
      <c r="C32" s="5" t="n">
        <v>-261289</v>
      </c>
    </row>
    <row r="33" spans="1:3">
      <c r="A33" s="4" t="s">
        <v>143</v>
      </c>
      <c r="B33" s="5" t="n">
        <v>-10176</v>
      </c>
      <c r="C33" s="5" t="n">
        <v>-646</v>
      </c>
    </row>
    <row r="34" spans="1:3">
      <c r="A34" s="4" t="s">
        <v>144</v>
      </c>
      <c r="B34" s="5" t="n">
        <v>-2137</v>
      </c>
      <c r="C34" s="5" t="n">
        <v>2543</v>
      </c>
    </row>
    <row r="35" spans="1:3">
      <c r="A35" s="4" t="s">
        <v>145</v>
      </c>
      <c r="B35" s="5" t="n">
        <v>81090</v>
      </c>
      <c r="C35" s="5" t="n">
        <v>82202</v>
      </c>
    </row>
    <row r="36" spans="1:3">
      <c r="A36" s="4" t="s">
        <v>146</v>
      </c>
      <c r="B36" s="7" t="n">
        <v>78953</v>
      </c>
      <c r="C36" s="7" t="n">
        <v>847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4</v>
      </c>
      <c r="B1" s="2" t="s">
        <v>25</v>
      </c>
      <c r="D1" s="2" t="s">
        <v>1</v>
      </c>
    </row>
    <row r="2" spans="1:6">
      <c r="B2" s="2" t="s">
        <v>2</v>
      </c>
      <c r="C2" s="2" t="s">
        <v>26</v>
      </c>
      <c r="D2" s="2" t="s">
        <v>2</v>
      </c>
      <c r="E2" s="2" t="s">
        <v>26</v>
      </c>
      <c r="F2" s="2" t="s">
        <v>66</v>
      </c>
    </row>
    <row r="3" spans="1:6">
      <c r="A3" s="4" t="s">
        <v>475</v>
      </c>
      <c r="B3" s="7" t="n">
        <v>108020</v>
      </c>
      <c r="D3" s="7" t="n">
        <v>108020</v>
      </c>
      <c r="F3" s="7" t="n">
        <v>88909</v>
      </c>
    </row>
    <row r="4" spans="1:6">
      <c r="A4" s="4" t="s">
        <v>476</v>
      </c>
      <c r="B4" s="5" t="n">
        <v>13663</v>
      </c>
      <c r="C4" s="7" t="n">
        <v>8633</v>
      </c>
      <c r="D4" s="5" t="n">
        <v>26118</v>
      </c>
      <c r="E4" s="7" t="n">
        <v>18749</v>
      </c>
    </row>
    <row r="5" spans="1:6">
      <c r="A5" s="4" t="s">
        <v>477</v>
      </c>
    </row>
    <row r="6" spans="1:6">
      <c r="A6" s="4" t="s">
        <v>475</v>
      </c>
      <c r="B6" s="5" t="n">
        <v>41941</v>
      </c>
      <c r="D6" s="5" t="n">
        <v>41941</v>
      </c>
      <c r="F6" s="5" t="n">
        <v>26741</v>
      </c>
    </row>
    <row r="7" spans="1:6">
      <c r="A7" s="4" t="s">
        <v>478</v>
      </c>
    </row>
    <row r="8" spans="1:6">
      <c r="A8" s="4" t="s">
        <v>479</v>
      </c>
      <c r="B8" s="5" t="n">
        <v>1653</v>
      </c>
      <c r="D8" s="5" t="n">
        <v>1653</v>
      </c>
    </row>
    <row r="9" spans="1:6">
      <c r="A9" s="4" t="s">
        <v>480</v>
      </c>
      <c r="B9" s="7" t="n">
        <v>530</v>
      </c>
      <c r="D9" s="7" t="n">
        <v>530</v>
      </c>
      <c r="F9" s="7" t="n">
        <v>32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1</v>
      </c>
      <c r="B1" s="2" t="s">
        <v>25</v>
      </c>
      <c r="D1" s="2" t="s">
        <v>1</v>
      </c>
    </row>
    <row r="2" spans="1:6">
      <c r="B2" s="2" t="s">
        <v>2</v>
      </c>
      <c r="C2" s="2" t="s">
        <v>26</v>
      </c>
      <c r="D2" s="2" t="s">
        <v>2</v>
      </c>
      <c r="E2" s="2" t="s">
        <v>26</v>
      </c>
      <c r="F2" s="2" t="s">
        <v>66</v>
      </c>
    </row>
    <row r="3" spans="1:6">
      <c r="A3" s="3" t="s">
        <v>219</v>
      </c>
    </row>
    <row r="4" spans="1:6">
      <c r="A4" s="4" t="s">
        <v>482</v>
      </c>
      <c r="B4" s="7" t="n">
        <v>87514</v>
      </c>
      <c r="D4" s="7" t="n">
        <v>87514</v>
      </c>
      <c r="F4" s="7" t="n">
        <v>87696</v>
      </c>
    </row>
    <row r="5" spans="1:6">
      <c r="A5" s="4" t="s">
        <v>483</v>
      </c>
      <c r="B5" s="5" t="n">
        <v>526597</v>
      </c>
      <c r="D5" s="5" t="n">
        <v>526597</v>
      </c>
      <c r="F5" s="5" t="n">
        <v>527704</v>
      </c>
    </row>
    <row r="6" spans="1:6">
      <c r="A6" s="4" t="s">
        <v>484</v>
      </c>
      <c r="B6" s="5" t="n">
        <v>14990</v>
      </c>
      <c r="D6" s="5" t="n">
        <v>14990</v>
      </c>
      <c r="F6" s="5" t="n">
        <v>15213</v>
      </c>
    </row>
    <row r="7" spans="1:6">
      <c r="A7" s="4" t="s">
        <v>485</v>
      </c>
      <c r="B7" s="5" t="n">
        <v>488851</v>
      </c>
      <c r="D7" s="5" t="n">
        <v>488851</v>
      </c>
      <c r="F7" s="5" t="n">
        <v>484315</v>
      </c>
    </row>
    <row r="8" spans="1:6">
      <c r="A8" s="4" t="s">
        <v>486</v>
      </c>
      <c r="B8" s="5" t="n">
        <v>122570</v>
      </c>
      <c r="D8" s="5" t="n">
        <v>122570</v>
      </c>
      <c r="F8" s="5" t="n">
        <v>117984</v>
      </c>
    </row>
    <row r="9" spans="1:6">
      <c r="A9" s="4" t="s">
        <v>487</v>
      </c>
      <c r="B9" s="5" t="n">
        <v>26841</v>
      </c>
      <c r="D9" s="5" t="n">
        <v>26841</v>
      </c>
      <c r="F9" s="5" t="n">
        <v>29344</v>
      </c>
    </row>
    <row r="10" spans="1:6">
      <c r="A10" s="4" t="s">
        <v>128</v>
      </c>
      <c r="B10" s="5" t="n">
        <v>19165</v>
      </c>
      <c r="D10" s="5" t="n">
        <v>19165</v>
      </c>
      <c r="F10" s="5" t="n">
        <v>18969</v>
      </c>
    </row>
    <row r="11" spans="1:6">
      <c r="A11" s="4" t="s">
        <v>475</v>
      </c>
      <c r="B11" s="5" t="n">
        <v>108020</v>
      </c>
      <c r="D11" s="5" t="n">
        <v>108020</v>
      </c>
      <c r="F11" s="5" t="n">
        <v>88909</v>
      </c>
    </row>
    <row r="12" spans="1:6">
      <c r="A12" s="4" t="s">
        <v>488</v>
      </c>
      <c r="B12" s="5" t="n">
        <v>1394548</v>
      </c>
      <c r="D12" s="5" t="n">
        <v>1394548</v>
      </c>
      <c r="F12" s="5" t="n">
        <v>1370134</v>
      </c>
    </row>
    <row r="13" spans="1:6">
      <c r="A13" s="4" t="s">
        <v>489</v>
      </c>
      <c r="B13" s="5" t="n">
        <v>-506313</v>
      </c>
      <c r="D13" s="5" t="n">
        <v>-506313</v>
      </c>
      <c r="F13" s="5" t="n">
        <v>-493784</v>
      </c>
    </row>
    <row r="14" spans="1:6">
      <c r="A14" s="4" t="s">
        <v>490</v>
      </c>
      <c r="B14" s="5" t="n">
        <v>888235</v>
      </c>
      <c r="D14" s="5" t="n">
        <v>888235</v>
      </c>
      <c r="F14" s="7" t="n">
        <v>876350</v>
      </c>
    </row>
    <row r="15" spans="1:6">
      <c r="A15" s="4" t="s">
        <v>476</v>
      </c>
      <c r="B15" s="5" t="n">
        <v>13663</v>
      </c>
      <c r="C15" s="7" t="n">
        <v>8633</v>
      </c>
      <c r="D15" s="5" t="n">
        <v>26118</v>
      </c>
      <c r="E15" s="7" t="n">
        <v>18749</v>
      </c>
    </row>
    <row r="16" spans="1:6">
      <c r="A16" s="4" t="s">
        <v>491</v>
      </c>
      <c r="B16" s="7" t="n">
        <v>481</v>
      </c>
      <c r="C16" s="7" t="n">
        <v>2267</v>
      </c>
      <c r="D16" s="7" t="n">
        <v>953</v>
      </c>
      <c r="E16" s="7" t="n">
        <v>414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5"/>
    <col customWidth="1" max="2" min="2" width="21"/>
  </cols>
  <sheetData>
    <row r="1" spans="1:2">
      <c r="A1" s="1" t="s">
        <v>492</v>
      </c>
      <c r="B1" s="2" t="s">
        <v>1</v>
      </c>
    </row>
    <row r="2" spans="1:2">
      <c r="B2" s="2" t="s">
        <v>418</v>
      </c>
    </row>
    <row r="3" spans="1:2">
      <c r="A3" s="4" t="s">
        <v>493</v>
      </c>
      <c r="B3" s="7" t="n">
        <v>555684</v>
      </c>
    </row>
    <row r="4" spans="1:2">
      <c r="A4" s="4" t="s">
        <v>494</v>
      </c>
      <c r="B4" s="5" t="n">
        <v>-1710</v>
      </c>
    </row>
    <row r="5" spans="1:2">
      <c r="A5" s="4" t="s">
        <v>495</v>
      </c>
      <c r="B5" s="5" t="n">
        <v>553974</v>
      </c>
    </row>
    <row r="6" spans="1:2">
      <c r="A6" s="4" t="s">
        <v>496</v>
      </c>
    </row>
    <row r="7" spans="1:2">
      <c r="A7" s="4" t="s">
        <v>493</v>
      </c>
      <c r="B7" s="5" t="n">
        <v>455423</v>
      </c>
    </row>
    <row r="8" spans="1:2">
      <c r="A8" s="4" t="s">
        <v>494</v>
      </c>
      <c r="B8" s="5" t="n">
        <v>0</v>
      </c>
    </row>
    <row r="9" spans="1:2">
      <c r="A9" s="4" t="s">
        <v>495</v>
      </c>
      <c r="B9" s="5" t="n">
        <v>455423</v>
      </c>
    </row>
    <row r="10" spans="1:2">
      <c r="A10" s="4" t="s">
        <v>497</v>
      </c>
    </row>
    <row r="11" spans="1:2">
      <c r="A11" s="4" t="s">
        <v>493</v>
      </c>
      <c r="B11" s="5" t="n">
        <v>100261</v>
      </c>
    </row>
    <row r="12" spans="1:2">
      <c r="A12" s="4" t="s">
        <v>494</v>
      </c>
      <c r="B12" s="5" t="n">
        <v>-1710</v>
      </c>
    </row>
    <row r="13" spans="1:2">
      <c r="A13" s="4" t="s">
        <v>495</v>
      </c>
      <c r="B13" s="7" t="n">
        <v>9855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8</v>
      </c>
      <c r="B1" s="2" t="s">
        <v>25</v>
      </c>
      <c r="D1" s="2" t="s">
        <v>1</v>
      </c>
    </row>
    <row r="2" spans="1:6">
      <c r="B2" s="2" t="s">
        <v>2</v>
      </c>
      <c r="C2" s="2" t="s">
        <v>26</v>
      </c>
      <c r="D2" s="2" t="s">
        <v>2</v>
      </c>
      <c r="E2" s="2" t="s">
        <v>26</v>
      </c>
      <c r="F2" s="2" t="s">
        <v>66</v>
      </c>
    </row>
    <row r="3" spans="1:6">
      <c r="A3" s="4" t="s">
        <v>499</v>
      </c>
      <c r="B3" s="7" t="n">
        <v>442787</v>
      </c>
      <c r="D3" s="7" t="n">
        <v>442787</v>
      </c>
      <c r="F3" s="7" t="n">
        <v>443445</v>
      </c>
    </row>
    <row r="4" spans="1:6">
      <c r="A4" s="4" t="s">
        <v>500</v>
      </c>
      <c r="B4" s="5" t="n">
        <v>-258210</v>
      </c>
      <c r="D4" s="5" t="n">
        <v>-258210</v>
      </c>
      <c r="F4" s="5" t="n">
        <v>-245795</v>
      </c>
    </row>
    <row r="5" spans="1:6">
      <c r="A5" s="4" t="s">
        <v>501</v>
      </c>
      <c r="B5" s="5" t="n">
        <v>184577</v>
      </c>
      <c r="D5" s="5" t="n">
        <v>184577</v>
      </c>
      <c r="F5" s="5" t="n">
        <v>197650</v>
      </c>
    </row>
    <row r="6" spans="1:6">
      <c r="A6" s="4" t="s">
        <v>502</v>
      </c>
      <c r="B6" s="5" t="n">
        <v>6431</v>
      </c>
      <c r="C6" s="7" t="n">
        <v>6926</v>
      </c>
      <c r="D6" s="5" t="n">
        <v>12889</v>
      </c>
      <c r="E6" s="7" t="n">
        <v>13872</v>
      </c>
    </row>
    <row r="7" spans="1:6">
      <c r="A7" s="4" t="s">
        <v>503</v>
      </c>
    </row>
    <row r="8" spans="1:6">
      <c r="A8" s="4" t="s">
        <v>499</v>
      </c>
      <c r="B8" s="5" t="n">
        <v>99326</v>
      </c>
      <c r="D8" s="5" t="n">
        <v>99326</v>
      </c>
      <c r="F8" s="5" t="n">
        <v>99570</v>
      </c>
    </row>
    <row r="9" spans="1:6">
      <c r="A9" s="4" t="s">
        <v>500</v>
      </c>
      <c r="B9" s="5" t="n">
        <v>-62989</v>
      </c>
      <c r="D9" s="5" t="n">
        <v>-62989</v>
      </c>
      <c r="F9" s="5" t="n">
        <v>-59429</v>
      </c>
    </row>
    <row r="10" spans="1:6">
      <c r="A10" s="4" t="s">
        <v>501</v>
      </c>
      <c r="B10" s="5" t="n">
        <v>36337</v>
      </c>
      <c r="D10" s="5" t="n">
        <v>36337</v>
      </c>
      <c r="F10" s="5" t="n">
        <v>40141</v>
      </c>
    </row>
    <row r="11" spans="1:6">
      <c r="A11" s="4" t="s">
        <v>504</v>
      </c>
    </row>
    <row r="12" spans="1:6">
      <c r="A12" s="4" t="s">
        <v>499</v>
      </c>
      <c r="B12" s="5" t="n">
        <v>323085</v>
      </c>
      <c r="D12" s="5" t="n">
        <v>323085</v>
      </c>
      <c r="F12" s="5" t="n">
        <v>323194</v>
      </c>
    </row>
    <row r="13" spans="1:6">
      <c r="A13" s="4" t="s">
        <v>500</v>
      </c>
      <c r="B13" s="5" t="n">
        <v>-176553</v>
      </c>
      <c r="D13" s="5" t="n">
        <v>-176553</v>
      </c>
      <c r="F13" s="5" t="n">
        <v>-167667</v>
      </c>
    </row>
    <row r="14" spans="1:6">
      <c r="A14" s="4" t="s">
        <v>501</v>
      </c>
      <c r="B14" s="5" t="n">
        <v>146532</v>
      </c>
      <c r="D14" s="5" t="n">
        <v>146532</v>
      </c>
      <c r="F14" s="5" t="n">
        <v>155527</v>
      </c>
    </row>
    <row r="15" spans="1:6">
      <c r="A15" s="4" t="s">
        <v>505</v>
      </c>
    </row>
    <row r="16" spans="1:6">
      <c r="A16" s="4" t="s">
        <v>499</v>
      </c>
      <c r="B16" s="5" t="n">
        <v>19190</v>
      </c>
      <c r="D16" s="5" t="n">
        <v>19190</v>
      </c>
      <c r="F16" s="5" t="n">
        <v>19435</v>
      </c>
    </row>
    <row r="17" spans="1:6">
      <c r="A17" s="4" t="s">
        <v>500</v>
      </c>
      <c r="B17" s="5" t="n">
        <v>-17844</v>
      </c>
      <c r="D17" s="5" t="n">
        <v>-17844</v>
      </c>
      <c r="F17" s="5" t="n">
        <v>-17876</v>
      </c>
    </row>
    <row r="18" spans="1:6">
      <c r="A18" s="4" t="s">
        <v>501</v>
      </c>
      <c r="B18" s="5" t="n">
        <v>1346</v>
      </c>
      <c r="D18" s="5" t="n">
        <v>1346</v>
      </c>
      <c r="F18" s="5" t="n">
        <v>1559</v>
      </c>
    </row>
    <row r="19" spans="1:6">
      <c r="A19" s="4" t="s">
        <v>506</v>
      </c>
    </row>
    <row r="20" spans="1:6">
      <c r="A20" s="4" t="s">
        <v>499</v>
      </c>
      <c r="B20" s="5" t="n">
        <v>1186</v>
      </c>
      <c r="D20" s="5" t="n">
        <v>1186</v>
      </c>
      <c r="F20" s="5" t="n">
        <v>1246</v>
      </c>
    </row>
    <row r="21" spans="1:6">
      <c r="A21" s="4" t="s">
        <v>500</v>
      </c>
      <c r="B21" s="5" t="n">
        <v>-824</v>
      </c>
      <c r="D21" s="5" t="n">
        <v>-824</v>
      </c>
      <c r="F21" s="5" t="n">
        <v>-823</v>
      </c>
    </row>
    <row r="22" spans="1:6">
      <c r="A22" s="4" t="s">
        <v>501</v>
      </c>
      <c r="B22" s="5" t="n">
        <v>362</v>
      </c>
      <c r="D22" s="5" t="n">
        <v>362</v>
      </c>
      <c r="F22" s="5" t="n">
        <v>423</v>
      </c>
    </row>
    <row r="23" spans="1:6">
      <c r="A23" s="4" t="s">
        <v>496</v>
      </c>
    </row>
    <row r="24" spans="1:6">
      <c r="A24" s="4" t="s">
        <v>499</v>
      </c>
      <c r="B24" s="5" t="n">
        <v>358830</v>
      </c>
      <c r="D24" s="5" t="n">
        <v>358830</v>
      </c>
      <c r="F24" s="5" t="n">
        <v>358830</v>
      </c>
    </row>
    <row r="25" spans="1:6">
      <c r="A25" s="4" t="s">
        <v>500</v>
      </c>
      <c r="B25" s="5" t="n">
        <v>-188834</v>
      </c>
      <c r="D25" s="5" t="n">
        <v>-188834</v>
      </c>
      <c r="F25" s="5" t="n">
        <v>-177387</v>
      </c>
    </row>
    <row r="26" spans="1:6">
      <c r="A26" s="4" t="s">
        <v>501</v>
      </c>
      <c r="B26" s="5" t="n">
        <v>169996</v>
      </c>
      <c r="D26" s="5" t="n">
        <v>169996</v>
      </c>
      <c r="F26" s="5" t="n">
        <v>181443</v>
      </c>
    </row>
    <row r="27" spans="1:6">
      <c r="A27" s="4" t="s">
        <v>507</v>
      </c>
    </row>
    <row r="28" spans="1:6">
      <c r="A28" s="4" t="s">
        <v>499</v>
      </c>
      <c r="B28" s="5" t="n">
        <v>76605</v>
      </c>
      <c r="D28" s="5" t="n">
        <v>76605</v>
      </c>
      <c r="F28" s="5" t="n">
        <v>76605</v>
      </c>
    </row>
    <row r="29" spans="1:6">
      <c r="A29" s="4" t="s">
        <v>500</v>
      </c>
      <c r="B29" s="5" t="n">
        <v>-46177</v>
      </c>
      <c r="D29" s="5" t="n">
        <v>-46177</v>
      </c>
      <c r="F29" s="5" t="n">
        <v>-43229</v>
      </c>
    </row>
    <row r="30" spans="1:6">
      <c r="A30" s="4" t="s">
        <v>501</v>
      </c>
      <c r="B30" s="5" t="n">
        <v>30428</v>
      </c>
      <c r="D30" s="5" t="n">
        <v>30428</v>
      </c>
      <c r="F30" s="5" t="n">
        <v>33376</v>
      </c>
    </row>
    <row r="31" spans="1:6">
      <c r="A31" s="4" t="s">
        <v>508</v>
      </c>
    </row>
    <row r="32" spans="1:6">
      <c r="A32" s="4" t="s">
        <v>499</v>
      </c>
      <c r="B32" s="5" t="n">
        <v>282225</v>
      </c>
      <c r="D32" s="5" t="n">
        <v>282225</v>
      </c>
      <c r="F32" s="5" t="n">
        <v>282225</v>
      </c>
    </row>
    <row r="33" spans="1:6">
      <c r="A33" s="4" t="s">
        <v>500</v>
      </c>
      <c r="B33" s="5" t="n">
        <v>-142657</v>
      </c>
      <c r="D33" s="5" t="n">
        <v>-142657</v>
      </c>
      <c r="F33" s="5" t="n">
        <v>-134158</v>
      </c>
    </row>
    <row r="34" spans="1:6">
      <c r="A34" s="4" t="s">
        <v>501</v>
      </c>
      <c r="B34" s="5" t="n">
        <v>139568</v>
      </c>
      <c r="D34" s="5" t="n">
        <v>139568</v>
      </c>
      <c r="F34" s="5" t="n">
        <v>148067</v>
      </c>
    </row>
    <row r="35" spans="1:6">
      <c r="A35" s="4" t="s">
        <v>509</v>
      </c>
    </row>
    <row r="36" spans="1:6">
      <c r="A36" s="4" t="s">
        <v>499</v>
      </c>
      <c r="B36" s="5" t="n">
        <v>0</v>
      </c>
      <c r="D36" s="5" t="n">
        <v>0</v>
      </c>
      <c r="F36" s="5" t="n">
        <v>0</v>
      </c>
    </row>
    <row r="37" spans="1:6">
      <c r="A37" s="4" t="s">
        <v>500</v>
      </c>
      <c r="B37" s="5" t="n">
        <v>0</v>
      </c>
      <c r="D37" s="5" t="n">
        <v>0</v>
      </c>
      <c r="F37" s="5" t="n">
        <v>0</v>
      </c>
    </row>
    <row r="38" spans="1:6">
      <c r="A38" s="4" t="s">
        <v>501</v>
      </c>
      <c r="B38" s="5" t="n">
        <v>0</v>
      </c>
      <c r="D38" s="5" t="n">
        <v>0</v>
      </c>
      <c r="F38" s="5" t="n">
        <v>0</v>
      </c>
    </row>
    <row r="39" spans="1:6">
      <c r="A39" s="4" t="s">
        <v>510</v>
      </c>
    </row>
    <row r="40" spans="1:6">
      <c r="A40" s="4" t="s">
        <v>499</v>
      </c>
      <c r="B40" s="5" t="n">
        <v>0</v>
      </c>
      <c r="D40" s="5" t="n">
        <v>0</v>
      </c>
      <c r="F40" s="5" t="n">
        <v>0</v>
      </c>
    </row>
    <row r="41" spans="1:6">
      <c r="A41" s="4" t="s">
        <v>500</v>
      </c>
      <c r="B41" s="5" t="n">
        <v>0</v>
      </c>
      <c r="D41" s="5" t="n">
        <v>0</v>
      </c>
      <c r="F41" s="5" t="n">
        <v>0</v>
      </c>
    </row>
    <row r="42" spans="1:6">
      <c r="A42" s="4" t="s">
        <v>501</v>
      </c>
      <c r="B42" s="5" t="n">
        <v>0</v>
      </c>
      <c r="D42" s="5" t="n">
        <v>0</v>
      </c>
      <c r="F42" s="5" t="n">
        <v>0</v>
      </c>
    </row>
    <row r="43" spans="1:6">
      <c r="A43" s="4" t="s">
        <v>497</v>
      </c>
    </row>
    <row r="44" spans="1:6">
      <c r="A44" s="4" t="s">
        <v>499</v>
      </c>
      <c r="B44" s="5" t="n">
        <v>83957</v>
      </c>
      <c r="D44" s="5" t="n">
        <v>83957</v>
      </c>
      <c r="F44" s="5" t="n">
        <v>84615</v>
      </c>
    </row>
    <row r="45" spans="1:6">
      <c r="A45" s="4" t="s">
        <v>500</v>
      </c>
      <c r="B45" s="5" t="n">
        <v>-69376</v>
      </c>
      <c r="D45" s="5" t="n">
        <v>-69376</v>
      </c>
      <c r="F45" s="5" t="n">
        <v>-68408</v>
      </c>
    </row>
    <row r="46" spans="1:6">
      <c r="A46" s="4" t="s">
        <v>501</v>
      </c>
      <c r="B46" s="5" t="n">
        <v>14581</v>
      </c>
      <c r="D46" s="5" t="n">
        <v>14581</v>
      </c>
      <c r="F46" s="5" t="n">
        <v>16207</v>
      </c>
    </row>
    <row r="47" spans="1:6">
      <c r="A47" s="4" t="s">
        <v>511</v>
      </c>
    </row>
    <row r="48" spans="1:6">
      <c r="A48" s="4" t="s">
        <v>499</v>
      </c>
      <c r="B48" s="5" t="n">
        <v>22721</v>
      </c>
      <c r="D48" s="5" t="n">
        <v>22721</v>
      </c>
      <c r="F48" s="5" t="n">
        <v>22965</v>
      </c>
    </row>
    <row r="49" spans="1:6">
      <c r="A49" s="4" t="s">
        <v>500</v>
      </c>
      <c r="B49" s="5" t="n">
        <v>-16812</v>
      </c>
      <c r="D49" s="5" t="n">
        <v>-16812</v>
      </c>
      <c r="F49" s="5" t="n">
        <v>-16200</v>
      </c>
    </row>
    <row r="50" spans="1:6">
      <c r="A50" s="4" t="s">
        <v>501</v>
      </c>
      <c r="B50" s="5" t="n">
        <v>5909</v>
      </c>
      <c r="D50" s="5" t="n">
        <v>5909</v>
      </c>
      <c r="F50" s="5" t="n">
        <v>6765</v>
      </c>
    </row>
    <row r="51" spans="1:6">
      <c r="A51" s="4" t="s">
        <v>512</v>
      </c>
    </row>
    <row r="52" spans="1:6">
      <c r="A52" s="4" t="s">
        <v>499</v>
      </c>
      <c r="B52" s="5" t="n">
        <v>40860</v>
      </c>
      <c r="D52" s="5" t="n">
        <v>40860</v>
      </c>
      <c r="F52" s="5" t="n">
        <v>40969</v>
      </c>
    </row>
    <row r="53" spans="1:6">
      <c r="A53" s="4" t="s">
        <v>500</v>
      </c>
      <c r="B53" s="5" t="n">
        <v>-33896</v>
      </c>
      <c r="D53" s="5" t="n">
        <v>-33896</v>
      </c>
      <c r="F53" s="5" t="n">
        <v>-33509</v>
      </c>
    </row>
    <row r="54" spans="1:6">
      <c r="A54" s="4" t="s">
        <v>501</v>
      </c>
      <c r="B54" s="5" t="n">
        <v>6964</v>
      </c>
      <c r="D54" s="5" t="n">
        <v>6964</v>
      </c>
      <c r="F54" s="5" t="n">
        <v>7460</v>
      </c>
    </row>
    <row r="55" spans="1:6">
      <c r="A55" s="4" t="s">
        <v>513</v>
      </c>
    </row>
    <row r="56" spans="1:6">
      <c r="A56" s="4" t="s">
        <v>499</v>
      </c>
      <c r="B56" s="5" t="n">
        <v>19190</v>
      </c>
      <c r="D56" s="5" t="n">
        <v>19190</v>
      </c>
      <c r="F56" s="5" t="n">
        <v>19435</v>
      </c>
    </row>
    <row r="57" spans="1:6">
      <c r="A57" s="4" t="s">
        <v>500</v>
      </c>
      <c r="B57" s="5" t="n">
        <v>-17844</v>
      </c>
      <c r="D57" s="5" t="n">
        <v>-17844</v>
      </c>
      <c r="F57" s="5" t="n">
        <v>-17876</v>
      </c>
    </row>
    <row r="58" spans="1:6">
      <c r="A58" s="4" t="s">
        <v>501</v>
      </c>
      <c r="B58" s="5" t="n">
        <v>1346</v>
      </c>
      <c r="D58" s="5" t="n">
        <v>1346</v>
      </c>
      <c r="F58" s="5" t="n">
        <v>1559</v>
      </c>
    </row>
    <row r="59" spans="1:6">
      <c r="A59" s="4" t="s">
        <v>514</v>
      </c>
    </row>
    <row r="60" spans="1:6">
      <c r="A60" s="4" t="s">
        <v>499</v>
      </c>
      <c r="B60" s="5" t="n">
        <v>1186</v>
      </c>
      <c r="D60" s="5" t="n">
        <v>1186</v>
      </c>
      <c r="F60" s="5" t="n">
        <v>1246</v>
      </c>
    </row>
    <row r="61" spans="1:6">
      <c r="A61" s="4" t="s">
        <v>500</v>
      </c>
      <c r="B61" s="5" t="n">
        <v>-824</v>
      </c>
      <c r="D61" s="5" t="n">
        <v>-824</v>
      </c>
      <c r="F61" s="5" t="n">
        <v>-823</v>
      </c>
    </row>
    <row r="62" spans="1:6">
      <c r="A62" s="4" t="s">
        <v>501</v>
      </c>
      <c r="B62" s="7" t="n">
        <v>362</v>
      </c>
      <c r="D62" s="7" t="n">
        <v>362</v>
      </c>
      <c r="F62" s="7" t="n">
        <v>42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66</v>
      </c>
    </row>
    <row r="2" spans="1:3">
      <c r="A2" s="3" t="s">
        <v>224</v>
      </c>
    </row>
    <row r="3" spans="1:3">
      <c r="A3" s="4" t="s">
        <v>516</v>
      </c>
      <c r="B3" s="7" t="n">
        <v>12865</v>
      </c>
    </row>
    <row r="4" spans="1:3">
      <c r="A4" s="5" t="n">
        <v>2018</v>
      </c>
      <c r="B4" s="5" t="n">
        <v>24931</v>
      </c>
    </row>
    <row r="5" spans="1:3">
      <c r="A5" s="5" t="n">
        <v>2019</v>
      </c>
      <c r="B5" s="5" t="n">
        <v>23095</v>
      </c>
    </row>
    <row r="6" spans="1:3">
      <c r="A6" s="5" t="n">
        <v>2020</v>
      </c>
      <c r="B6" s="5" t="n">
        <v>20340</v>
      </c>
    </row>
    <row r="7" spans="1:3">
      <c r="A7" s="5" t="n">
        <v>2021</v>
      </c>
      <c r="B7" s="5" t="n">
        <v>18394</v>
      </c>
    </row>
    <row r="8" spans="1:3">
      <c r="A8" s="4" t="s">
        <v>517</v>
      </c>
      <c r="B8" s="5" t="n">
        <v>84952</v>
      </c>
    </row>
    <row r="9" spans="1:3">
      <c r="A9" s="4" t="s">
        <v>518</v>
      </c>
      <c r="B9" s="7" t="n">
        <v>184577</v>
      </c>
      <c r="C9" s="7" t="n">
        <v>1976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7"/>
    <col customWidth="1" max="3" min="3" width="80"/>
    <col customWidth="1" max="4" min="4" width="21"/>
    <col customWidth="1" max="5" min="5" width="21"/>
    <col customWidth="1" max="6" min="6" width="17"/>
    <col customWidth="1" max="7" min="7" width="21"/>
    <col customWidth="1" max="8" min="8" width="21"/>
  </cols>
  <sheetData>
    <row r="1" spans="1:8">
      <c r="A1" s="1" t="s">
        <v>519</v>
      </c>
      <c r="B1" s="2" t="s">
        <v>25</v>
      </c>
      <c r="C1" s="2" t="s">
        <v>1</v>
      </c>
    </row>
    <row r="2" spans="1:8">
      <c r="B2" s="2" t="s">
        <v>520</v>
      </c>
      <c r="C2" s="2" t="s">
        <v>520</v>
      </c>
      <c r="D2" s="2" t="s">
        <v>421</v>
      </c>
      <c r="E2" s="2" t="s">
        <v>418</v>
      </c>
      <c r="F2" s="2" t="s">
        <v>521</v>
      </c>
      <c r="G2" s="2" t="s">
        <v>522</v>
      </c>
      <c r="H2" s="2" t="s">
        <v>340</v>
      </c>
    </row>
    <row r="3" spans="1:8">
      <c r="A3" s="4" t="s">
        <v>523</v>
      </c>
      <c r="E3" s="7" t="n">
        <v>134300</v>
      </c>
      <c r="H3" s="7" t="n">
        <v>150000</v>
      </c>
    </row>
    <row r="4" spans="1:8">
      <c r="A4" s="4" t="s">
        <v>524</v>
      </c>
      <c r="E4" s="5" t="n">
        <v>1896</v>
      </c>
      <c r="H4" s="7" t="n">
        <v>2091</v>
      </c>
    </row>
    <row r="5" spans="1:8">
      <c r="A5" s="4" t="s">
        <v>525</v>
      </c>
    </row>
    <row r="6" spans="1:8">
      <c r="A6" s="4" t="s">
        <v>526</v>
      </c>
      <c r="E6" s="7" t="n">
        <v>0</v>
      </c>
    </row>
    <row r="7" spans="1:8">
      <c r="A7" s="4" t="s">
        <v>527</v>
      </c>
    </row>
    <row r="8" spans="1:8">
      <c r="A8" s="4" t="s">
        <v>528</v>
      </c>
      <c r="B8" s="4" t="s">
        <v>529</v>
      </c>
      <c r="C8" s="4" t="s">
        <v>529</v>
      </c>
      <c r="D8" s="4" t="s">
        <v>529</v>
      </c>
      <c r="E8" s="4" t="s">
        <v>529</v>
      </c>
      <c r="H8" s="4" t="s">
        <v>530</v>
      </c>
    </row>
    <row r="9" spans="1:8">
      <c r="A9" s="4" t="s">
        <v>526</v>
      </c>
      <c r="E9" s="7" t="n">
        <v>134300</v>
      </c>
      <c r="H9" s="7" t="n">
        <v>156700</v>
      </c>
    </row>
    <row r="10" spans="1:8">
      <c r="A10" s="4" t="s">
        <v>531</v>
      </c>
    </row>
    <row r="11" spans="1:8">
      <c r="A11" s="4" t="s">
        <v>532</v>
      </c>
      <c r="E11" s="5" t="n">
        <v>1000000</v>
      </c>
    </row>
    <row r="12" spans="1:8">
      <c r="A12" s="4" t="s">
        <v>533</v>
      </c>
      <c r="E12" s="5" t="n">
        <v>1200000</v>
      </c>
    </row>
    <row r="13" spans="1:8">
      <c r="A13" s="4" t="s">
        <v>534</v>
      </c>
      <c r="C13" s="4" t="s">
        <v>535</v>
      </c>
    </row>
    <row r="14" spans="1:8">
      <c r="A14" s="4" t="s">
        <v>536</v>
      </c>
      <c r="C14" s="4" t="s">
        <v>537</v>
      </c>
    </row>
    <row r="15" spans="1:8">
      <c r="A15" s="4" t="s">
        <v>538</v>
      </c>
      <c r="E15" s="5" t="n">
        <v>2697</v>
      </c>
      <c r="H15" s="5" t="n">
        <v>3134</v>
      </c>
    </row>
    <row r="16" spans="1:8">
      <c r="A16" s="4" t="s">
        <v>539</v>
      </c>
    </row>
    <row r="17" spans="1:8">
      <c r="A17" s="4" t="s">
        <v>532</v>
      </c>
      <c r="E17" s="5" t="n">
        <v>4550</v>
      </c>
      <c r="G17" s="7" t="n">
        <v>22700</v>
      </c>
    </row>
    <row r="18" spans="1:8">
      <c r="A18" s="4" t="s">
        <v>526</v>
      </c>
      <c r="E18" s="5" t="n">
        <v>0</v>
      </c>
    </row>
    <row r="19" spans="1:8">
      <c r="A19" s="4" t="s">
        <v>540</v>
      </c>
    </row>
    <row r="20" spans="1:8">
      <c r="A20" s="4" t="s">
        <v>536</v>
      </c>
      <c r="C20" s="4" t="s">
        <v>541</v>
      </c>
    </row>
    <row r="21" spans="1:8">
      <c r="A21" s="4" t="s">
        <v>542</v>
      </c>
      <c r="C21" s="4" t="s">
        <v>543</v>
      </c>
    </row>
    <row r="22" spans="1:8">
      <c r="A22" s="4" t="s">
        <v>544</v>
      </c>
    </row>
    <row r="23" spans="1:8">
      <c r="A23" s="4" t="s">
        <v>536</v>
      </c>
      <c r="C23" s="4" t="s">
        <v>545</v>
      </c>
    </row>
    <row r="24" spans="1:8">
      <c r="A24" s="4" t="s">
        <v>542</v>
      </c>
      <c r="C24" s="4" t="s">
        <v>546</v>
      </c>
    </row>
    <row r="25" spans="1:8">
      <c r="A25" s="4" t="s">
        <v>547</v>
      </c>
    </row>
    <row r="26" spans="1:8">
      <c r="A26" s="4" t="s">
        <v>548</v>
      </c>
      <c r="B26" s="13" t="n">
        <v>1000</v>
      </c>
      <c r="C26" s="13" t="n">
        <v>1000</v>
      </c>
      <c r="F26" s="13" t="n">
        <v>52000</v>
      </c>
    </row>
    <row r="27" spans="1:8">
      <c r="A27" s="4" t="s">
        <v>534</v>
      </c>
      <c r="B27" s="4" t="s">
        <v>549</v>
      </c>
    </row>
    <row r="28" spans="1:8">
      <c r="A28" s="4" t="s">
        <v>536</v>
      </c>
      <c r="C28" s="4" t="s">
        <v>550</v>
      </c>
    </row>
    <row r="29" spans="1:8">
      <c r="A29" s="4" t="s">
        <v>542</v>
      </c>
      <c r="C29" s="4" t="s">
        <v>551</v>
      </c>
    </row>
    <row r="30" spans="1:8">
      <c r="A30" s="4" t="s">
        <v>526</v>
      </c>
      <c r="E30" s="5" t="n">
        <v>0</v>
      </c>
    </row>
    <row r="31" spans="1:8">
      <c r="A31" s="4" t="s">
        <v>552</v>
      </c>
    </row>
    <row r="32" spans="1:8">
      <c r="A32" s="4" t="s">
        <v>542</v>
      </c>
      <c r="C32" s="4" t="s">
        <v>553</v>
      </c>
    </row>
    <row r="33" spans="1:8">
      <c r="A33" s="4" t="s">
        <v>554</v>
      </c>
    </row>
    <row r="34" spans="1:8">
      <c r="A34" s="4" t="s">
        <v>542</v>
      </c>
      <c r="C34" s="4" t="s">
        <v>555</v>
      </c>
    </row>
    <row r="35" spans="1:8">
      <c r="A35" s="4" t="s">
        <v>556</v>
      </c>
    </row>
    <row r="36" spans="1:8">
      <c r="A36" s="4" t="s">
        <v>524</v>
      </c>
      <c r="E36" s="5" t="n">
        <v>1896</v>
      </c>
      <c r="H36" s="7" t="n">
        <v>2091</v>
      </c>
    </row>
    <row r="37" spans="1:8">
      <c r="A37" s="4" t="s">
        <v>433</v>
      </c>
    </row>
    <row r="38" spans="1:8">
      <c r="A38" s="4" t="s">
        <v>434</v>
      </c>
      <c r="C38" s="4" t="s">
        <v>435</v>
      </c>
    </row>
    <row r="39" spans="1:8">
      <c r="A39" s="4" t="s">
        <v>436</v>
      </c>
    </row>
    <row r="40" spans="1:8">
      <c r="A40" s="4" t="s">
        <v>434</v>
      </c>
      <c r="C40" s="4" t="s">
        <v>437</v>
      </c>
    </row>
    <row r="41" spans="1:8">
      <c r="A41" s="4" t="s">
        <v>438</v>
      </c>
    </row>
    <row r="42" spans="1:8">
      <c r="A42" s="4" t="s">
        <v>434</v>
      </c>
      <c r="C42" s="4" t="s">
        <v>439</v>
      </c>
    </row>
    <row r="43" spans="1:8">
      <c r="A43" s="4" t="s">
        <v>440</v>
      </c>
      <c r="E43" s="7" t="n">
        <v>250000</v>
      </c>
    </row>
    <row r="44" spans="1:8">
      <c r="A44" s="4" t="s">
        <v>441</v>
      </c>
    </row>
    <row r="45" spans="1:8">
      <c r="A45" s="4" t="s">
        <v>434</v>
      </c>
      <c r="C45" s="4" t="s">
        <v>439</v>
      </c>
    </row>
    <row r="46" spans="1:8">
      <c r="A46" s="4" t="s">
        <v>442</v>
      </c>
    </row>
    <row r="47" spans="1:8">
      <c r="A47" s="4" t="s">
        <v>434</v>
      </c>
      <c r="C47" s="4" t="s">
        <v>443</v>
      </c>
    </row>
    <row r="48" spans="1:8">
      <c r="A48" s="4" t="s">
        <v>557</v>
      </c>
    </row>
    <row r="49" spans="1:8">
      <c r="A49" s="4" t="s">
        <v>558</v>
      </c>
      <c r="B49" s="4" t="s">
        <v>559</v>
      </c>
      <c r="C49" s="4" t="s">
        <v>559</v>
      </c>
      <c r="D49" s="4" t="s">
        <v>559</v>
      </c>
      <c r="E49" s="4" t="s">
        <v>559</v>
      </c>
    </row>
    <row r="50" spans="1:8">
      <c r="A50" s="4" t="s">
        <v>444</v>
      </c>
    </row>
    <row r="51" spans="1:8">
      <c r="A51" s="4" t="s">
        <v>434</v>
      </c>
      <c r="C51" s="4" t="s">
        <v>445</v>
      </c>
    </row>
    <row r="52" spans="1:8">
      <c r="A52" s="4" t="s">
        <v>446</v>
      </c>
      <c r="D52" s="12" t="n">
        <v>160000</v>
      </c>
    </row>
    <row r="53" spans="1:8">
      <c r="A53" s="4" t="s">
        <v>447</v>
      </c>
    </row>
    <row r="54" spans="1:8">
      <c r="A54" s="4" t="s">
        <v>446</v>
      </c>
      <c r="D54" s="5" t="n">
        <v>40000</v>
      </c>
    </row>
    <row r="55" spans="1:8">
      <c r="A55" s="4" t="s">
        <v>449</v>
      </c>
    </row>
    <row r="56" spans="1:8">
      <c r="A56" s="4" t="s">
        <v>446</v>
      </c>
      <c r="D56" s="5" t="n">
        <v>77000</v>
      </c>
    </row>
    <row r="57" spans="1:8">
      <c r="A57" s="4" t="s">
        <v>450</v>
      </c>
    </row>
    <row r="58" spans="1:8">
      <c r="A58" s="4" t="s">
        <v>446</v>
      </c>
      <c r="D58" s="12" t="n">
        <v>43000</v>
      </c>
    </row>
  </sheetData>
  <mergeCells count="3">
    <mergeCell ref="A1:A2"/>
    <mergeCell ref="D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9"/>
    <col customWidth="1" max="2" min="2" width="80"/>
    <col customWidth="1" max="3" min="3" width="16"/>
  </cols>
  <sheetData>
    <row r="1" spans="1:3">
      <c r="A1" s="1" t="s">
        <v>560</v>
      </c>
      <c r="B1" s="2" t="s">
        <v>1</v>
      </c>
      <c r="C1" s="2" t="s">
        <v>339</v>
      </c>
    </row>
    <row r="2" spans="1:3">
      <c r="B2" s="2" t="s">
        <v>2</v>
      </c>
      <c r="C2" s="2" t="s">
        <v>66</v>
      </c>
    </row>
    <row r="3" spans="1:3">
      <c r="A3" s="4" t="s">
        <v>561</v>
      </c>
      <c r="B3" s="7" t="n">
        <v>698241</v>
      </c>
      <c r="C3" s="7" t="n">
        <v>729244</v>
      </c>
    </row>
    <row r="4" spans="1:3">
      <c r="A4" s="4" t="s">
        <v>562</v>
      </c>
      <c r="B4" s="5" t="n">
        <v>-134300</v>
      </c>
      <c r="C4" s="5" t="n">
        <v>-150000</v>
      </c>
    </row>
    <row r="5" spans="1:3">
      <c r="A5" s="4" t="s">
        <v>563</v>
      </c>
      <c r="B5" s="5" t="n">
        <v>-1896</v>
      </c>
      <c r="C5" s="5" t="n">
        <v>-2091</v>
      </c>
    </row>
    <row r="6" spans="1:3">
      <c r="A6" s="4" t="s">
        <v>86</v>
      </c>
      <c r="B6" s="7" t="n">
        <v>562045</v>
      </c>
      <c r="C6" s="7" t="n">
        <v>577153</v>
      </c>
    </row>
    <row r="7" spans="1:3">
      <c r="A7" s="4" t="s">
        <v>564</v>
      </c>
    </row>
    <row r="8" spans="1:3">
      <c r="A8" s="4" t="s">
        <v>565</v>
      </c>
      <c r="B8" s="4" t="s">
        <v>566</v>
      </c>
      <c r="C8" s="4" t="s">
        <v>566</v>
      </c>
    </row>
    <row r="9" spans="1:3">
      <c r="A9" s="4" t="s">
        <v>567</v>
      </c>
      <c r="B9" s="4" t="s">
        <v>568</v>
      </c>
      <c r="C9" s="4" t="s">
        <v>568</v>
      </c>
    </row>
    <row r="10" spans="1:3">
      <c r="A10" s="4" t="s">
        <v>561</v>
      </c>
      <c r="B10" s="7" t="n">
        <v>100000</v>
      </c>
      <c r="C10" s="7" t="n">
        <v>100000</v>
      </c>
    </row>
    <row r="11" spans="1:3">
      <c r="A11" s="4" t="s">
        <v>569</v>
      </c>
    </row>
    <row r="12" spans="1:3">
      <c r="A12" s="4" t="s">
        <v>565</v>
      </c>
      <c r="B12" s="4" t="s">
        <v>570</v>
      </c>
      <c r="C12" s="4" t="s">
        <v>570</v>
      </c>
    </row>
    <row r="13" spans="1:3">
      <c r="A13" s="4" t="s">
        <v>567</v>
      </c>
      <c r="B13" s="4" t="s">
        <v>571</v>
      </c>
      <c r="C13" s="4" t="s">
        <v>571</v>
      </c>
    </row>
    <row r="14" spans="1:3">
      <c r="A14" s="4" t="s">
        <v>561</v>
      </c>
      <c r="B14" s="7" t="n">
        <v>43000</v>
      </c>
      <c r="C14" s="7" t="n">
        <v>43000</v>
      </c>
    </row>
    <row r="15" spans="1:3">
      <c r="A15" s="4" t="s">
        <v>557</v>
      </c>
    </row>
    <row r="16" spans="1:3">
      <c r="A16" s="4" t="s">
        <v>558</v>
      </c>
      <c r="B16" s="4" t="s">
        <v>559</v>
      </c>
    </row>
    <row r="17" spans="1:3">
      <c r="A17" s="4" t="s">
        <v>572</v>
      </c>
    </row>
    <row r="18" spans="1:3">
      <c r="A18" s="4" t="s">
        <v>542</v>
      </c>
      <c r="B18" s="4" t="s">
        <v>573</v>
      </c>
      <c r="C18" s="4" t="s">
        <v>573</v>
      </c>
    </row>
    <row r="19" spans="1:3">
      <c r="A19" s="4" t="s">
        <v>567</v>
      </c>
      <c r="B19" s="4" t="s">
        <v>574</v>
      </c>
      <c r="C19" s="4" t="s">
        <v>574</v>
      </c>
    </row>
    <row r="20" spans="1:3">
      <c r="A20" s="4" t="s">
        <v>561</v>
      </c>
      <c r="B20" s="7" t="n">
        <v>50000</v>
      </c>
      <c r="C20" s="7" t="n">
        <v>50000</v>
      </c>
    </row>
    <row r="21" spans="1:3">
      <c r="A21" s="4" t="s">
        <v>575</v>
      </c>
    </row>
    <row r="22" spans="1:3">
      <c r="A22" s="4" t="s">
        <v>565</v>
      </c>
      <c r="B22" s="4" t="s">
        <v>576</v>
      </c>
      <c r="C22" s="4" t="s">
        <v>576</v>
      </c>
    </row>
    <row r="23" spans="1:3">
      <c r="A23" s="4" t="s">
        <v>567</v>
      </c>
      <c r="B23" s="4" t="s">
        <v>574</v>
      </c>
      <c r="C23" s="4" t="s">
        <v>574</v>
      </c>
    </row>
    <row r="24" spans="1:3">
      <c r="A24" s="4" t="s">
        <v>561</v>
      </c>
      <c r="B24" s="7" t="n">
        <v>50000</v>
      </c>
      <c r="C24" s="7" t="n">
        <v>50000</v>
      </c>
    </row>
    <row r="25" spans="1:3">
      <c r="A25" s="4" t="s">
        <v>577</v>
      </c>
    </row>
    <row r="26" spans="1:3">
      <c r="A26" s="4" t="s">
        <v>565</v>
      </c>
      <c r="B26" s="4" t="s">
        <v>578</v>
      </c>
      <c r="C26" s="4" t="s">
        <v>578</v>
      </c>
    </row>
    <row r="27" spans="1:3">
      <c r="A27" s="4" t="s">
        <v>567</v>
      </c>
      <c r="B27" s="4" t="s">
        <v>579</v>
      </c>
      <c r="C27" s="4" t="s">
        <v>579</v>
      </c>
    </row>
    <row r="28" spans="1:3">
      <c r="A28" s="4" t="s">
        <v>561</v>
      </c>
      <c r="B28" s="7" t="n">
        <v>25000</v>
      </c>
      <c r="C28" s="7" t="n">
        <v>25000</v>
      </c>
    </row>
    <row r="29" spans="1:3">
      <c r="A29" s="4" t="s">
        <v>580</v>
      </c>
    </row>
    <row r="30" spans="1:3">
      <c r="A30" s="4" t="s">
        <v>565</v>
      </c>
      <c r="B30" s="4" t="s">
        <v>581</v>
      </c>
      <c r="C30" s="4" t="s">
        <v>581</v>
      </c>
    </row>
    <row r="31" spans="1:3">
      <c r="A31" s="4" t="s">
        <v>567</v>
      </c>
      <c r="B31" s="4" t="s">
        <v>582</v>
      </c>
      <c r="C31" s="4" t="s">
        <v>582</v>
      </c>
    </row>
    <row r="32" spans="1:3">
      <c r="A32" s="4" t="s">
        <v>561</v>
      </c>
      <c r="B32" s="7" t="n">
        <v>25000</v>
      </c>
      <c r="C32" s="7" t="n">
        <v>25000</v>
      </c>
    </row>
    <row r="33" spans="1:3">
      <c r="A33" s="4" t="s">
        <v>583</v>
      </c>
    </row>
    <row r="34" spans="1:3">
      <c r="A34" s="4" t="s">
        <v>565</v>
      </c>
      <c r="B34" s="4" t="s">
        <v>578</v>
      </c>
      <c r="C34" s="4" t="s">
        <v>578</v>
      </c>
    </row>
    <row r="35" spans="1:3">
      <c r="A35" s="4" t="s">
        <v>567</v>
      </c>
      <c r="B35" s="4" t="s">
        <v>579</v>
      </c>
      <c r="C35" s="4" t="s">
        <v>579</v>
      </c>
    </row>
    <row r="36" spans="1:3">
      <c r="A36" s="4" t="s">
        <v>561</v>
      </c>
      <c r="B36" s="7" t="n">
        <v>50000</v>
      </c>
      <c r="C36" s="7" t="n">
        <v>50000</v>
      </c>
    </row>
    <row r="37" spans="1:3">
      <c r="A37" s="4" t="s">
        <v>584</v>
      </c>
    </row>
    <row r="38" spans="1:3">
      <c r="A38" s="4" t="s">
        <v>565</v>
      </c>
      <c r="B38" s="4" t="s">
        <v>581</v>
      </c>
      <c r="C38" s="4" t="s">
        <v>581</v>
      </c>
    </row>
    <row r="39" spans="1:3">
      <c r="A39" s="4" t="s">
        <v>567</v>
      </c>
      <c r="B39" s="4" t="s">
        <v>582</v>
      </c>
      <c r="C39" s="4" t="s">
        <v>582</v>
      </c>
    </row>
    <row r="40" spans="1:3">
      <c r="A40" s="4" t="s">
        <v>561</v>
      </c>
      <c r="B40" s="7" t="n">
        <v>50000</v>
      </c>
      <c r="C40" s="7" t="n">
        <v>50000</v>
      </c>
    </row>
    <row r="41" spans="1:3">
      <c r="A41" s="4" t="s">
        <v>585</v>
      </c>
    </row>
    <row r="42" spans="1:3">
      <c r="A42" s="4" t="s">
        <v>565</v>
      </c>
      <c r="B42" s="4" t="s">
        <v>586</v>
      </c>
      <c r="C42" s="4" t="s">
        <v>586</v>
      </c>
    </row>
    <row r="43" spans="1:3">
      <c r="A43" s="4" t="s">
        <v>567</v>
      </c>
      <c r="B43" s="4" t="s">
        <v>587</v>
      </c>
      <c r="C43" s="4" t="s">
        <v>587</v>
      </c>
    </row>
    <row r="44" spans="1:3">
      <c r="A44" s="4" t="s">
        <v>561</v>
      </c>
      <c r="B44" s="7" t="n">
        <v>42735</v>
      </c>
      <c r="C44" s="7" t="n">
        <v>44886</v>
      </c>
    </row>
    <row r="45" spans="1:3">
      <c r="A45" s="4" t="s">
        <v>588</v>
      </c>
    </row>
    <row r="46" spans="1:3">
      <c r="A46" s="4" t="s">
        <v>565</v>
      </c>
      <c r="B46" s="4" t="s">
        <v>589</v>
      </c>
      <c r="C46" s="4" t="s">
        <v>589</v>
      </c>
    </row>
    <row r="47" spans="1:3">
      <c r="A47" s="4" t="s">
        <v>567</v>
      </c>
      <c r="B47" s="4" t="s">
        <v>590</v>
      </c>
      <c r="C47" s="4" t="s">
        <v>590</v>
      </c>
    </row>
    <row r="48" spans="1:3">
      <c r="A48" s="4" t="s">
        <v>561</v>
      </c>
      <c r="B48" s="7" t="n">
        <v>82265</v>
      </c>
      <c r="C48" s="7" t="n">
        <v>86406</v>
      </c>
    </row>
    <row r="49" spans="1:3">
      <c r="A49" s="4" t="s">
        <v>591</v>
      </c>
    </row>
    <row r="50" spans="1:3">
      <c r="A50" s="4" t="s">
        <v>565</v>
      </c>
      <c r="B50" s="4" t="s">
        <v>592</v>
      </c>
      <c r="C50" s="4" t="s">
        <v>592</v>
      </c>
    </row>
    <row r="51" spans="1:3">
      <c r="A51" s="4" t="s">
        <v>567</v>
      </c>
      <c r="B51" s="4" t="s">
        <v>593</v>
      </c>
      <c r="C51" s="4" t="s">
        <v>593</v>
      </c>
    </row>
    <row r="52" spans="1:3">
      <c r="A52" s="4" t="s">
        <v>561</v>
      </c>
      <c r="B52" s="7" t="n">
        <v>45941</v>
      </c>
      <c r="C52" s="7" t="n">
        <v>48252</v>
      </c>
    </row>
    <row r="53" spans="1:3">
      <c r="A53" s="4" t="s">
        <v>527</v>
      </c>
    </row>
    <row r="54" spans="1:3">
      <c r="A54" s="4" t="s">
        <v>528</v>
      </c>
      <c r="B54" s="4" t="s">
        <v>529</v>
      </c>
      <c r="C54" s="4" t="s">
        <v>530</v>
      </c>
    </row>
    <row r="55" spans="1:3">
      <c r="A55" s="4" t="s">
        <v>531</v>
      </c>
    </row>
    <row r="56" spans="1:3">
      <c r="A56" s="4" t="s">
        <v>536</v>
      </c>
      <c r="B56" s="4" t="s">
        <v>537</v>
      </c>
    </row>
    <row r="57" spans="1:3">
      <c r="A57" s="4" t="s">
        <v>594</v>
      </c>
    </row>
    <row r="58" spans="1:3">
      <c r="A58" s="4" t="s">
        <v>561</v>
      </c>
      <c r="B58" s="7" t="n">
        <v>134300</v>
      </c>
      <c r="C58" s="7" t="n">
        <v>156700</v>
      </c>
    </row>
    <row r="59" spans="1:3">
      <c r="A59" s="4" t="s">
        <v>595</v>
      </c>
    </row>
    <row r="60" spans="1:3">
      <c r="A60" s="4" t="s">
        <v>542</v>
      </c>
      <c r="B60" s="4" t="s">
        <v>553</v>
      </c>
    </row>
    <row r="61" spans="1:3">
      <c r="A61" s="4" t="s">
        <v>596</v>
      </c>
    </row>
    <row r="62" spans="1:3">
      <c r="A62" s="4" t="s">
        <v>542</v>
      </c>
      <c r="B62" s="4" t="s">
        <v>555</v>
      </c>
    </row>
    <row r="63" spans="1:3">
      <c r="A63" s="4" t="s">
        <v>540</v>
      </c>
    </row>
    <row r="64" spans="1:3">
      <c r="A64" s="4" t="s">
        <v>536</v>
      </c>
      <c r="B64" s="4" t="s">
        <v>541</v>
      </c>
    </row>
    <row r="65" spans="1:3">
      <c r="A65" s="4" t="s">
        <v>542</v>
      </c>
      <c r="B65" s="4" t="s">
        <v>543</v>
      </c>
    </row>
    <row r="66" spans="1:3">
      <c r="A66" s="4" t="s">
        <v>544</v>
      </c>
    </row>
    <row r="67" spans="1:3">
      <c r="A67" s="4" t="s">
        <v>536</v>
      </c>
      <c r="B67" s="4" t="s">
        <v>545</v>
      </c>
    </row>
    <row r="68" spans="1:3">
      <c r="A68" s="4" t="s">
        <v>542</v>
      </c>
      <c r="B68" s="4" t="s">
        <v>54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597</v>
      </c>
      <c r="B1" s="2" t="s">
        <v>25</v>
      </c>
      <c r="E1" s="2" t="s">
        <v>1</v>
      </c>
    </row>
    <row r="2" spans="1:7">
      <c r="B2" s="2" t="s">
        <v>2</v>
      </c>
      <c r="C2" s="2" t="s">
        <v>26</v>
      </c>
      <c r="D2" s="2" t="s">
        <v>598</v>
      </c>
      <c r="E2" s="2" t="s">
        <v>2</v>
      </c>
      <c r="F2" s="2" t="s">
        <v>26</v>
      </c>
      <c r="G2" s="2" t="s">
        <v>66</v>
      </c>
    </row>
    <row r="3" spans="1:7">
      <c r="A3" s="4" t="s">
        <v>599</v>
      </c>
      <c r="B3" s="7" t="n">
        <v>0</v>
      </c>
      <c r="C3" s="7" t="n">
        <v>0</v>
      </c>
      <c r="D3" s="7" t="n">
        <v>8165</v>
      </c>
      <c r="E3" s="7" t="n">
        <v>0</v>
      </c>
      <c r="F3" s="7" t="n">
        <v>8165</v>
      </c>
    </row>
    <row r="4" spans="1:7">
      <c r="A4" s="4" t="s">
        <v>600</v>
      </c>
      <c r="B4" s="7" t="n">
        <v>6555</v>
      </c>
      <c r="E4" s="7" t="n">
        <v>6555</v>
      </c>
      <c r="G4" s="7" t="n">
        <v>7402</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601</v>
      </c>
      <c r="B1" s="2" t="s">
        <v>2</v>
      </c>
      <c r="C1" s="2" t="s">
        <v>602</v>
      </c>
      <c r="D1" s="2" t="s">
        <v>66</v>
      </c>
      <c r="E1" s="2" t="s">
        <v>26</v>
      </c>
      <c r="F1" s="2" t="s">
        <v>598</v>
      </c>
      <c r="G1" s="2" t="s">
        <v>603</v>
      </c>
    </row>
    <row r="2" spans="1:7">
      <c r="A2" s="4" t="s">
        <v>604</v>
      </c>
      <c r="B2" s="7" t="n">
        <v>37947</v>
      </c>
      <c r="D2" s="7" t="n">
        <v>87197</v>
      </c>
    </row>
    <row r="3" spans="1:7">
      <c r="A3" s="4" t="s">
        <v>294</v>
      </c>
      <c r="B3" s="5" t="n">
        <v>15041</v>
      </c>
      <c r="C3" s="7" t="n">
        <v>15528</v>
      </c>
      <c r="D3" s="5" t="n">
        <v>15993</v>
      </c>
      <c r="E3" s="7" t="n">
        <v>15553</v>
      </c>
      <c r="F3" s="7" t="n">
        <v>13370</v>
      </c>
      <c r="G3" s="7" t="n">
        <v>13741</v>
      </c>
    </row>
    <row r="4" spans="1:7">
      <c r="A4" s="4" t="s">
        <v>605</v>
      </c>
      <c r="B4" s="5" t="n">
        <v>9091</v>
      </c>
      <c r="D4" s="5" t="n">
        <v>9071</v>
      </c>
    </row>
    <row r="5" spans="1:7">
      <c r="A5" s="4" t="s">
        <v>606</v>
      </c>
      <c r="B5" s="5" t="n">
        <v>2393</v>
      </c>
      <c r="D5" s="5" t="n">
        <v>2910</v>
      </c>
    </row>
    <row r="6" spans="1:7">
      <c r="A6" s="4" t="s">
        <v>607</v>
      </c>
      <c r="B6" s="5" t="n">
        <v>2503</v>
      </c>
      <c r="D6" s="5" t="n">
        <v>2505</v>
      </c>
    </row>
    <row r="7" spans="1:7">
      <c r="A7" s="4" t="s">
        <v>608</v>
      </c>
      <c r="B7" s="5" t="n">
        <v>6352</v>
      </c>
      <c r="D7" s="5" t="n">
        <v>6552</v>
      </c>
    </row>
    <row r="8" spans="1:7">
      <c r="A8" s="4" t="s">
        <v>609</v>
      </c>
      <c r="B8" s="5" t="n">
        <v>5385</v>
      </c>
      <c r="D8" s="5" t="n">
        <v>5779</v>
      </c>
    </row>
    <row r="9" spans="1:7">
      <c r="A9" s="4" t="s">
        <v>610</v>
      </c>
      <c r="B9" s="5" t="n">
        <v>13890</v>
      </c>
      <c r="D9" s="5" t="n">
        <v>14580</v>
      </c>
    </row>
    <row r="10" spans="1:7">
      <c r="A10" s="4" t="s">
        <v>128</v>
      </c>
      <c r="B10" s="5" t="n">
        <v>11536</v>
      </c>
      <c r="D10" s="5" t="n">
        <v>10200</v>
      </c>
    </row>
    <row r="11" spans="1:7">
      <c r="A11" s="4" t="s">
        <v>84</v>
      </c>
      <c r="B11" s="5" t="n">
        <v>105978</v>
      </c>
      <c r="D11" s="5" t="n">
        <v>156627</v>
      </c>
    </row>
    <row r="12" spans="1:7">
      <c r="A12" s="4" t="s">
        <v>296</v>
      </c>
    </row>
    <row r="13" spans="1:7">
      <c r="A13" s="4" t="s">
        <v>611</v>
      </c>
      <c r="B13" s="7" t="n">
        <v>1840</v>
      </c>
      <c r="D13" s="7" t="n">
        <v>18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12</v>
      </c>
      <c r="B1" s="2" t="s">
        <v>25</v>
      </c>
      <c r="D1" s="2" t="s">
        <v>1</v>
      </c>
    </row>
    <row r="2" spans="1:5">
      <c r="B2" s="2" t="s">
        <v>2</v>
      </c>
      <c r="C2" s="2" t="s">
        <v>26</v>
      </c>
      <c r="D2" s="2" t="s">
        <v>2</v>
      </c>
      <c r="E2" s="2" t="s">
        <v>26</v>
      </c>
    </row>
    <row r="3" spans="1:5">
      <c r="A3" s="3" t="s">
        <v>229</v>
      </c>
    </row>
    <row r="4" spans="1:5">
      <c r="A4" s="4" t="s">
        <v>613</v>
      </c>
      <c r="B4" s="7" t="n">
        <v>15528</v>
      </c>
      <c r="C4" s="7" t="n">
        <v>13370</v>
      </c>
      <c r="D4" s="7" t="n">
        <v>15993</v>
      </c>
      <c r="E4" s="7" t="n">
        <v>13741</v>
      </c>
    </row>
    <row r="5" spans="1:5">
      <c r="A5" s="4" t="s">
        <v>614</v>
      </c>
      <c r="B5" s="5" t="n">
        <v>2139</v>
      </c>
      <c r="C5" s="5" t="n">
        <v>3175</v>
      </c>
      <c r="D5" s="5" t="n">
        <v>4062</v>
      </c>
      <c r="E5" s="5" t="n">
        <v>6411</v>
      </c>
    </row>
    <row r="6" spans="1:5">
      <c r="A6" s="4" t="s">
        <v>615</v>
      </c>
      <c r="B6" s="5" t="n">
        <v>-2750</v>
      </c>
      <c r="C6" s="5" t="n">
        <v>-1274</v>
      </c>
      <c r="D6" s="5" t="n">
        <v>-4782</v>
      </c>
      <c r="E6" s="5" t="n">
        <v>-4743</v>
      </c>
    </row>
    <row r="7" spans="1:5">
      <c r="A7" s="4" t="s">
        <v>616</v>
      </c>
      <c r="B7" s="5" t="n">
        <v>124</v>
      </c>
      <c r="C7" s="5" t="n">
        <v>282</v>
      </c>
      <c r="D7" s="5" t="n">
        <v>-232</v>
      </c>
      <c r="E7" s="5" t="n">
        <v>144</v>
      </c>
    </row>
    <row r="8" spans="1:5">
      <c r="A8" s="4" t="s">
        <v>617</v>
      </c>
      <c r="B8" s="7" t="n">
        <v>15041</v>
      </c>
      <c r="C8" s="7" t="n">
        <v>15553</v>
      </c>
      <c r="D8" s="7" t="n">
        <v>15041</v>
      </c>
      <c r="E8" s="7" t="n">
        <v>1555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2"/>
    <col customWidth="1" max="5" min="5" width="36"/>
    <col customWidth="1" max="6" min="6" width="63"/>
    <col customWidth="1" max="7" min="7" width="50"/>
    <col customWidth="1" max="8" min="8" width="46"/>
    <col customWidth="1" max="9" min="9" width="58"/>
    <col customWidth="1" max="10" min="10" width="41"/>
    <col customWidth="1" max="11" min="11" width="27"/>
    <col customWidth="1" max="12" min="12" width="32"/>
    <col customWidth="1" max="13" min="13" width="54"/>
    <col customWidth="1" max="14" min="14" width="12"/>
  </cols>
  <sheetData>
    <row r="1" spans="1:14">
      <c r="A1" s="1" t="s">
        <v>147</v>
      </c>
      <c r="B1" s="2" t="s">
        <v>148</v>
      </c>
      <c r="C1" s="2" t="s">
        <v>149</v>
      </c>
      <c r="D1" s="2" t="s">
        <v>150</v>
      </c>
      <c r="E1" s="2" t="s">
        <v>151</v>
      </c>
      <c r="F1" s="2" t="s">
        <v>152</v>
      </c>
      <c r="G1" s="2" t="s">
        <v>153</v>
      </c>
      <c r="H1" s="2" t="s">
        <v>154</v>
      </c>
      <c r="I1" s="2" t="s">
        <v>155</v>
      </c>
      <c r="J1" s="2" t="s">
        <v>156</v>
      </c>
      <c r="K1" s="2" t="s">
        <v>157</v>
      </c>
      <c r="L1" s="2" t="s">
        <v>158</v>
      </c>
      <c r="M1" s="2" t="s">
        <v>159</v>
      </c>
      <c r="N1" s="2" t="s">
        <v>160</v>
      </c>
    </row>
    <row r="2" spans="1:14">
      <c r="A2" s="4" t="s">
        <v>161</v>
      </c>
      <c r="B2" s="7" t="n">
        <v>1153104</v>
      </c>
      <c r="D2" s="7" t="n">
        <v>106</v>
      </c>
      <c r="E2" s="7" t="n">
        <v>131231</v>
      </c>
      <c r="F2" s="7" t="n">
        <v>-51458</v>
      </c>
      <c r="G2" s="7" t="n">
        <v>-21610</v>
      </c>
      <c r="H2" s="7" t="n">
        <v>166</v>
      </c>
      <c r="I2" s="7" t="n">
        <v>-30014</v>
      </c>
      <c r="J2" s="7" t="n">
        <v>4322</v>
      </c>
      <c r="K2" s="7" t="n">
        <v>1495274</v>
      </c>
      <c r="L2" s="7" t="n">
        <v>-422049</v>
      </c>
      <c r="M2" s="7" t="n">
        <v>-4322</v>
      </c>
    </row>
    <row r="3" spans="1:14">
      <c r="A3" s="4" t="s">
        <v>162</v>
      </c>
      <c r="C3" s="5" t="n">
        <v>0</v>
      </c>
    </row>
    <row r="4" spans="1:14">
      <c r="A4" s="4" t="s">
        <v>163</v>
      </c>
      <c r="D4" s="5" t="n">
        <v>72960000</v>
      </c>
    </row>
    <row r="5" spans="1:14">
      <c r="A5" s="4" t="s">
        <v>164</v>
      </c>
      <c r="L5" s="5" t="n">
        <v>-9763000</v>
      </c>
    </row>
    <row r="6" spans="1:14">
      <c r="A6" s="4" t="s">
        <v>165</v>
      </c>
      <c r="M6" s="5" t="n">
        <v>-173000</v>
      </c>
    </row>
    <row r="7" spans="1:14">
      <c r="A7" s="4" t="s">
        <v>40</v>
      </c>
      <c r="B7" s="5" t="n">
        <v>66644</v>
      </c>
      <c r="K7" s="5" t="n">
        <v>66644</v>
      </c>
      <c r="N7" s="7" t="n">
        <v>66644</v>
      </c>
    </row>
    <row r="8" spans="1:14">
      <c r="A8" s="4" t="s">
        <v>166</v>
      </c>
      <c r="B8" s="5" t="n">
        <v>1089</v>
      </c>
      <c r="F8" s="5" t="n">
        <v>1089</v>
      </c>
      <c r="G8" s="5" t="n">
        <v>93</v>
      </c>
      <c r="H8" s="5" t="n">
        <v>36</v>
      </c>
      <c r="I8" s="5" t="n">
        <v>960</v>
      </c>
    </row>
    <row r="9" spans="1:14">
      <c r="A9" s="4" t="s">
        <v>136</v>
      </c>
      <c r="B9" s="5" t="n">
        <v>-13086</v>
      </c>
      <c r="K9" s="5" t="n">
        <v>-13086</v>
      </c>
    </row>
    <row r="10" spans="1:14">
      <c r="A10" s="4" t="s">
        <v>167</v>
      </c>
      <c r="B10" s="5" t="n">
        <v>-120119</v>
      </c>
      <c r="L10" s="7" t="n">
        <v>-120119</v>
      </c>
    </row>
    <row r="11" spans="1:14">
      <c r="A11" s="4" t="s">
        <v>168</v>
      </c>
      <c r="L11" s="5" t="n">
        <v>-2543000</v>
      </c>
    </row>
    <row r="12" spans="1:14">
      <c r="A12" s="4" t="s">
        <v>169</v>
      </c>
      <c r="B12" s="5" t="n">
        <v>5908</v>
      </c>
      <c r="E12" s="5" t="n">
        <v>-2366</v>
      </c>
      <c r="L12" s="7" t="n">
        <v>8274</v>
      </c>
    </row>
    <row r="13" spans="1:14">
      <c r="A13" s="4" t="s">
        <v>170</v>
      </c>
      <c r="L13" s="5" t="n">
        <v>254000</v>
      </c>
    </row>
    <row r="14" spans="1:14">
      <c r="A14" s="4" t="s">
        <v>171</v>
      </c>
      <c r="N14" s="5" t="n">
        <v>0</v>
      </c>
    </row>
    <row r="15" spans="1:14">
      <c r="A15" s="4" t="s">
        <v>172</v>
      </c>
      <c r="B15" s="5" t="n">
        <v>13999</v>
      </c>
      <c r="E15" s="5" t="n">
        <v>5319</v>
      </c>
      <c r="L15" s="7" t="n">
        <v>8680</v>
      </c>
      <c r="N15" s="7" t="n">
        <v>13999</v>
      </c>
    </row>
    <row r="16" spans="1:14">
      <c r="A16" s="4" t="s">
        <v>173</v>
      </c>
      <c r="L16" s="5" t="n">
        <v>317000</v>
      </c>
      <c r="N16" s="5" t="n">
        <v>317000</v>
      </c>
    </row>
    <row r="17" spans="1:14">
      <c r="A17" s="4" t="s">
        <v>119</v>
      </c>
      <c r="B17" s="5" t="n">
        <v>11422</v>
      </c>
      <c r="E17" s="5" t="n">
        <v>11422</v>
      </c>
    </row>
    <row r="18" spans="1:14">
      <c r="A18" s="4" t="s">
        <v>174</v>
      </c>
      <c r="J18" s="5" t="n">
        <v>1195</v>
      </c>
      <c r="M18" s="7" t="n">
        <v>-1195</v>
      </c>
    </row>
    <row r="19" spans="1:14">
      <c r="A19" s="4" t="s">
        <v>175</v>
      </c>
      <c r="M19" s="5" t="n">
        <v>-24000</v>
      </c>
    </row>
    <row r="20" spans="1:14">
      <c r="A20" s="4" t="s">
        <v>176</v>
      </c>
      <c r="J20" s="5" t="n">
        <v>-298</v>
      </c>
      <c r="M20" s="7" t="n">
        <v>298</v>
      </c>
    </row>
    <row r="21" spans="1:14">
      <c r="A21" s="4" t="s">
        <v>177</v>
      </c>
      <c r="M21" s="5" t="n">
        <v>23000</v>
      </c>
    </row>
    <row r="22" spans="1:14">
      <c r="A22" s="4" t="s">
        <v>178</v>
      </c>
      <c r="B22" s="5" t="n">
        <v>1118961</v>
      </c>
      <c r="D22" s="7" t="n">
        <v>106</v>
      </c>
      <c r="E22" s="5" t="n">
        <v>145606</v>
      </c>
      <c r="F22" s="5" t="n">
        <v>-50369</v>
      </c>
      <c r="G22" s="5" t="n">
        <v>-21517</v>
      </c>
      <c r="H22" s="5" t="n">
        <v>202</v>
      </c>
      <c r="I22" s="5" t="n">
        <v>-29054</v>
      </c>
      <c r="J22" s="5" t="n">
        <v>5219</v>
      </c>
      <c r="K22" s="5" t="n">
        <v>1548832</v>
      </c>
      <c r="L22" s="7" t="n">
        <v>-525214</v>
      </c>
      <c r="M22" s="7" t="n">
        <v>-5219</v>
      </c>
    </row>
    <row r="23" spans="1:14">
      <c r="A23" s="4" t="s">
        <v>179</v>
      </c>
      <c r="C23" s="5" t="n">
        <v>0</v>
      </c>
    </row>
    <row r="24" spans="1:14">
      <c r="A24" s="4" t="s">
        <v>180</v>
      </c>
      <c r="D24" s="5" t="n">
        <v>72960000</v>
      </c>
    </row>
    <row r="25" spans="1:14">
      <c r="A25" s="4" t="s">
        <v>181</v>
      </c>
      <c r="L25" s="5" t="n">
        <v>-11735000</v>
      </c>
    </row>
    <row r="26" spans="1:14">
      <c r="A26" s="4" t="s">
        <v>182</v>
      </c>
      <c r="M26" s="5" t="n">
        <v>-174000</v>
      </c>
    </row>
    <row r="27" spans="1:14">
      <c r="A27" s="4" t="s">
        <v>183</v>
      </c>
      <c r="B27" s="5" t="n">
        <v>1212595</v>
      </c>
      <c r="D27" s="7" t="n">
        <v>106</v>
      </c>
      <c r="E27" s="5" t="n">
        <v>141570</v>
      </c>
      <c r="F27" s="5" t="n">
        <v>-65705</v>
      </c>
      <c r="G27" s="5" t="n">
        <v>-25971</v>
      </c>
      <c r="H27" s="5" t="n">
        <v>179</v>
      </c>
      <c r="I27" s="5" t="n">
        <v>-39913</v>
      </c>
      <c r="J27" s="5" t="n">
        <v>5089</v>
      </c>
      <c r="K27" s="5" t="n">
        <v>1649506</v>
      </c>
      <c r="L27" s="7" t="n">
        <v>-512882</v>
      </c>
      <c r="M27" s="7" t="n">
        <v>-5089</v>
      </c>
      <c r="N27" s="7" t="n">
        <v>1212595</v>
      </c>
    </row>
    <row r="28" spans="1:14">
      <c r="A28" s="4" t="s">
        <v>184</v>
      </c>
      <c r="C28" s="5" t="n">
        <v>0</v>
      </c>
      <c r="N28" s="5" t="n">
        <v>0</v>
      </c>
    </row>
    <row r="29" spans="1:14">
      <c r="A29" s="4" t="s">
        <v>185</v>
      </c>
      <c r="D29" s="5" t="n">
        <v>72960000</v>
      </c>
      <c r="N29" s="5" t="n">
        <v>72960000</v>
      </c>
    </row>
    <row r="30" spans="1:14">
      <c r="A30" s="4" t="s">
        <v>186</v>
      </c>
      <c r="L30" s="5" t="n">
        <v>-11374000</v>
      </c>
      <c r="N30" s="5" t="n">
        <v>-11374000</v>
      </c>
    </row>
    <row r="31" spans="1:14">
      <c r="A31" s="4" t="s">
        <v>187</v>
      </c>
      <c r="M31" s="5" t="n">
        <v>-157000</v>
      </c>
      <c r="N31" s="5" t="n">
        <v>-157000</v>
      </c>
    </row>
    <row r="32" spans="1:14">
      <c r="A32" s="4" t="s">
        <v>40</v>
      </c>
      <c r="B32" s="5" t="n">
        <v>84653</v>
      </c>
      <c r="K32" s="5" t="n">
        <v>84653</v>
      </c>
      <c r="N32" s="7" t="n">
        <v>84653</v>
      </c>
    </row>
    <row r="33" spans="1:14">
      <c r="A33" s="4" t="s">
        <v>166</v>
      </c>
      <c r="B33" s="5" t="n">
        <v>-7025</v>
      </c>
      <c r="F33" s="5" t="n">
        <v>-7025</v>
      </c>
      <c r="G33" s="5" t="n">
        <v>-8495</v>
      </c>
      <c r="H33" s="5" t="n">
        <v>-22</v>
      </c>
      <c r="I33" s="5" t="n">
        <v>1492</v>
      </c>
    </row>
    <row r="34" spans="1:14">
      <c r="A34" s="4" t="s">
        <v>136</v>
      </c>
      <c r="B34" s="5" t="n">
        <v>-14415</v>
      </c>
      <c r="K34" s="5" t="n">
        <v>-14415</v>
      </c>
    </row>
    <row r="35" spans="1:14">
      <c r="A35" s="4" t="s">
        <v>167</v>
      </c>
      <c r="B35" s="5" t="n">
        <v>-63255</v>
      </c>
      <c r="L35" s="7" t="n">
        <v>-63255</v>
      </c>
    </row>
    <row r="36" spans="1:14">
      <c r="A36" s="4" t="s">
        <v>168</v>
      </c>
      <c r="L36" s="5" t="n">
        <v>-915000</v>
      </c>
    </row>
    <row r="37" spans="1:14">
      <c r="A37" s="4" t="s">
        <v>169</v>
      </c>
      <c r="B37" s="5" t="n">
        <v>12695</v>
      </c>
      <c r="E37" s="5" t="n">
        <v>-2015</v>
      </c>
      <c r="L37" s="7" t="n">
        <v>14710</v>
      </c>
    </row>
    <row r="38" spans="1:14">
      <c r="A38" s="4" t="s">
        <v>170</v>
      </c>
      <c r="L38" s="5" t="n">
        <v>376000</v>
      </c>
    </row>
    <row r="39" spans="1:14">
      <c r="A39" s="4" t="s">
        <v>171</v>
      </c>
      <c r="B39" s="5" t="n">
        <v>1767</v>
      </c>
      <c r="E39" s="5" t="n">
        <v>740</v>
      </c>
      <c r="J39" s="5" t="n">
        <v>1767</v>
      </c>
      <c r="L39" s="7" t="n">
        <v>1027</v>
      </c>
      <c r="M39" s="7" t="n">
        <v>-1767</v>
      </c>
      <c r="N39" s="5" t="n">
        <v>1767</v>
      </c>
    </row>
    <row r="40" spans="1:14">
      <c r="A40" s="4" t="s">
        <v>188</v>
      </c>
      <c r="L40" s="5" t="n">
        <v>26000</v>
      </c>
      <c r="M40" s="5" t="n">
        <v>-26000</v>
      </c>
    </row>
    <row r="41" spans="1:14">
      <c r="A41" s="4" t="s">
        <v>172</v>
      </c>
      <c r="B41" s="5" t="n">
        <v>14014</v>
      </c>
      <c r="E41" s="5" t="n">
        <v>6501</v>
      </c>
      <c r="L41" s="7" t="n">
        <v>7513</v>
      </c>
      <c r="N41" s="7" t="n">
        <v>14014</v>
      </c>
    </row>
    <row r="42" spans="1:14">
      <c r="A42" s="4" t="s">
        <v>173</v>
      </c>
      <c r="L42" s="5" t="n">
        <v>199000</v>
      </c>
      <c r="N42" s="5" t="n">
        <v>199000</v>
      </c>
    </row>
    <row r="43" spans="1:14">
      <c r="A43" s="4" t="s">
        <v>119</v>
      </c>
      <c r="B43" s="5" t="n">
        <v>13763</v>
      </c>
      <c r="E43" s="5" t="n">
        <v>13763</v>
      </c>
    </row>
    <row r="44" spans="1:14">
      <c r="A44" s="4" t="s">
        <v>174</v>
      </c>
      <c r="J44" s="5" t="n">
        <v>211</v>
      </c>
      <c r="M44" s="7" t="n">
        <v>-211</v>
      </c>
    </row>
    <row r="45" spans="1:14">
      <c r="A45" s="4" t="s">
        <v>175</v>
      </c>
      <c r="M45" s="5" t="n">
        <v>-3000</v>
      </c>
    </row>
    <row r="46" spans="1:14">
      <c r="A46" s="4" t="s">
        <v>176</v>
      </c>
      <c r="J46" s="5" t="n">
        <v>-7</v>
      </c>
      <c r="M46" s="7" t="n">
        <v>7</v>
      </c>
    </row>
    <row r="47" spans="1:14">
      <c r="A47" s="4" t="s">
        <v>177</v>
      </c>
      <c r="M47" s="5" t="n">
        <v>0</v>
      </c>
    </row>
    <row r="48" spans="1:14">
      <c r="A48" s="4" t="s">
        <v>189</v>
      </c>
      <c r="B48" s="7" t="n">
        <v>1254792</v>
      </c>
      <c r="D48" s="7" t="n">
        <v>106</v>
      </c>
      <c r="E48" s="7" t="n">
        <v>160559</v>
      </c>
      <c r="F48" s="7" t="n">
        <v>-72730</v>
      </c>
      <c r="G48" s="7" t="n">
        <v>-34466</v>
      </c>
      <c r="H48" s="7" t="n">
        <v>157</v>
      </c>
      <c r="I48" s="7" t="n">
        <v>-38421</v>
      </c>
      <c r="J48" s="7" t="n">
        <v>7060</v>
      </c>
      <c r="K48" s="7" t="n">
        <v>1719744</v>
      </c>
      <c r="L48" s="7" t="n">
        <v>-552887</v>
      </c>
      <c r="M48" s="7" t="n">
        <v>-7060</v>
      </c>
      <c r="N48" s="7" t="n">
        <v>1254792</v>
      </c>
    </row>
    <row r="49" spans="1:14">
      <c r="A49" s="4" t="s">
        <v>190</v>
      </c>
      <c r="C49" s="5" t="n">
        <v>0</v>
      </c>
      <c r="N49" s="5" t="n">
        <v>0</v>
      </c>
    </row>
    <row r="50" spans="1:14">
      <c r="A50" s="4" t="s">
        <v>191</v>
      </c>
      <c r="D50" s="5" t="n">
        <v>72960000</v>
      </c>
      <c r="N50" s="5" t="n">
        <v>72960000</v>
      </c>
    </row>
    <row r="51" spans="1:14">
      <c r="A51" s="4" t="s">
        <v>192</v>
      </c>
      <c r="L51" s="5" t="n">
        <v>-11688000</v>
      </c>
      <c r="N51" s="5" t="n">
        <v>-11688000</v>
      </c>
    </row>
    <row r="52" spans="1:14">
      <c r="A52" s="4" t="s">
        <v>193</v>
      </c>
      <c r="M52" s="5" t="n">
        <v>-186000</v>
      </c>
      <c r="N52" s="5" t="n">
        <v>-186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18</v>
      </c>
      <c r="B1" s="2" t="s">
        <v>25</v>
      </c>
      <c r="E1" s="2" t="s">
        <v>1</v>
      </c>
    </row>
    <row r="2" spans="1:6">
      <c r="B2" s="2" t="s">
        <v>2</v>
      </c>
      <c r="C2" s="2" t="s">
        <v>26</v>
      </c>
      <c r="D2" s="2" t="s">
        <v>598</v>
      </c>
      <c r="E2" s="2" t="s">
        <v>2</v>
      </c>
      <c r="F2" s="2" t="s">
        <v>26</v>
      </c>
    </row>
    <row r="3" spans="1:6">
      <c r="A3" s="4" t="s">
        <v>619</v>
      </c>
      <c r="B3" s="7" t="n">
        <v>8840</v>
      </c>
      <c r="C3" s="7" t="n">
        <v>10629</v>
      </c>
      <c r="D3" s="7" t="n">
        <v>2464</v>
      </c>
      <c r="E3" s="7" t="n">
        <v>9242</v>
      </c>
      <c r="F3" s="7" t="n">
        <v>2464</v>
      </c>
    </row>
    <row r="4" spans="1:6">
      <c r="A4" s="4" t="s">
        <v>620</v>
      </c>
      <c r="B4" s="5" t="n">
        <v>0</v>
      </c>
      <c r="C4" s="5" t="n">
        <v>0</v>
      </c>
      <c r="D4" s="5" t="n">
        <v>8165</v>
      </c>
      <c r="E4" s="5" t="n">
        <v>0</v>
      </c>
      <c r="F4" s="5" t="n">
        <v>8165</v>
      </c>
    </row>
    <row r="5" spans="1:6">
      <c r="A5" s="4" t="s">
        <v>621</v>
      </c>
      <c r="B5" s="5" t="n">
        <v>-445</v>
      </c>
      <c r="C5" s="5" t="n">
        <v>-857</v>
      </c>
      <c r="E5" s="5" t="n">
        <v>-847</v>
      </c>
      <c r="F5" s="5" t="n">
        <v>-857</v>
      </c>
    </row>
    <row r="6" spans="1:6">
      <c r="A6" s="4" t="s">
        <v>622</v>
      </c>
      <c r="B6" s="7" t="n">
        <v>8395</v>
      </c>
      <c r="C6" s="7" t="n">
        <v>9772</v>
      </c>
      <c r="D6" s="7" t="n">
        <v>10629</v>
      </c>
      <c r="E6" s="7" t="n">
        <v>8395</v>
      </c>
      <c r="F6" s="7" t="n">
        <v>9772</v>
      </c>
    </row>
  </sheetData>
  <mergeCells count="3">
    <mergeCell ref="A1:A2"/>
    <mergeCell ref="B1:D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66</v>
      </c>
    </row>
    <row r="2" spans="1:3">
      <c r="A2" s="4" t="s">
        <v>624</v>
      </c>
      <c r="B2" s="7" t="n">
        <v>69858</v>
      </c>
      <c r="C2" s="7" t="n">
        <v>70479</v>
      </c>
    </row>
    <row r="3" spans="1:3">
      <c r="A3" s="4" t="s">
        <v>625</v>
      </c>
      <c r="B3" s="5" t="n">
        <v>240153</v>
      </c>
      <c r="C3" s="5" t="n">
        <v>238187</v>
      </c>
    </row>
    <row r="4" spans="1:3">
      <c r="A4" s="4" t="s">
        <v>626</v>
      </c>
      <c r="B4" s="5" t="n">
        <v>12840</v>
      </c>
      <c r="C4" s="5" t="n">
        <v>17239</v>
      </c>
    </row>
    <row r="5" spans="1:3">
      <c r="A5" s="4" t="s">
        <v>627</v>
      </c>
      <c r="B5" s="5" t="n">
        <v>3081</v>
      </c>
      <c r="C5" s="5" t="n">
        <v>3148</v>
      </c>
    </row>
    <row r="6" spans="1:3">
      <c r="A6" s="4" t="s">
        <v>628</v>
      </c>
      <c r="B6" s="5" t="n">
        <v>15306</v>
      </c>
      <c r="C6" s="5" t="n">
        <v>16196</v>
      </c>
    </row>
    <row r="7" spans="1:3">
      <c r="A7" s="4" t="s">
        <v>128</v>
      </c>
      <c r="B7" s="5" t="n">
        <v>12073</v>
      </c>
      <c r="C7" s="5" t="n">
        <v>15573</v>
      </c>
    </row>
    <row r="8" spans="1:3">
      <c r="A8" s="4" t="s">
        <v>88</v>
      </c>
      <c r="B8" s="5" t="n">
        <v>359866</v>
      </c>
      <c r="C8" s="5" t="n">
        <v>368224</v>
      </c>
    </row>
    <row r="9" spans="1:3">
      <c r="A9" s="4" t="s">
        <v>296</v>
      </c>
    </row>
    <row r="10" spans="1:3">
      <c r="A10" s="4" t="s">
        <v>629</v>
      </c>
      <c r="B10" s="7" t="n">
        <v>6555</v>
      </c>
      <c r="C10" s="7" t="n">
        <v>740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30</v>
      </c>
      <c r="B1" s="2" t="s">
        <v>25</v>
      </c>
      <c r="D1" s="2" t="s">
        <v>1</v>
      </c>
    </row>
    <row r="2" spans="1:5">
      <c r="B2" s="2" t="s">
        <v>2</v>
      </c>
      <c r="C2" s="2" t="s">
        <v>26</v>
      </c>
      <c r="D2" s="2" t="s">
        <v>2</v>
      </c>
      <c r="E2" s="2" t="s">
        <v>26</v>
      </c>
    </row>
    <row r="3" spans="1:5">
      <c r="A3" s="3" t="s">
        <v>233</v>
      </c>
    </row>
    <row r="4" spans="1:5">
      <c r="A4" s="4" t="s">
        <v>631</v>
      </c>
      <c r="B4" s="7" t="n">
        <v>-382</v>
      </c>
      <c r="C4" s="7" t="n">
        <v>-2158</v>
      </c>
      <c r="D4" s="7" t="n">
        <v>-1066</v>
      </c>
      <c r="E4" s="7" t="n">
        <v>-2158</v>
      </c>
    </row>
    <row r="5" spans="1:5">
      <c r="A5" s="4" t="s">
        <v>118</v>
      </c>
      <c r="B5" s="5" t="n">
        <v>37</v>
      </c>
      <c r="C5" s="5" t="n">
        <v>1</v>
      </c>
      <c r="D5" s="5" t="n">
        <v>-3662</v>
      </c>
      <c r="E5" s="5" t="n">
        <v>-1601</v>
      </c>
    </row>
    <row r="6" spans="1:5">
      <c r="A6" s="4" t="s">
        <v>632</v>
      </c>
      <c r="B6" s="5" t="n">
        <v>-70</v>
      </c>
      <c r="C6" s="5" t="n">
        <v>-83</v>
      </c>
      <c r="D6" s="5" t="n">
        <v>-143</v>
      </c>
      <c r="E6" s="5" t="n">
        <v>-184</v>
      </c>
    </row>
    <row r="7" spans="1:5">
      <c r="A7" s="4" t="s">
        <v>633</v>
      </c>
      <c r="B7" s="5" t="n">
        <v>-705</v>
      </c>
      <c r="C7" s="5" t="n">
        <v>-130</v>
      </c>
      <c r="D7" s="5" t="n">
        <v>-729</v>
      </c>
      <c r="E7" s="5" t="n">
        <v>-434</v>
      </c>
    </row>
    <row r="8" spans="1:5">
      <c r="A8" s="4" t="s">
        <v>128</v>
      </c>
      <c r="B8" s="5" t="n">
        <v>-195</v>
      </c>
      <c r="C8" s="5" t="n">
        <v>-57</v>
      </c>
      <c r="D8" s="5" t="n">
        <v>-303</v>
      </c>
      <c r="E8" s="5" t="n">
        <v>-59</v>
      </c>
    </row>
    <row r="9" spans="1:5">
      <c r="A9" s="4" t="s">
        <v>634</v>
      </c>
      <c r="B9" s="7" t="n">
        <v>-1315</v>
      </c>
      <c r="C9" s="7" t="n">
        <v>-2427</v>
      </c>
      <c r="D9" s="7" t="n">
        <v>-5903</v>
      </c>
      <c r="E9" s="7" t="n">
        <v>-443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66</v>
      </c>
    </row>
    <row r="2" spans="1:3">
      <c r="A2" s="3" t="s">
        <v>235</v>
      </c>
    </row>
    <row r="3" spans="1:3">
      <c r="A3" s="4" t="s">
        <v>636</v>
      </c>
      <c r="B3" s="7" t="n">
        <v>18747</v>
      </c>
      <c r="C3" s="7" t="n">
        <v>23526</v>
      </c>
    </row>
    <row r="4" spans="1:3">
      <c r="A4" s="4" t="s">
        <v>637</v>
      </c>
      <c r="B4" s="5" t="n">
        <v>3702</v>
      </c>
    </row>
    <row r="5" spans="1:3">
      <c r="A5" s="4" t="s">
        <v>638</v>
      </c>
      <c r="B5" s="5" t="n">
        <v>11618</v>
      </c>
      <c r="C5" s="5" t="n">
        <v>11426</v>
      </c>
    </row>
    <row r="6" spans="1:3">
      <c r="A6" s="4" t="s">
        <v>639</v>
      </c>
      <c r="B6" s="7" t="n">
        <v>1679</v>
      </c>
      <c r="C6" s="7" t="n">
        <v>127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25</v>
      </c>
      <c r="D1" s="2" t="s">
        <v>1</v>
      </c>
    </row>
    <row r="2" spans="1:5">
      <c r="B2" s="2" t="s">
        <v>2</v>
      </c>
      <c r="C2" s="2" t="s">
        <v>26</v>
      </c>
      <c r="D2" s="2" t="s">
        <v>2</v>
      </c>
      <c r="E2" s="2" t="s">
        <v>26</v>
      </c>
    </row>
    <row r="3" spans="1:5">
      <c r="A3" s="3" t="s">
        <v>235</v>
      </c>
    </row>
    <row r="4" spans="1:5">
      <c r="A4" s="4" t="s">
        <v>38</v>
      </c>
      <c r="B4" s="7" t="n">
        <v>50236</v>
      </c>
      <c r="C4" s="7" t="n">
        <v>54366</v>
      </c>
      <c r="D4" s="7" t="n">
        <v>97295</v>
      </c>
      <c r="E4" s="7" t="n">
        <v>82322</v>
      </c>
    </row>
    <row r="5" spans="1:5">
      <c r="A5" s="4" t="s">
        <v>39</v>
      </c>
      <c r="B5" s="7" t="n">
        <v>12131</v>
      </c>
      <c r="C5" s="7" t="n">
        <v>13542</v>
      </c>
      <c r="D5" s="7" t="n">
        <v>12642</v>
      </c>
      <c r="E5" s="7" t="n">
        <v>15678</v>
      </c>
    </row>
    <row r="6" spans="1:5">
      <c r="A6" s="4" t="s">
        <v>641</v>
      </c>
      <c r="B6" s="4" t="s">
        <v>642</v>
      </c>
      <c r="C6" s="4" t="s">
        <v>643</v>
      </c>
      <c r="D6" s="4" t="s">
        <v>644</v>
      </c>
      <c r="E6" s="4" t="s">
        <v>64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46</v>
      </c>
      <c r="B1" s="2" t="s">
        <v>25</v>
      </c>
      <c r="C1" s="2" t="s">
        <v>1</v>
      </c>
    </row>
    <row r="2" spans="1:4">
      <c r="B2" s="2" t="s">
        <v>602</v>
      </c>
      <c r="C2" s="2" t="s">
        <v>2</v>
      </c>
      <c r="D2" s="2" t="s">
        <v>26</v>
      </c>
    </row>
    <row r="3" spans="1:4">
      <c r="A3" s="4" t="s">
        <v>647</v>
      </c>
      <c r="C3" s="7" t="n">
        <v>14014</v>
      </c>
      <c r="D3" s="7" t="n">
        <v>13999</v>
      </c>
    </row>
    <row r="4" spans="1:4">
      <c r="A4" s="4" t="s">
        <v>648</v>
      </c>
      <c r="C4" s="5" t="n">
        <v>199</v>
      </c>
      <c r="D4" s="5" t="n">
        <v>317</v>
      </c>
    </row>
    <row r="5" spans="1:4">
      <c r="A5" s="4" t="s">
        <v>649</v>
      </c>
    </row>
    <row r="6" spans="1:4">
      <c r="A6" s="4" t="s">
        <v>650</v>
      </c>
      <c r="B6" s="7" t="n">
        <v>670</v>
      </c>
    </row>
    <row r="7" spans="1:4">
      <c r="A7" s="4" t="s">
        <v>651</v>
      </c>
    </row>
    <row r="8" spans="1:4">
      <c r="A8" s="4" t="s">
        <v>652</v>
      </c>
      <c r="C8" s="7" t="n">
        <v>0</v>
      </c>
    </row>
    <row r="9" spans="1:4">
      <c r="A9" s="4" t="s">
        <v>148</v>
      </c>
    </row>
    <row r="10" spans="1:4">
      <c r="A10" s="4" t="s">
        <v>647</v>
      </c>
      <c r="C10" s="5" t="n">
        <v>14014</v>
      </c>
      <c r="D10" s="7" t="n">
        <v>13999</v>
      </c>
    </row>
    <row r="11" spans="1:4">
      <c r="A11" s="4" t="s">
        <v>158</v>
      </c>
    </row>
    <row r="12" spans="1:4">
      <c r="A12" s="4" t="s">
        <v>647</v>
      </c>
      <c r="C12" s="7" t="n">
        <v>7513</v>
      </c>
      <c r="D12" s="7" t="n">
        <v>8680</v>
      </c>
    </row>
    <row r="13" spans="1:4">
      <c r="A13" s="4" t="s">
        <v>648</v>
      </c>
      <c r="C13" s="5" t="n">
        <v>199</v>
      </c>
      <c r="D13" s="5" t="n">
        <v>317</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3</v>
      </c>
      <c r="B1" s="2" t="s">
        <v>25</v>
      </c>
      <c r="D1" s="2" t="s">
        <v>1</v>
      </c>
    </row>
    <row r="2" spans="1:5">
      <c r="B2" s="2" t="s">
        <v>2</v>
      </c>
      <c r="C2" s="2" t="s">
        <v>26</v>
      </c>
      <c r="D2" s="2" t="s">
        <v>2</v>
      </c>
      <c r="E2" s="2" t="s">
        <v>26</v>
      </c>
    </row>
    <row r="3" spans="1:5">
      <c r="A3" s="3" t="s">
        <v>238</v>
      </c>
    </row>
    <row r="4" spans="1:5">
      <c r="A4" s="4" t="s">
        <v>654</v>
      </c>
      <c r="B4" s="7" t="n">
        <v>8502</v>
      </c>
      <c r="C4" s="7" t="n">
        <v>7478</v>
      </c>
      <c r="D4" s="7" t="n">
        <v>15751</v>
      </c>
      <c r="E4" s="7" t="n">
        <v>15482</v>
      </c>
    </row>
    <row r="5" spans="1:5">
      <c r="A5" s="4" t="s">
        <v>655</v>
      </c>
      <c r="B5" s="7" t="n">
        <v>79</v>
      </c>
      <c r="C5" s="7" t="n">
        <v>157</v>
      </c>
      <c r="D5" s="7" t="n">
        <v>147</v>
      </c>
      <c r="E5" s="7" t="n">
        <v>28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6</v>
      </c>
      <c r="B1" s="2" t="s">
        <v>25</v>
      </c>
      <c r="D1" s="2" t="s">
        <v>1</v>
      </c>
    </row>
    <row r="2" spans="1:5">
      <c r="B2" s="2" t="s">
        <v>2</v>
      </c>
      <c r="C2" s="2" t="s">
        <v>26</v>
      </c>
      <c r="D2" s="2" t="s">
        <v>2</v>
      </c>
      <c r="E2" s="2" t="s">
        <v>26</v>
      </c>
    </row>
    <row r="3" spans="1:5">
      <c r="A3" s="4" t="s">
        <v>311</v>
      </c>
    </row>
    <row r="4" spans="1:5">
      <c r="A4" s="4" t="s">
        <v>657</v>
      </c>
      <c r="B4" s="7" t="n">
        <v>605</v>
      </c>
      <c r="C4" s="7" t="n">
        <v>609</v>
      </c>
      <c r="D4" s="7" t="n">
        <v>1216</v>
      </c>
      <c r="E4" s="7" t="n">
        <v>1469</v>
      </c>
    </row>
    <row r="5" spans="1:5">
      <c r="A5" s="4" t="s">
        <v>658</v>
      </c>
      <c r="B5" s="5" t="n">
        <v>1735</v>
      </c>
      <c r="C5" s="5" t="n">
        <v>1720</v>
      </c>
      <c r="D5" s="5" t="n">
        <v>3470</v>
      </c>
      <c r="E5" s="5" t="n">
        <v>3472</v>
      </c>
    </row>
    <row r="6" spans="1:5">
      <c r="A6" s="4" t="s">
        <v>659</v>
      </c>
      <c r="B6" s="5" t="n">
        <v>-3271</v>
      </c>
      <c r="C6" s="5" t="n">
        <v>-3201</v>
      </c>
      <c r="D6" s="5" t="n">
        <v>-6544</v>
      </c>
      <c r="E6" s="5" t="n">
        <v>-6440</v>
      </c>
    </row>
    <row r="7" spans="1:5">
      <c r="A7" s="4" t="s">
        <v>660</v>
      </c>
      <c r="B7" s="5" t="n">
        <v>589</v>
      </c>
      <c r="C7" s="5" t="n">
        <v>386</v>
      </c>
      <c r="D7" s="5" t="n">
        <v>1180</v>
      </c>
      <c r="E7" s="5" t="n">
        <v>774</v>
      </c>
    </row>
    <row r="8" spans="1:5">
      <c r="A8" s="4" t="s">
        <v>661</v>
      </c>
      <c r="B8" s="5" t="n">
        <v>96</v>
      </c>
      <c r="C8" s="5" t="n">
        <v>96</v>
      </c>
      <c r="D8" s="5" t="n">
        <v>192</v>
      </c>
      <c r="E8" s="5" t="n">
        <v>192</v>
      </c>
    </row>
    <row r="9" spans="1:5">
      <c r="A9" s="4" t="s">
        <v>662</v>
      </c>
      <c r="B9" s="5" t="n">
        <v>-246</v>
      </c>
      <c r="C9" s="5" t="n">
        <v>-390</v>
      </c>
      <c r="D9" s="5" t="n">
        <v>-486</v>
      </c>
      <c r="E9" s="5" t="n">
        <v>-533</v>
      </c>
    </row>
    <row r="10" spans="1:5">
      <c r="A10" s="4" t="s">
        <v>663</v>
      </c>
      <c r="B10" s="5" t="n">
        <v>101</v>
      </c>
      <c r="C10" s="5" t="n">
        <v>139</v>
      </c>
      <c r="D10" s="5" t="n">
        <v>466</v>
      </c>
      <c r="E10" s="5" t="n">
        <v>528</v>
      </c>
    </row>
    <row r="11" spans="1:5">
      <c r="A11" s="4" t="s">
        <v>649</v>
      </c>
    </row>
    <row r="12" spans="1:5">
      <c r="A12" s="4" t="s">
        <v>657</v>
      </c>
      <c r="B12" s="5" t="n">
        <v>418</v>
      </c>
      <c r="C12" s="5" t="n">
        <v>424</v>
      </c>
      <c r="D12" s="5" t="n">
        <v>837</v>
      </c>
      <c r="E12" s="5" t="n">
        <v>1098</v>
      </c>
    </row>
    <row r="13" spans="1:5">
      <c r="A13" s="4" t="s">
        <v>658</v>
      </c>
      <c r="B13" s="5" t="n">
        <v>1439</v>
      </c>
      <c r="C13" s="5" t="n">
        <v>1309</v>
      </c>
      <c r="D13" s="5" t="n">
        <v>2878</v>
      </c>
      <c r="E13" s="5" t="n">
        <v>2626</v>
      </c>
    </row>
    <row r="14" spans="1:5">
      <c r="A14" s="4" t="s">
        <v>659</v>
      </c>
      <c r="B14" s="5" t="n">
        <v>-2633</v>
      </c>
      <c r="C14" s="5" t="n">
        <v>-2535</v>
      </c>
      <c r="D14" s="5" t="n">
        <v>-5265</v>
      </c>
      <c r="E14" s="5" t="n">
        <v>-5077</v>
      </c>
    </row>
    <row r="15" spans="1:5">
      <c r="A15" s="4" t="s">
        <v>660</v>
      </c>
      <c r="B15" s="5" t="n">
        <v>463</v>
      </c>
      <c r="C15" s="5" t="n">
        <v>323</v>
      </c>
      <c r="D15" s="5" t="n">
        <v>927</v>
      </c>
      <c r="E15" s="5" t="n">
        <v>646</v>
      </c>
    </row>
    <row r="16" spans="1:5">
      <c r="A16" s="4" t="s">
        <v>661</v>
      </c>
      <c r="B16" s="5" t="n">
        <v>96</v>
      </c>
      <c r="C16" s="5" t="n">
        <v>96</v>
      </c>
      <c r="D16" s="5" t="n">
        <v>192</v>
      </c>
      <c r="E16" s="5" t="n">
        <v>192</v>
      </c>
    </row>
    <row r="17" spans="1:5">
      <c r="A17" s="4" t="s">
        <v>662</v>
      </c>
      <c r="B17" s="5" t="n">
        <v>-217</v>
      </c>
      <c r="C17" s="5" t="n">
        <v>-383</v>
      </c>
      <c r="D17" s="5" t="n">
        <v>-431</v>
      </c>
      <c r="E17" s="5" t="n">
        <v>-515</v>
      </c>
    </row>
    <row r="18" spans="1:5">
      <c r="A18" s="4" t="s">
        <v>663</v>
      </c>
      <c r="B18" s="5" t="n">
        <v>0</v>
      </c>
      <c r="C18" s="5" t="n">
        <v>0</v>
      </c>
      <c r="D18" s="5" t="n">
        <v>0</v>
      </c>
      <c r="E18" s="5" t="n">
        <v>0</v>
      </c>
    </row>
    <row r="19" spans="1:5">
      <c r="A19" s="4" t="s">
        <v>664</v>
      </c>
    </row>
    <row r="20" spans="1:5">
      <c r="A20" s="4" t="s">
        <v>657</v>
      </c>
      <c r="B20" s="5" t="n">
        <v>187</v>
      </c>
      <c r="C20" s="5" t="n">
        <v>185</v>
      </c>
      <c r="D20" s="5" t="n">
        <v>379</v>
      </c>
      <c r="E20" s="5" t="n">
        <v>371</v>
      </c>
    </row>
    <row r="21" spans="1:5">
      <c r="A21" s="4" t="s">
        <v>658</v>
      </c>
      <c r="B21" s="5" t="n">
        <v>296</v>
      </c>
      <c r="C21" s="5" t="n">
        <v>411</v>
      </c>
      <c r="D21" s="5" t="n">
        <v>592</v>
      </c>
      <c r="E21" s="5" t="n">
        <v>846</v>
      </c>
    </row>
    <row r="22" spans="1:5">
      <c r="A22" s="4" t="s">
        <v>659</v>
      </c>
      <c r="B22" s="5" t="n">
        <v>-638</v>
      </c>
      <c r="C22" s="5" t="n">
        <v>-666</v>
      </c>
      <c r="D22" s="5" t="n">
        <v>-1279</v>
      </c>
      <c r="E22" s="5" t="n">
        <v>-1363</v>
      </c>
    </row>
    <row r="23" spans="1:5">
      <c r="A23" s="4" t="s">
        <v>660</v>
      </c>
      <c r="B23" s="5" t="n">
        <v>126</v>
      </c>
      <c r="C23" s="5" t="n">
        <v>63</v>
      </c>
      <c r="D23" s="5" t="n">
        <v>253</v>
      </c>
      <c r="E23" s="5" t="n">
        <v>128</v>
      </c>
    </row>
    <row r="24" spans="1:5">
      <c r="A24" s="4" t="s">
        <v>661</v>
      </c>
      <c r="B24" s="5" t="n">
        <v>0</v>
      </c>
      <c r="C24" s="5" t="n">
        <v>0</v>
      </c>
      <c r="D24" s="5" t="n">
        <v>0</v>
      </c>
      <c r="E24" s="5" t="n">
        <v>0</v>
      </c>
    </row>
    <row r="25" spans="1:5">
      <c r="A25" s="4" t="s">
        <v>662</v>
      </c>
      <c r="B25" s="5" t="n">
        <v>-29</v>
      </c>
      <c r="C25" s="5" t="n">
        <v>-7</v>
      </c>
      <c r="D25" s="5" t="n">
        <v>-55</v>
      </c>
      <c r="E25" s="5" t="n">
        <v>-18</v>
      </c>
    </row>
    <row r="26" spans="1:5">
      <c r="A26" s="4" t="s">
        <v>663</v>
      </c>
      <c r="B26" s="5" t="n">
        <v>101</v>
      </c>
      <c r="C26" s="5" t="n">
        <v>139</v>
      </c>
      <c r="D26" s="5" t="n">
        <v>466</v>
      </c>
      <c r="E26" s="5" t="n">
        <v>528</v>
      </c>
    </row>
    <row r="27" spans="1:5">
      <c r="A27" s="4" t="s">
        <v>319</v>
      </c>
    </row>
    <row r="28" spans="1:5">
      <c r="A28" s="4" t="s">
        <v>657</v>
      </c>
      <c r="B28" s="5" t="n">
        <v>3</v>
      </c>
      <c r="C28" s="5" t="n">
        <v>6</v>
      </c>
      <c r="D28" s="5" t="n">
        <v>7</v>
      </c>
      <c r="E28" s="5" t="n">
        <v>11</v>
      </c>
    </row>
    <row r="29" spans="1:5">
      <c r="A29" s="4" t="s">
        <v>658</v>
      </c>
      <c r="B29" s="5" t="n">
        <v>311</v>
      </c>
      <c r="C29" s="5" t="n">
        <v>262</v>
      </c>
      <c r="D29" s="5" t="n">
        <v>622</v>
      </c>
      <c r="E29" s="5" t="n">
        <v>524</v>
      </c>
    </row>
    <row r="30" spans="1:5">
      <c r="A30" s="4" t="s">
        <v>660</v>
      </c>
      <c r="B30" s="5" t="n">
        <v>51</v>
      </c>
      <c r="C30" s="5" t="n">
        <v>39</v>
      </c>
      <c r="D30" s="5" t="n">
        <v>101</v>
      </c>
      <c r="E30" s="5" t="n">
        <v>78</v>
      </c>
    </row>
    <row r="31" spans="1:5">
      <c r="A31" s="4" t="s">
        <v>661</v>
      </c>
      <c r="B31" s="5" t="n">
        <v>-39</v>
      </c>
      <c r="C31" s="5" t="n">
        <v>-39</v>
      </c>
      <c r="D31" s="5" t="n">
        <v>-79</v>
      </c>
      <c r="E31" s="5" t="n">
        <v>-79</v>
      </c>
    </row>
    <row r="32" spans="1:5">
      <c r="A32" s="4" t="s">
        <v>662</v>
      </c>
      <c r="B32" s="5" t="n">
        <v>326</v>
      </c>
      <c r="C32" s="5" t="n">
        <v>268</v>
      </c>
      <c r="D32" s="5" t="n">
        <v>651</v>
      </c>
      <c r="E32" s="5" t="n">
        <v>534</v>
      </c>
    </row>
    <row r="33" spans="1:5">
      <c r="A33" s="4" t="s">
        <v>665</v>
      </c>
      <c r="B33" s="7" t="n">
        <v>804</v>
      </c>
      <c r="C33" s="7" t="n">
        <v>840</v>
      </c>
      <c r="D33" s="7" t="n">
        <v>1419</v>
      </c>
      <c r="E33" s="7" t="n">
        <v>122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1</v>
      </c>
    </row>
    <row r="2" spans="1:2">
      <c r="B2" s="2" t="s">
        <v>418</v>
      </c>
    </row>
    <row r="3" spans="1:2">
      <c r="A3" s="4" t="s">
        <v>649</v>
      </c>
    </row>
    <row r="4" spans="1:2">
      <c r="A4" s="4" t="s">
        <v>667</v>
      </c>
      <c r="B4" s="7" t="n">
        <v>0</v>
      </c>
    </row>
    <row r="5" spans="1:2">
      <c r="A5" s="4" t="s">
        <v>668</v>
      </c>
    </row>
    <row r="6" spans="1:2">
      <c r="A6" s="4" t="s">
        <v>667</v>
      </c>
      <c r="B6" s="5" t="n">
        <v>222</v>
      </c>
    </row>
    <row r="7" spans="1:2">
      <c r="A7" s="4" t="s">
        <v>669</v>
      </c>
    </row>
    <row r="8" spans="1:2">
      <c r="A8" s="4" t="s">
        <v>667</v>
      </c>
      <c r="B8" s="5" t="n">
        <v>0</v>
      </c>
    </row>
    <row r="9" spans="1:2">
      <c r="A9" s="4" t="s">
        <v>319</v>
      </c>
    </row>
    <row r="10" spans="1:2">
      <c r="A10" s="4" t="s">
        <v>667</v>
      </c>
      <c r="B10" s="7" t="n">
        <v>262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670</v>
      </c>
      <c r="B1" s="2" t="s">
        <v>25</v>
      </c>
      <c r="C1" s="2" t="s">
        <v>1</v>
      </c>
    </row>
    <row r="2" spans="1:4">
      <c r="B2" s="2" t="s">
        <v>2</v>
      </c>
      <c r="C2" s="2" t="s">
        <v>2</v>
      </c>
      <c r="D2" s="2" t="s">
        <v>26</v>
      </c>
    </row>
    <row r="3" spans="1:4">
      <c r="A3" s="4" t="s">
        <v>138</v>
      </c>
      <c r="C3" s="7" t="n">
        <v>61782</v>
      </c>
      <c r="D3" s="7" t="n">
        <v>117820</v>
      </c>
    </row>
    <row r="4" spans="1:4">
      <c r="A4" s="4" t="s">
        <v>671</v>
      </c>
      <c r="B4" s="7" t="n">
        <v>12622</v>
      </c>
      <c r="C4" s="7" t="n">
        <v>12622</v>
      </c>
    </row>
    <row r="5" spans="1:4">
      <c r="A5" s="4" t="s">
        <v>672</v>
      </c>
      <c r="C5" s="4" t="s">
        <v>673</v>
      </c>
    </row>
    <row r="6" spans="1:4">
      <c r="A6" s="4" t="s">
        <v>674</v>
      </c>
      <c r="B6" s="4" t="s">
        <v>675</v>
      </c>
      <c r="C6" s="4" t="s">
        <v>675</v>
      </c>
    </row>
    <row r="7" spans="1:4">
      <c r="A7" s="4" t="s">
        <v>676</v>
      </c>
      <c r="B7" s="4" t="s">
        <v>677</v>
      </c>
      <c r="C7" s="4" t="s">
        <v>677</v>
      </c>
    </row>
    <row r="8" spans="1:4">
      <c r="A8" s="4" t="s">
        <v>678</v>
      </c>
    </row>
    <row r="9" spans="1:4">
      <c r="A9" s="4" t="s">
        <v>679</v>
      </c>
      <c r="C9" s="4" t="s">
        <v>680</v>
      </c>
    </row>
    <row r="10" spans="1:4">
      <c r="A10" s="4" t="s">
        <v>681</v>
      </c>
      <c r="C10" s="4" t="s">
        <v>682</v>
      </c>
    </row>
    <row r="11" spans="1:4">
      <c r="A11" s="4" t="s">
        <v>683</v>
      </c>
      <c r="C11" s="4" t="s">
        <v>684</v>
      </c>
    </row>
    <row r="12" spans="1:4">
      <c r="A12" s="4" t="s">
        <v>685</v>
      </c>
    </row>
    <row r="13" spans="1:4">
      <c r="A13" s="4" t="s">
        <v>686</v>
      </c>
      <c r="B13" s="5" t="n">
        <v>0</v>
      </c>
      <c r="C13" s="5" t="n">
        <v>0</v>
      </c>
    </row>
    <row r="14" spans="1:4">
      <c r="A14" s="4" t="s">
        <v>687</v>
      </c>
      <c r="C14" s="5" t="n">
        <v>24</v>
      </c>
    </row>
    <row r="15" spans="1:4">
      <c r="A15" s="4" t="s">
        <v>683</v>
      </c>
      <c r="C15" s="4" t="s">
        <v>684</v>
      </c>
    </row>
    <row r="16" spans="1:4">
      <c r="A16" s="4" t="s">
        <v>688</v>
      </c>
      <c r="C16" s="4" t="s">
        <v>684</v>
      </c>
    </row>
    <row r="17" spans="1:4">
      <c r="A17" s="4" t="s">
        <v>689</v>
      </c>
    </row>
    <row r="18" spans="1:4">
      <c r="A18" s="4" t="s">
        <v>690</v>
      </c>
      <c r="C18" s="4" t="s">
        <v>691</v>
      </c>
    </row>
    <row r="19" spans="1:4">
      <c r="A19" s="4" t="s">
        <v>692</v>
      </c>
      <c r="C19" s="4" t="s">
        <v>693</v>
      </c>
    </row>
    <row r="20" spans="1:4">
      <c r="A20" s="4" t="s">
        <v>694</v>
      </c>
      <c r="C20" s="4" t="s">
        <v>695</v>
      </c>
    </row>
    <row r="21" spans="1:4">
      <c r="A21" s="4" t="s">
        <v>696</v>
      </c>
      <c r="B21" s="5" t="n">
        <v>2000</v>
      </c>
      <c r="C21" s="5" t="n">
        <v>2000</v>
      </c>
    </row>
    <row r="22" spans="1:4">
      <c r="A22" s="4" t="s">
        <v>697</v>
      </c>
    </row>
    <row r="23" spans="1:4">
      <c r="A23" s="4" t="s">
        <v>698</v>
      </c>
      <c r="B23" s="7" t="n">
        <v>500000</v>
      </c>
      <c r="C23" s="7" t="n">
        <v>500000</v>
      </c>
    </row>
    <row r="24" spans="1:4">
      <c r="A24" s="4" t="s">
        <v>138</v>
      </c>
      <c r="C24" s="7" t="n">
        <v>61229</v>
      </c>
    </row>
    <row r="25" spans="1:4">
      <c r="A25" s="4" t="s">
        <v>699</v>
      </c>
      <c r="C25" s="4" t="s">
        <v>700</v>
      </c>
    </row>
    <row r="26" spans="1:4">
      <c r="A26" s="4" t="s">
        <v>701</v>
      </c>
      <c r="C26" s="5" t="n">
        <v>886</v>
      </c>
    </row>
    <row r="27" spans="1:4">
      <c r="A27" s="4" t="s">
        <v>702</v>
      </c>
    </row>
    <row r="28" spans="1:4">
      <c r="A28" s="4" t="s">
        <v>698</v>
      </c>
      <c r="D28" s="5" t="n">
        <v>125000</v>
      </c>
    </row>
    <row r="29" spans="1:4">
      <c r="A29" s="4" t="s">
        <v>138</v>
      </c>
      <c r="D29" s="7" t="n">
        <v>119119</v>
      </c>
    </row>
    <row r="30" spans="1:4">
      <c r="A30" s="4" t="s">
        <v>701</v>
      </c>
      <c r="C30" s="5" t="n">
        <v>350</v>
      </c>
      <c r="D30" s="5" t="n">
        <v>2523</v>
      </c>
    </row>
    <row r="31" spans="1:4">
      <c r="A31" s="4" t="s">
        <v>703</v>
      </c>
    </row>
    <row r="32" spans="1:4">
      <c r="A32" s="4" t="s">
        <v>701</v>
      </c>
      <c r="C32" s="5" t="n">
        <v>536</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94</v>
      </c>
      <c r="B1" s="2" t="s">
        <v>25</v>
      </c>
      <c r="D1" s="2" t="s">
        <v>1</v>
      </c>
    </row>
    <row r="2" spans="1:5">
      <c r="B2" s="2" t="s">
        <v>2</v>
      </c>
      <c r="C2" s="2" t="s">
        <v>26</v>
      </c>
      <c r="D2" s="2" t="s">
        <v>2</v>
      </c>
      <c r="E2" s="2" t="s">
        <v>26</v>
      </c>
    </row>
    <row r="3" spans="1:5">
      <c r="A3" s="3" t="s">
        <v>195</v>
      </c>
    </row>
    <row r="4" spans="1:5">
      <c r="A4" s="4" t="s">
        <v>196</v>
      </c>
      <c r="B4" s="9" t="n">
        <v>0.125</v>
      </c>
      <c r="C4" s="9" t="n">
        <v>0.11</v>
      </c>
      <c r="D4" s="9" t="n">
        <v>0.235</v>
      </c>
      <c r="E4" s="9" t="n">
        <v>0.21</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04</v>
      </c>
      <c r="B1" s="2" t="s">
        <v>25</v>
      </c>
      <c r="C1" s="2" t="s">
        <v>1</v>
      </c>
    </row>
    <row r="2" spans="1:4">
      <c r="B2" s="2" t="s">
        <v>2</v>
      </c>
      <c r="C2" s="2" t="s">
        <v>2</v>
      </c>
      <c r="D2" s="2" t="s">
        <v>26</v>
      </c>
    </row>
    <row r="3" spans="1:4">
      <c r="A3" s="4" t="s">
        <v>705</v>
      </c>
    </row>
    <row r="4" spans="1:4">
      <c r="A4" s="4" t="s">
        <v>706</v>
      </c>
      <c r="B4" s="4" t="s">
        <v>707</v>
      </c>
      <c r="C4" s="4" t="s">
        <v>707</v>
      </c>
      <c r="D4" s="4" t="s">
        <v>708</v>
      </c>
    </row>
    <row r="5" spans="1:4">
      <c r="A5" s="4" t="s">
        <v>709</v>
      </c>
      <c r="B5" s="4" t="s">
        <v>710</v>
      </c>
      <c r="C5" s="4" t="s">
        <v>710</v>
      </c>
      <c r="D5" s="4" t="s">
        <v>711</v>
      </c>
    </row>
    <row r="6" spans="1:4">
      <c r="A6" s="4" t="s">
        <v>712</v>
      </c>
      <c r="B6" s="4" t="s">
        <v>713</v>
      </c>
      <c r="C6" s="4" t="s">
        <v>713</v>
      </c>
      <c r="D6" s="4" t="s">
        <v>714</v>
      </c>
    </row>
    <row r="7" spans="1:4">
      <c r="A7" s="4" t="s">
        <v>715</v>
      </c>
      <c r="B7" s="4" t="s">
        <v>378</v>
      </c>
      <c r="C7" s="4" t="s">
        <v>378</v>
      </c>
      <c r="D7" s="4" t="s">
        <v>716</v>
      </c>
    </row>
    <row r="8" spans="1:4">
      <c r="A8" s="4" t="s">
        <v>717</v>
      </c>
    </row>
    <row r="9" spans="1:4">
      <c r="A9" s="4" t="s">
        <v>718</v>
      </c>
      <c r="B9" s="8" t="n">
        <v>69.45</v>
      </c>
      <c r="C9" s="8" t="n">
        <v>69.45</v>
      </c>
    </row>
    <row r="10" spans="1:4">
      <c r="A10" s="4" t="s">
        <v>719</v>
      </c>
      <c r="D10" s="8" t="n">
        <v>40.26</v>
      </c>
    </row>
    <row r="11" spans="1:4">
      <c r="A11" s="4" t="s">
        <v>720</v>
      </c>
      <c r="B11" s="8" t="n">
        <v>62.64</v>
      </c>
      <c r="C11" s="8" t="n">
        <v>62.64</v>
      </c>
    </row>
    <row r="12" spans="1:4">
      <c r="A12" s="4" t="s">
        <v>721</v>
      </c>
      <c r="D12" s="8" t="n">
        <v>40.26</v>
      </c>
    </row>
    <row r="13" spans="1:4">
      <c r="A13" s="4" t="s">
        <v>706</v>
      </c>
      <c r="B13" s="4" t="s">
        <v>722</v>
      </c>
      <c r="C13" s="4" t="s">
        <v>722</v>
      </c>
      <c r="D13" s="4" t="s">
        <v>722</v>
      </c>
    </row>
    <row r="14" spans="1:4">
      <c r="A14" s="4" t="s">
        <v>709</v>
      </c>
      <c r="B14" s="4" t="s">
        <v>723</v>
      </c>
      <c r="C14" s="4" t="s">
        <v>723</v>
      </c>
      <c r="D14" s="4" t="s">
        <v>724</v>
      </c>
    </row>
    <row r="15" spans="1:4">
      <c r="A15" s="4" t="s">
        <v>712</v>
      </c>
      <c r="B15" s="4" t="s">
        <v>713</v>
      </c>
      <c r="C15" s="4" t="s">
        <v>713</v>
      </c>
      <c r="D15" s="4" t="s">
        <v>714</v>
      </c>
    </row>
    <row r="16" spans="1:4">
      <c r="A16" s="4" t="s">
        <v>715</v>
      </c>
      <c r="B16" s="4" t="s">
        <v>725</v>
      </c>
      <c r="C16" s="4" t="s">
        <v>725</v>
      </c>
      <c r="D16" s="4" t="s">
        <v>726</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27</v>
      </c>
      <c r="B1" s="2" t="s">
        <v>25</v>
      </c>
      <c r="C1" s="2" t="s">
        <v>1</v>
      </c>
    </row>
    <row r="2" spans="1:3">
      <c r="B2" s="2" t="s">
        <v>2</v>
      </c>
      <c r="C2" s="2" t="s">
        <v>2</v>
      </c>
    </row>
    <row r="3" spans="1:3">
      <c r="A3" s="3" t="s">
        <v>322</v>
      </c>
    </row>
    <row r="4" spans="1:3">
      <c r="A4" s="4" t="s">
        <v>728</v>
      </c>
      <c r="B4" s="5" t="n">
        <v>4792</v>
      </c>
      <c r="C4" s="5" t="n">
        <v>4944</v>
      </c>
    </row>
    <row r="5" spans="1:3">
      <c r="A5" s="4" t="s">
        <v>729</v>
      </c>
      <c r="B5" s="8" t="n">
        <v>35.35</v>
      </c>
      <c r="C5" s="8" t="n">
        <v>35.35</v>
      </c>
    </row>
    <row r="6" spans="1:3">
      <c r="A6" s="4" t="s">
        <v>730</v>
      </c>
      <c r="B6" s="5" t="n">
        <v>780</v>
      </c>
      <c r="C6" s="5" t="n">
        <v>780</v>
      </c>
    </row>
    <row r="7" spans="1:3">
      <c r="A7" s="4" t="s">
        <v>731</v>
      </c>
      <c r="B7" s="8" t="n">
        <v>62.64</v>
      </c>
      <c r="C7" s="8" t="n">
        <v>62.64</v>
      </c>
    </row>
    <row r="8" spans="1:3">
      <c r="A8" s="4" t="s">
        <v>732</v>
      </c>
      <c r="B8" s="5" t="n">
        <v>-236</v>
      </c>
      <c r="C8" s="5" t="n">
        <v>-375</v>
      </c>
    </row>
    <row r="9" spans="1:3">
      <c r="A9" s="4" t="s">
        <v>733</v>
      </c>
      <c r="B9" s="8" t="n">
        <v>33.21</v>
      </c>
      <c r="C9" s="8" t="n">
        <v>33.81</v>
      </c>
    </row>
    <row r="10" spans="1:3">
      <c r="A10" s="4" t="s">
        <v>734</v>
      </c>
      <c r="B10" s="5" t="n">
        <v>-5</v>
      </c>
      <c r="C10" s="5" t="n">
        <v>-18</v>
      </c>
    </row>
    <row r="11" spans="1:3">
      <c r="A11" s="4" t="s">
        <v>735</v>
      </c>
      <c r="B11" s="8" t="n">
        <v>42.73</v>
      </c>
      <c r="C11" s="8" t="n">
        <v>42.34</v>
      </c>
    </row>
    <row r="12" spans="1:3">
      <c r="A12" s="4" t="s">
        <v>736</v>
      </c>
      <c r="B12" s="5" t="n">
        <v>5331</v>
      </c>
      <c r="C12" s="5" t="n">
        <v>5331</v>
      </c>
    </row>
    <row r="13" spans="1:3">
      <c r="A13" s="4" t="s">
        <v>737</v>
      </c>
      <c r="B13" s="8" t="n">
        <v>39.43</v>
      </c>
      <c r="C13" s="8" t="n">
        <v>39.4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38</v>
      </c>
      <c r="B1" s="2" t="s">
        <v>25</v>
      </c>
      <c r="C1" s="2" t="s">
        <v>1</v>
      </c>
    </row>
    <row r="2" spans="1:3">
      <c r="B2" s="2" t="s">
        <v>2</v>
      </c>
      <c r="C2" s="2" t="s">
        <v>2</v>
      </c>
    </row>
    <row r="3" spans="1:3">
      <c r="A3" s="3" t="s">
        <v>322</v>
      </c>
    </row>
    <row r="4" spans="1:3">
      <c r="A4" s="4" t="s">
        <v>739</v>
      </c>
      <c r="B4" s="5" t="n">
        <v>1304</v>
      </c>
      <c r="C4" s="5" t="n">
        <v>2075</v>
      </c>
    </row>
    <row r="5" spans="1:3">
      <c r="A5" s="4" t="s">
        <v>740</v>
      </c>
      <c r="B5" s="8" t="n">
        <v>14.7</v>
      </c>
      <c r="C5" s="8" t="n">
        <v>14.9</v>
      </c>
    </row>
    <row r="6" spans="1:3">
      <c r="A6" s="4" t="s">
        <v>730</v>
      </c>
      <c r="B6" s="5" t="n">
        <v>780</v>
      </c>
      <c r="C6" s="5" t="n">
        <v>780</v>
      </c>
    </row>
    <row r="7" spans="1:3">
      <c r="A7" s="4" t="s">
        <v>741</v>
      </c>
      <c r="B7" s="8" t="n">
        <v>25.05</v>
      </c>
      <c r="C7" s="8" t="n">
        <v>25.05</v>
      </c>
    </row>
    <row r="8" spans="1:3">
      <c r="A8" s="4" t="s">
        <v>742</v>
      </c>
      <c r="B8" s="5" t="n">
        <v>-3</v>
      </c>
      <c r="C8" s="5" t="n">
        <v>-761</v>
      </c>
    </row>
    <row r="9" spans="1:3">
      <c r="A9" s="4" t="s">
        <v>743</v>
      </c>
      <c r="B9" s="8" t="n">
        <v>18.27</v>
      </c>
      <c r="C9" s="8" t="n">
        <v>15.25</v>
      </c>
    </row>
    <row r="10" spans="1:3">
      <c r="A10" s="4" t="s">
        <v>734</v>
      </c>
      <c r="B10" s="5" t="n">
        <v>-5</v>
      </c>
      <c r="C10" s="5" t="n">
        <v>-18</v>
      </c>
    </row>
    <row r="11" spans="1:3">
      <c r="A11" s="4" t="s">
        <v>744</v>
      </c>
      <c r="B11" s="8" t="n">
        <v>14.77</v>
      </c>
      <c r="C11" s="8" t="n">
        <v>14.56</v>
      </c>
    </row>
    <row r="12" spans="1:3">
      <c r="A12" s="4" t="s">
        <v>745</v>
      </c>
      <c r="B12" s="5" t="n">
        <v>2076</v>
      </c>
      <c r="C12" s="5" t="n">
        <v>2076</v>
      </c>
    </row>
    <row r="13" spans="1:3">
      <c r="A13" s="4" t="s">
        <v>746</v>
      </c>
      <c r="B13" s="8" t="n">
        <v>18.58</v>
      </c>
      <c r="C13" s="8" t="n">
        <v>18.5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47</v>
      </c>
      <c r="B1" s="2" t="s">
        <v>1</v>
      </c>
    </row>
    <row r="2" spans="1:4">
      <c r="B2" s="2" t="s">
        <v>2</v>
      </c>
      <c r="C2" s="2" t="s">
        <v>602</v>
      </c>
      <c r="D2" s="2" t="s">
        <v>66</v>
      </c>
    </row>
    <row r="3" spans="1:4">
      <c r="A3" s="3" t="s">
        <v>322</v>
      </c>
    </row>
    <row r="4" spans="1:4">
      <c r="A4" s="4" t="s">
        <v>748</v>
      </c>
      <c r="B4" s="5" t="n">
        <v>5331</v>
      </c>
      <c r="C4" s="5" t="n">
        <v>4792</v>
      </c>
      <c r="D4" s="5" t="n">
        <v>4944</v>
      </c>
    </row>
    <row r="5" spans="1:4">
      <c r="A5" s="4" t="s">
        <v>749</v>
      </c>
      <c r="B5" s="8" t="n">
        <v>39.43</v>
      </c>
      <c r="C5" s="8" t="n">
        <v>35.35</v>
      </c>
      <c r="D5" s="8" t="n">
        <v>35.35</v>
      </c>
    </row>
    <row r="6" spans="1:4">
      <c r="A6" s="4" t="s">
        <v>750</v>
      </c>
      <c r="B6" s="4" t="s">
        <v>751</v>
      </c>
    </row>
    <row r="7" spans="1:4">
      <c r="A7" s="4" t="s">
        <v>752</v>
      </c>
      <c r="B7" s="7" t="n">
        <v>151901</v>
      </c>
    </row>
    <row r="8" spans="1:4">
      <c r="A8" s="4" t="s">
        <v>753</v>
      </c>
      <c r="B8" s="5" t="n">
        <v>3254</v>
      </c>
    </row>
    <row r="9" spans="1:4">
      <c r="A9" s="4" t="s">
        <v>754</v>
      </c>
      <c r="B9" s="8" t="n">
        <v>32.8</v>
      </c>
    </row>
    <row r="10" spans="1:4">
      <c r="A10" s="4" t="s">
        <v>755</v>
      </c>
      <c r="B10" s="4" t="s">
        <v>756</v>
      </c>
    </row>
    <row r="11" spans="1:4">
      <c r="A11" s="4" t="s">
        <v>757</v>
      </c>
      <c r="B11" s="7" t="n">
        <v>114271</v>
      </c>
    </row>
    <row r="12" spans="1:4">
      <c r="A12" s="4" t="s">
        <v>758</v>
      </c>
      <c r="B12" s="5" t="n">
        <v>5224</v>
      </c>
    </row>
    <row r="13" spans="1:4">
      <c r="A13" s="4" t="s">
        <v>759</v>
      </c>
      <c r="B13" s="8" t="n">
        <v>39.18</v>
      </c>
    </row>
    <row r="14" spans="1:4">
      <c r="A14" s="4" t="s">
        <v>760</v>
      </c>
      <c r="B14" s="4" t="s">
        <v>708</v>
      </c>
    </row>
    <row r="15" spans="1:4">
      <c r="A15" s="4" t="s">
        <v>761</v>
      </c>
      <c r="B15" s="7" t="n">
        <v>15015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62</v>
      </c>
      <c r="B1" s="2" t="s">
        <v>25</v>
      </c>
      <c r="C1" s="2" t="s">
        <v>1</v>
      </c>
    </row>
    <row r="2" spans="1:3">
      <c r="B2" s="2" t="s">
        <v>2</v>
      </c>
      <c r="C2" s="2" t="s">
        <v>2</v>
      </c>
    </row>
    <row r="3" spans="1:3">
      <c r="A3" s="4" t="s">
        <v>763</v>
      </c>
      <c r="B3" s="5" t="n">
        <v>24</v>
      </c>
      <c r="C3" s="5" t="n">
        <v>24</v>
      </c>
    </row>
    <row r="4" spans="1:3">
      <c r="A4" s="4" t="s">
        <v>740</v>
      </c>
      <c r="B4" s="8" t="n">
        <v>39.43</v>
      </c>
      <c r="C4" s="8" t="n">
        <v>39.43</v>
      </c>
    </row>
    <row r="5" spans="1:3">
      <c r="A5" s="4" t="s">
        <v>686</v>
      </c>
      <c r="B5" s="5" t="n">
        <v>0</v>
      </c>
      <c r="C5" s="5" t="n">
        <v>0</v>
      </c>
    </row>
    <row r="6" spans="1:3">
      <c r="A6" s="4" t="s">
        <v>764</v>
      </c>
      <c r="B6" s="5" t="n">
        <v>0</v>
      </c>
      <c r="C6" s="5" t="n">
        <v>0</v>
      </c>
    </row>
    <row r="7" spans="1:3">
      <c r="A7" s="4" t="s">
        <v>765</v>
      </c>
      <c r="B7" s="5" t="n">
        <v>0</v>
      </c>
      <c r="C7" s="5" t="n">
        <v>0</v>
      </c>
    </row>
    <row r="8" spans="1:3">
      <c r="A8" s="4" t="s">
        <v>766</v>
      </c>
      <c r="B8" s="5" t="n">
        <v>24</v>
      </c>
      <c r="C8" s="5" t="n">
        <v>24</v>
      </c>
    </row>
    <row r="9" spans="1:3">
      <c r="A9" s="4" t="s">
        <v>746</v>
      </c>
      <c r="B9" s="8" t="n">
        <v>39.43</v>
      </c>
      <c r="C9" s="8" t="n">
        <v>39.4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767</v>
      </c>
      <c r="B1" s="2" t="s">
        <v>1</v>
      </c>
    </row>
    <row r="2" spans="1:2">
      <c r="B2" s="2" t="s">
        <v>768</v>
      </c>
    </row>
    <row r="3" spans="1:2">
      <c r="A3" s="3" t="s">
        <v>246</v>
      </c>
    </row>
    <row r="4" spans="1:2">
      <c r="A4" s="4" t="s">
        <v>769</v>
      </c>
      <c r="B4" s="5" t="n">
        <v>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0</v>
      </c>
      <c r="B1" s="2" t="s">
        <v>25</v>
      </c>
      <c r="D1" s="2" t="s">
        <v>1</v>
      </c>
    </row>
    <row r="2" spans="1:5">
      <c r="B2" s="2" t="s">
        <v>2</v>
      </c>
      <c r="C2" s="2" t="s">
        <v>26</v>
      </c>
      <c r="D2" s="2" t="s">
        <v>2</v>
      </c>
      <c r="E2" s="2" t="s">
        <v>26</v>
      </c>
    </row>
    <row r="3" spans="1:5">
      <c r="A3" s="4" t="s">
        <v>28</v>
      </c>
      <c r="B3" s="7" t="n">
        <v>500381</v>
      </c>
      <c r="C3" s="7" t="n">
        <v>479382</v>
      </c>
      <c r="D3" s="7" t="n">
        <v>943275</v>
      </c>
      <c r="E3" s="7" t="n">
        <v>924492</v>
      </c>
    </row>
    <row r="4" spans="1:5">
      <c r="A4" s="4" t="s">
        <v>771</v>
      </c>
      <c r="B4" s="5" t="n">
        <v>-6316</v>
      </c>
      <c r="C4" s="5" t="n">
        <v>-5793</v>
      </c>
      <c r="D4" s="5" t="n">
        <v>-12751</v>
      </c>
      <c r="E4" s="5" t="n">
        <v>-12254</v>
      </c>
    </row>
    <row r="5" spans="1:5">
      <c r="A5" s="4" t="s">
        <v>772</v>
      </c>
      <c r="B5" s="5" t="n">
        <v>50236</v>
      </c>
      <c r="C5" s="5" t="n">
        <v>54366</v>
      </c>
      <c r="D5" s="5" t="n">
        <v>97295</v>
      </c>
      <c r="E5" s="5" t="n">
        <v>82322</v>
      </c>
    </row>
    <row r="6" spans="1:5">
      <c r="A6" s="4" t="s">
        <v>496</v>
      </c>
    </row>
    <row r="7" spans="1:5">
      <c r="A7" s="4" t="s">
        <v>28</v>
      </c>
      <c r="B7" s="5" t="n">
        <v>320526</v>
      </c>
      <c r="C7" s="5" t="n">
        <v>290690</v>
      </c>
      <c r="D7" s="5" t="n">
        <v>587206</v>
      </c>
      <c r="E7" s="5" t="n">
        <v>559289</v>
      </c>
    </row>
    <row r="8" spans="1:5">
      <c r="A8" s="4" t="s">
        <v>773</v>
      </c>
      <c r="B8" s="5" t="n">
        <v>58227</v>
      </c>
      <c r="C8" s="5" t="n">
        <v>50578</v>
      </c>
      <c r="D8" s="5" t="n">
        <v>105104</v>
      </c>
      <c r="E8" s="5" t="n">
        <v>94064</v>
      </c>
    </row>
    <row r="9" spans="1:5">
      <c r="A9" s="4" t="s">
        <v>497</v>
      </c>
    </row>
    <row r="10" spans="1:5">
      <c r="A10" s="4" t="s">
        <v>28</v>
      </c>
      <c r="B10" s="5" t="n">
        <v>179855</v>
      </c>
      <c r="C10" s="5" t="n">
        <v>188692</v>
      </c>
      <c r="D10" s="5" t="n">
        <v>356069</v>
      </c>
      <c r="E10" s="5" t="n">
        <v>365203</v>
      </c>
    </row>
    <row r="11" spans="1:5">
      <c r="A11" s="4" t="s">
        <v>773</v>
      </c>
      <c r="B11" s="5" t="n">
        <v>17089</v>
      </c>
      <c r="C11" s="5" t="n">
        <v>19469</v>
      </c>
      <c r="D11" s="5" t="n">
        <v>35087</v>
      </c>
      <c r="E11" s="5" t="n">
        <v>41020</v>
      </c>
    </row>
    <row r="12" spans="1:5">
      <c r="A12" s="4" t="s">
        <v>774</v>
      </c>
    </row>
    <row r="13" spans="1:5">
      <c r="A13" s="4" t="s">
        <v>773</v>
      </c>
      <c r="B13" s="7" t="n">
        <v>-18764</v>
      </c>
      <c r="C13" s="7" t="n">
        <v>-9888</v>
      </c>
      <c r="D13" s="7" t="n">
        <v>-30145</v>
      </c>
      <c r="E13" s="7" t="n">
        <v>-40508</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66</v>
      </c>
    </row>
    <row r="2" spans="1:3">
      <c r="A2" s="4" t="s">
        <v>776</v>
      </c>
      <c r="B2" s="7" t="n">
        <v>2607160</v>
      </c>
      <c r="C2" s="7" t="n">
        <v>2642362</v>
      </c>
    </row>
    <row r="3" spans="1:3">
      <c r="A3" s="4" t="s">
        <v>777</v>
      </c>
      <c r="B3" s="5" t="n">
        <v>178103</v>
      </c>
      <c r="C3" s="5" t="n">
        <v>209683</v>
      </c>
    </row>
    <row r="4" spans="1:3">
      <c r="A4" s="4" t="s">
        <v>74</v>
      </c>
      <c r="B4" s="5" t="n">
        <v>888235</v>
      </c>
      <c r="C4" s="5" t="n">
        <v>876350</v>
      </c>
    </row>
    <row r="5" spans="1:3">
      <c r="A5" s="4" t="s">
        <v>496</v>
      </c>
    </row>
    <row r="6" spans="1:3">
      <c r="A6" s="4" t="s">
        <v>776</v>
      </c>
      <c r="B6" s="5" t="n">
        <v>1655431</v>
      </c>
      <c r="C6" s="5" t="n">
        <v>1637522</v>
      </c>
    </row>
    <row r="7" spans="1:3">
      <c r="A7" s="4" t="s">
        <v>497</v>
      </c>
    </row>
    <row r="8" spans="1:3">
      <c r="A8" s="4" t="s">
        <v>776</v>
      </c>
      <c r="B8" s="5" t="n">
        <v>681722</v>
      </c>
      <c r="C8" s="5" t="n">
        <v>705169</v>
      </c>
    </row>
    <row r="9" spans="1:3">
      <c r="A9" s="4" t="s">
        <v>774</v>
      </c>
    </row>
    <row r="10" spans="1:3">
      <c r="A10" s="4" t="s">
        <v>74</v>
      </c>
      <c r="B10" s="7" t="n">
        <v>91904</v>
      </c>
      <c r="C10" s="7" t="n">
        <v>8998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9T18:14:35Z</dcterms:created>
  <dcterms:modified xmlns:dcterms="http://purl.org/dc/terms/" xmlns:xsi="http://www.w3.org/2001/XMLSchema-instance" xsi:type="dcterms:W3CDTF">2017-04-19T18:14:35Z</dcterms:modified>
</cp:coreProperties>
</file>